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 of Stock" sheetId="7" state="visible" r:id="rId7"/>
    <sheet xmlns:r="http://schemas.openxmlformats.org/officeDocument/2006/relationships" name="Consolidated Statements of Cash"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Non-Controlling Interest" sheetId="12" state="visible" r:id="rId12"/>
    <sheet xmlns:r="http://schemas.openxmlformats.org/officeDocument/2006/relationships" name="Securitization of Receivables" sheetId="13" state="visible" r:id="rId13"/>
    <sheet xmlns:r="http://schemas.openxmlformats.org/officeDocument/2006/relationships" name="Our Portfolio" sheetId="14" state="visible" r:id="rId14"/>
    <sheet xmlns:r="http://schemas.openxmlformats.org/officeDocument/2006/relationships" name="Credit Facility" sheetId="15" state="visible" r:id="rId15"/>
    <sheet xmlns:r="http://schemas.openxmlformats.org/officeDocument/2006/relationships" name="Nonrecourse Debt" sheetId="16" state="visible" r:id="rId16"/>
    <sheet xmlns:r="http://schemas.openxmlformats.org/officeDocument/2006/relationships" name="Commitments and Contingencies" sheetId="17" state="visible" r:id="rId17"/>
    <sheet xmlns:r="http://schemas.openxmlformats.org/officeDocument/2006/relationships" name="Income Tax" sheetId="18" state="visible" r:id="rId18"/>
    <sheet xmlns:r="http://schemas.openxmlformats.org/officeDocument/2006/relationships" name="Equity" sheetId="19" state="visible" r:id="rId19"/>
    <sheet xmlns:r="http://schemas.openxmlformats.org/officeDocument/2006/relationships" name="Earnings per Share of Common St" sheetId="20" state="visible" r:id="rId20"/>
    <sheet xmlns:r="http://schemas.openxmlformats.org/officeDocument/2006/relationships" name="Equity Method Investments" sheetId="21" state="visible" r:id="rId21"/>
    <sheet xmlns:r="http://schemas.openxmlformats.org/officeDocument/2006/relationships" name="Defined Contribution Plan" sheetId="22" state="visible" r:id="rId22"/>
    <sheet xmlns:r="http://schemas.openxmlformats.org/officeDocument/2006/relationships" name="Selected Quarterly Financial Da"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Fair Value Measurements (Tables" sheetId="26" state="visible" r:id="rId26"/>
    <sheet xmlns:r="http://schemas.openxmlformats.org/officeDocument/2006/relationships" name="Securitization of Receivables (" sheetId="27" state="visible" r:id="rId27"/>
    <sheet xmlns:r="http://schemas.openxmlformats.org/officeDocument/2006/relationships" name="Our Portfolio (Tables)" sheetId="28" state="visible" r:id="rId28"/>
    <sheet xmlns:r="http://schemas.openxmlformats.org/officeDocument/2006/relationships" name="Equity Method Investments (Tabl" sheetId="29" state="visible" r:id="rId29"/>
    <sheet xmlns:r="http://schemas.openxmlformats.org/officeDocument/2006/relationships" name="Credit Facility (Tables)" sheetId="30" state="visible" r:id="rId30"/>
    <sheet xmlns:r="http://schemas.openxmlformats.org/officeDocument/2006/relationships" name="Nonrecourse Debt (Tables)" sheetId="31" state="visible" r:id="rId31"/>
    <sheet xmlns:r="http://schemas.openxmlformats.org/officeDocument/2006/relationships" name="Income Tax (Tables)" sheetId="32" state="visible" r:id="rId32"/>
    <sheet xmlns:r="http://schemas.openxmlformats.org/officeDocument/2006/relationships" name="Equity (Tables)" sheetId="33" state="visible" r:id="rId33"/>
    <sheet xmlns:r="http://schemas.openxmlformats.org/officeDocument/2006/relationships" name="Earnings per Share of Common 34" sheetId="34" state="visible" r:id="rId34"/>
    <sheet xmlns:r="http://schemas.openxmlformats.org/officeDocument/2006/relationships" name="Selected Quarterly Financial 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Fair Value Measurements - Summa" sheetId="38" state="visible" r:id="rId38"/>
    <sheet xmlns:r="http://schemas.openxmlformats.org/officeDocument/2006/relationships" name="Fair Value Measurements - Sum39" sheetId="39" state="visible" r:id="rId39"/>
    <sheet xmlns:r="http://schemas.openxmlformats.org/officeDocument/2006/relationships" name="Fair Value Measurements - Sched" sheetId="40" state="visible" r:id="rId40"/>
    <sheet xmlns:r="http://schemas.openxmlformats.org/officeDocument/2006/relationships" name="Fair Value Measurements - Sch41" sheetId="41" state="visible" r:id="rId41"/>
    <sheet xmlns:r="http://schemas.openxmlformats.org/officeDocument/2006/relationships" name="Fair Value Measurements - Addit" sheetId="42" state="visible" r:id="rId42"/>
    <sheet xmlns:r="http://schemas.openxmlformats.org/officeDocument/2006/relationships" name="Fair Value Measurements - Sch43" sheetId="43" state="visible" r:id="rId43"/>
    <sheet xmlns:r="http://schemas.openxmlformats.org/officeDocument/2006/relationships" name="Non-Controlling Interest - Addi" sheetId="44" state="visible" r:id="rId44"/>
    <sheet xmlns:r="http://schemas.openxmlformats.org/officeDocument/2006/relationships" name="Securitization of Receivables -" sheetId="45" state="visible" r:id="rId45"/>
    <sheet xmlns:r="http://schemas.openxmlformats.org/officeDocument/2006/relationships" name="Securitization of Receivables46" sheetId="46" state="visible" r:id="rId46"/>
    <sheet xmlns:r="http://schemas.openxmlformats.org/officeDocument/2006/relationships" name="Our Portfolio - Additional Info" sheetId="47" state="visible" r:id="rId47"/>
    <sheet xmlns:r="http://schemas.openxmlformats.org/officeDocument/2006/relationships" name="Our Portfolio - Analysis of Por" sheetId="48" state="visible" r:id="rId48"/>
    <sheet xmlns:r="http://schemas.openxmlformats.org/officeDocument/2006/relationships" name="Our Portfolio - Analysis of P49" sheetId="49" state="visible" r:id="rId49"/>
    <sheet xmlns:r="http://schemas.openxmlformats.org/officeDocument/2006/relationships" name="Our Portfolio - Components of F" sheetId="50" state="visible" r:id="rId50"/>
    <sheet xmlns:r="http://schemas.openxmlformats.org/officeDocument/2006/relationships" name="Our Portfolio - Components of51" sheetId="51" state="visible" r:id="rId51"/>
    <sheet xmlns:r="http://schemas.openxmlformats.org/officeDocument/2006/relationships" name="Our Portfolio - Summary of Anti" sheetId="52" state="visible" r:id="rId52"/>
    <sheet xmlns:r="http://schemas.openxmlformats.org/officeDocument/2006/relationships" name="Our Portfolio - Components of R" sheetId="53" state="visible" r:id="rId53"/>
    <sheet xmlns:r="http://schemas.openxmlformats.org/officeDocument/2006/relationships" name="Our Portfolio - Schedule of Fut" sheetId="54" state="visible" r:id="rId54"/>
    <sheet xmlns:r="http://schemas.openxmlformats.org/officeDocument/2006/relationships" name="Our Portfolio - Summary of Unau" sheetId="55" state="visible" r:id="rId55"/>
    <sheet xmlns:r="http://schemas.openxmlformats.org/officeDocument/2006/relationships" name="Our Portfolio - Schedule of Pur" sheetId="56" state="visible" r:id="rId56"/>
    <sheet xmlns:r="http://schemas.openxmlformats.org/officeDocument/2006/relationships" name="Our Portfolio - Schedule of Equ" sheetId="57" state="visible" r:id="rId57"/>
    <sheet xmlns:r="http://schemas.openxmlformats.org/officeDocument/2006/relationships" name="Credit Facility - Additional In" sheetId="58" state="visible" r:id="rId58"/>
    <sheet xmlns:r="http://schemas.openxmlformats.org/officeDocument/2006/relationships" name="Credit Facility - Schedule of L" sheetId="59" state="visible" r:id="rId59"/>
    <sheet xmlns:r="http://schemas.openxmlformats.org/officeDocument/2006/relationships" name="Credit Facility - Schedule of A" sheetId="60" state="visible" r:id="rId60"/>
    <sheet xmlns:r="http://schemas.openxmlformats.org/officeDocument/2006/relationships" name="Credit Facility - Summary of Re" sheetId="61" state="visible" r:id="rId61"/>
    <sheet xmlns:r="http://schemas.openxmlformats.org/officeDocument/2006/relationships" name="Nonrecourse Debt - Schedule of " sheetId="62" state="visible" r:id="rId62"/>
    <sheet xmlns:r="http://schemas.openxmlformats.org/officeDocument/2006/relationships" name="Nonrecourse Debt - Additional I" sheetId="63" state="visible" r:id="rId63"/>
    <sheet xmlns:r="http://schemas.openxmlformats.org/officeDocument/2006/relationships" name="Nonrecourse Debt - Schedule o64" sheetId="64" state="visible" r:id="rId64"/>
    <sheet xmlns:r="http://schemas.openxmlformats.org/officeDocument/2006/relationships" name="Nonrecourse Debt - Schedule o65" sheetId="65" state="visible" r:id="rId65"/>
    <sheet xmlns:r="http://schemas.openxmlformats.org/officeDocument/2006/relationships" name="Commitments and Contingencies -" sheetId="66" state="visible" r:id="rId66"/>
    <sheet xmlns:r="http://schemas.openxmlformats.org/officeDocument/2006/relationships" name="Income Tax - Additional Informa" sheetId="67" state="visible" r:id="rId67"/>
    <sheet xmlns:r="http://schemas.openxmlformats.org/officeDocument/2006/relationships" name="Income Tax - Reconciliation bet" sheetId="68" state="visible" r:id="rId68"/>
    <sheet xmlns:r="http://schemas.openxmlformats.org/officeDocument/2006/relationships" name="Income Tax - Summary of Deferre" sheetId="69" state="visible" r:id="rId69"/>
    <sheet xmlns:r="http://schemas.openxmlformats.org/officeDocument/2006/relationships" name="Income Tax - Cash Dividends Pai" sheetId="70" state="visible" r:id="rId70"/>
    <sheet xmlns:r="http://schemas.openxmlformats.org/officeDocument/2006/relationships" name="Equity - Summary of Dividends D" sheetId="71" state="visible" r:id="rId71"/>
    <sheet xmlns:r="http://schemas.openxmlformats.org/officeDocument/2006/relationships" name="Equity - Schedule of Common Sto" sheetId="72" state="visible" r:id="rId72"/>
    <sheet xmlns:r="http://schemas.openxmlformats.org/officeDocument/2006/relationships" name="Equity - Additional Information" sheetId="73" state="visible" r:id="rId73"/>
    <sheet xmlns:r="http://schemas.openxmlformats.org/officeDocument/2006/relationships" name="Equity - Summary of Equity-base" sheetId="74" state="visible" r:id="rId74"/>
    <sheet xmlns:r="http://schemas.openxmlformats.org/officeDocument/2006/relationships" name="Equity - Summary of Unvested Sh" sheetId="75" state="visible" r:id="rId75"/>
    <sheet xmlns:r="http://schemas.openxmlformats.org/officeDocument/2006/relationships" name="Earnings per Share of Common 76" sheetId="76" state="visible" r:id="rId76"/>
    <sheet xmlns:r="http://schemas.openxmlformats.org/officeDocument/2006/relationships" name="Equity Method Investments - Add" sheetId="77" state="visible" r:id="rId77"/>
    <sheet xmlns:r="http://schemas.openxmlformats.org/officeDocument/2006/relationships" name="Equity Method Investments - Sum" sheetId="78" state="visible" r:id="rId78"/>
    <sheet xmlns:r="http://schemas.openxmlformats.org/officeDocument/2006/relationships" name="Defined Contribution Plan - Add" sheetId="79" state="visible" r:id="rId79"/>
    <sheet xmlns:r="http://schemas.openxmlformats.org/officeDocument/2006/relationships" name="Selected Quarterly Financial 80" sheetId="80" state="visible" r:id="rId80"/>
  </sheets>
  <definedNames/>
  <calcPr calcId="124519" fullCalcOnLoad="1"/>
</workbook>
</file>

<file path=xl/sharedStrings.xml><?xml version="1.0" encoding="utf-8"?>
<sst xmlns="http://schemas.openxmlformats.org/spreadsheetml/2006/main" uniqueCount="880">
  <si>
    <t>Document and Entity Information - USD ($) $ in Millions</t>
  </si>
  <si>
    <t>12 Months Ended</t>
  </si>
  <si>
    <t>Dec. 31, 2016</t>
  </si>
  <si>
    <t>Feb. 2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HASI</t>
  </si>
  <si>
    <t>Entity Registrant Name</t>
  </si>
  <si>
    <t>Hannon Armstrong Sustainable Infrastructure Capital,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5</t>
  </si>
  <si>
    <t>Assets</t>
  </si>
  <si>
    <t>Financing receivables</t>
  </si>
  <si>
    <t>Financing receivables held-for-sale</t>
  </si>
  <si>
    <t>Investments available-for-sale</t>
  </si>
  <si>
    <t>Real estate</t>
  </si>
  <si>
    <t>Equity method investments</t>
  </si>
  <si>
    <t>Cash and cash equivalents</t>
  </si>
  <si>
    <t>Other assets</t>
  </si>
  <si>
    <t>Total Assets</t>
  </si>
  <si>
    <t>Liabilities:</t>
  </si>
  <si>
    <t>Accounts payable, accrued expenses and other</t>
  </si>
  <si>
    <t>Deferred funding obligations</t>
  </si>
  <si>
    <t>Credit facility</t>
  </si>
  <si>
    <t>Nonrecourse debt (secured by assets of $864 million and $815 million, respectively)</t>
  </si>
  <si>
    <t>Total Liabilities</t>
  </si>
  <si>
    <t>Stockholders' Equity:</t>
  </si>
  <si>
    <t>Preferred stock, par value $0.01 per share, 50,000,000 shares authorized, no shares issued and outstanding</t>
  </si>
  <si>
    <t xml:space="preserve"> </t>
  </si>
  <si>
    <t>Common stock, par value $0.01 per share, 450,000,000 shares authorized, 46,493,155 and 37,010,603 shares issued and outstanding, respectively</t>
  </si>
  <si>
    <t>Additional paid in capital</t>
  </si>
  <si>
    <t>Retained deficit</t>
  </si>
  <si>
    <t>Accumulated other comprehensive income (loss)</t>
  </si>
  <si>
    <t>Non-controlling interest</t>
  </si>
  <si>
    <t>Total Stockholders' Equity</t>
  </si>
  <si>
    <t>Total Liabilities and Stockholders' Equity</t>
  </si>
  <si>
    <t>Consolidated Balance Sheets (Parenthetical) - USD ($) $ in Millions</t>
  </si>
  <si>
    <t>Statement of Financial Position [Abstract]</t>
  </si>
  <si>
    <t>Nonrecourse notes, secured by ass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Dec. 31, 2014</t>
  </si>
  <si>
    <t>Revenue:</t>
  </si>
  <si>
    <t>Interest income, financing receivables</t>
  </si>
  <si>
    <t>Interest income, investments</t>
  </si>
  <si>
    <t>Rental income</t>
  </si>
  <si>
    <t>Gain on sale of receivables and investments</t>
  </si>
  <si>
    <t>Fee income</t>
  </si>
  <si>
    <t>Total Revenue</t>
  </si>
  <si>
    <t>Expenses:</t>
  </si>
  <si>
    <t>Interest expense</t>
  </si>
  <si>
    <t>Compensation and benefits</t>
  </si>
  <si>
    <t>General and administrative</t>
  </si>
  <si>
    <t>Acquisition costs</t>
  </si>
  <si>
    <t>Total Expenses</t>
  </si>
  <si>
    <t>Income before equity method investments</t>
  </si>
  <si>
    <t>Income (loss) from equity method investments</t>
  </si>
  <si>
    <t>Income before income taxes</t>
  </si>
  <si>
    <t>Income tax (expense) benefit</t>
  </si>
  <si>
    <t>Net Income (Loss)</t>
  </si>
  <si>
    <t>Net income (loss) attributable to non-controlling interest holders</t>
  </si>
  <si>
    <t>Net Income (Loss) attributable to Controlling Shareholders</t>
  </si>
  <si>
    <t>Basic earnings per common share</t>
  </si>
  <si>
    <t>Diluted earnings per common share</t>
  </si>
  <si>
    <t>Weighted average common shares outstanding-basic</t>
  </si>
  <si>
    <t>Weighted average common shares outstanding-diluted</t>
  </si>
  <si>
    <t>Consolidated Statements of Comprehensive Income - USD ($) $ in Thousands</t>
  </si>
  <si>
    <t>Statement of Comprehensive Income [Abstract]</t>
  </si>
  <si>
    <t>Unrealized gain (loss) on available-for-sale securities, net of tax provision (benefit) of $0.0 million and $(0.2) million in 2016 and 2015, respectively</t>
  </si>
  <si>
    <t>Unrealized gain (loss) on interest rate swaps, net of tax provision of $0.0 million in 2016 and 2015</t>
  </si>
  <si>
    <t>Comprehensive income (loss)</t>
  </si>
  <si>
    <t>Less: Comprehensive income (loss) attributable to non-controlling interests holders</t>
  </si>
  <si>
    <t>Comprehensive income (loss) attributable to Controlling Shareholders</t>
  </si>
  <si>
    <t>Consolidated Statements of Comprehensive Income (Parenthetical) - USD ($) $ in Millions</t>
  </si>
  <si>
    <t>Unrealized gain (loss) on available-for-sale securities, provision (benefit)</t>
  </si>
  <si>
    <t>Unrealized gain (loss) on interest rate swaps, tax provision</t>
  </si>
  <si>
    <t>Consolidated Statement of Stockholders' Equity - USD ($) $ in Thousands</t>
  </si>
  <si>
    <t>Total</t>
  </si>
  <si>
    <t>Common Stock [Member]</t>
  </si>
  <si>
    <t>Additional Paid-in Capital [Member]</t>
  </si>
  <si>
    <t>Retained Deficit [Member]</t>
  </si>
  <si>
    <t>Accumulated Other Comprehensive Income (Loss) [Member]</t>
  </si>
  <si>
    <t>Non-Controlling Interest Holders [Member]</t>
  </si>
  <si>
    <t>Beginning Balance at Dec. 31, 2013</t>
  </si>
  <si>
    <t>Beginning Balance, Shares at Dec. 31, 2013</t>
  </si>
  <si>
    <t>Net income</t>
  </si>
  <si>
    <t>Unrealized gain/(loss) on securities</t>
  </si>
  <si>
    <t>Issue shares of common stock</t>
  </si>
  <si>
    <t>Issue shares of common stock, Shares</t>
  </si>
  <si>
    <t>Equity-based compensation</t>
  </si>
  <si>
    <t>Issuance (repurchase) of vested equity-based compensation shares, Amount</t>
  </si>
  <si>
    <t>Issuance (repurchase) of vested equity-based compensation shares</t>
  </si>
  <si>
    <t>Redemption of OP units</t>
  </si>
  <si>
    <t>Redemption value change for non-controlling interest redeemable for cash</t>
  </si>
  <si>
    <t>Tax basis difference on contributed asset</t>
  </si>
  <si>
    <t>Dividends and distributions</t>
  </si>
  <si>
    <t>Ending Balance at Dec. 31, 2014</t>
  </si>
  <si>
    <t>Ending Balance, Shares at Dec. 31, 2014</t>
  </si>
  <si>
    <t>Unrealized gain/(loss) on derivatives</t>
  </si>
  <si>
    <t>Redemption of OP units, Shares</t>
  </si>
  <si>
    <t>Ending Balance at Dec. 31, 2015</t>
  </si>
  <si>
    <t>Ending Balance, Shares at Dec. 31, 2015</t>
  </si>
  <si>
    <t>Ending Balance at Dec. 31, 2016</t>
  </si>
  <si>
    <t>Ending Balance, Shares at Dec. 31, 2016</t>
  </si>
  <si>
    <t>Consolidated Statements of Cash Flows - USD ($) $ in Thousands</t>
  </si>
  <si>
    <t>Cash flows from operating activities</t>
  </si>
  <si>
    <t>Adjustments to reconcile net income to net cash provided by operating activities:</t>
  </si>
  <si>
    <t>Depreciation and amortization</t>
  </si>
  <si>
    <t>Gain on sale of financing receivables and investments</t>
  </si>
  <si>
    <t>Changes in financing receivables held-for-sale</t>
  </si>
  <si>
    <t>Changes in accounts payable and accrued expenses</t>
  </si>
  <si>
    <t>Other</t>
  </si>
  <si>
    <t>Net cash provided by operating activities</t>
  </si>
  <si>
    <t>Cash flows from investing activities</t>
  </si>
  <si>
    <t>Purchases of financing receivables</t>
  </si>
  <si>
    <t>Principal collections from financing receivables</t>
  </si>
  <si>
    <t>Proceeds from sales of financing receivables</t>
  </si>
  <si>
    <t>Purchases of investments</t>
  </si>
  <si>
    <t>Principal collections from investments</t>
  </si>
  <si>
    <t>Proceeds from sales of investments</t>
  </si>
  <si>
    <t>Acquisition of businesses, net of cash</t>
  </si>
  <si>
    <t>Purchases of real estate</t>
  </si>
  <si>
    <t>Equity method investments, net</t>
  </si>
  <si>
    <t>Equity method distributions received</t>
  </si>
  <si>
    <t>Net cash used in investing activities</t>
  </si>
  <si>
    <t>Cash flows from financing activities</t>
  </si>
  <si>
    <t>Proceeds from credit facilities</t>
  </si>
  <si>
    <t>Principal payments on credit facilities</t>
  </si>
  <si>
    <t>Proceeds from nonrecourse debt</t>
  </si>
  <si>
    <t>Principal payments on nonrecourse debt</t>
  </si>
  <si>
    <t>Payments on deferred funding obligations</t>
  </si>
  <si>
    <t>Net proceeds of common stock issuances</t>
  </si>
  <si>
    <t>Payments of dividends and distributions</t>
  </si>
  <si>
    <t>Net cash provided by financing activities</t>
  </si>
  <si>
    <t>(Decrease) increase in cash, cash equivalents, and restricted cash</t>
  </si>
  <si>
    <t>Cash, cash equivalents, and restricted cash at beginning of period</t>
  </si>
  <si>
    <t>Cash, cash equivalents, and restricted cash at end of period</t>
  </si>
  <si>
    <t>Interest paid</t>
  </si>
  <si>
    <t>Non-cash changes in deferred funding obligations</t>
  </si>
  <si>
    <t>Non-cash changes in financing receivables and investments</t>
  </si>
  <si>
    <t>The Company</t>
  </si>
  <si>
    <t>Organization, Consolidation and Presentation of Financial Statements [Abstract]</t>
  </si>
  <si>
    <t>1. The
Company
Hannon Armstrong Sustainable Infrastructure Capital, Inc.
(“the Company”) makes debt and equity investments in
sustainable infrastructure, including energy efficiency and
renewable energy. The Company and its subsidiaries are hereafter
referred to as “we,” “us,” or
“our.” We refer to the financings that we hold on our
balance sheet as our “Portfolio.” Our Portfolio may
include:
• Financing Receivables, such as
project loans, receivables and direct financing leases,
• Investments, such as debt and equity
securities,
• Real Estate, such as land or other
physical assets and related intangible assets used in renewable
energy projects, and
• Equity Investments in unconsolidated
entities, such as projects where we hold a non-consolidated
We finance our business through cash on hand, borrowings under
credit facilities and debt transactions, and various asset-backed
securitization transactions and equity issuances. We also generate
fee income through securitizations and syndications, by providing
broker/dealer services and by servicing assets owned by third
parties. Some of our subsidiaries are special purpose entities that
are formed for specific operations associated with financing
sustainable infrastructure receivables for specific long term
contracts.
Our common stock is listed on the New York Stock Exchange
(“NYSE”) under the symbol “HASI.” We have
qualified as a REIT and also intend to operate our business in a
manner that will continue to permit us to maintain our exception
from registration as an investment company under the Investment
Company Act of 1940, as amended. We operate our business through,
and serve as the sole general partner of, our operating partnership
subsidiary, Hannon Armstrong Sustainable Infrastructure, L.P, (the
“Operating Partnership”), which was formed to acquire
and directly or indirectly own our assets.</t>
  </si>
  <si>
    <t>Summary of Significant Accounting Policies</t>
  </si>
  <si>
    <t>Accounting Policies [Abstract]</t>
  </si>
  <si>
    <t>2. Summary of
Significant Accounting Policies
Basis of Presentation
The preparation of financial statements in accordance with U.S.
generally accepted accounting principles (“U.S. GAAP”)
requires management to make estimates and assumptions that affect
the reported amounts of assets and liabilities and the reported
amounts of revenues and expenses during the reporting period.
Actual results could differ from these estimates and such
differences could be material. Certain amounts in the prior years
have been reclassified to conform to the current year presentation.
These reclassifications include changes to the presentation of the
Consolidated Statements of Cash Flows related to the adoption of
ASU 2016-18 Statement of Cash Flows
(Topic 230).
The consolidated financial statements include the accounts of the
Company and its controlled subsidiaries, including the Operating
Partnership. All significant intercompany transactions and balances
have been eliminated in consolidation.
Following the guidance for non-controlling Consolidation, non-controlling
Financing Receivables
Financing receivables include financing energy efficiency and
renewable energy project loans, receivables and direct financing
leases.
Unless otherwise noted, we generally have the ability and intent to
hold our financing receivables for the foreseeable future and thus
they are classified as held for investment. Our ability and intent
to hold certain financing receivables may change from time to time
depending on a number of factors, including economic, liquidity and
capital market conditions. The carrying value of financing
receivables held for investment represents the present value of the
note, lease or other payments, net of any unearned fee income,
which is recognized as income over the term of the note or lease
using the effective interest method. Financing receivables that are
held for investment are carried, unless deemed impaired, at cost,
net of any unamortized acquisition premiums or discounts and
include origination and acquisition costs, as applicable. Financing
receivables that we intend to sell in the short-term are classified
as held-for-sale held-for-sale
We evaluate our financing receivables for potential delinquency or
impairment on at least a quarterly basis and more frequently when
economic or other conditions warrant such an evaluation. When a
financing receivable becomes 90 days or more past due, and if we
otherwise do not expect the debtor to be able to service all of its
debt or other obligations, we will generally consider the financing
receivable delinquent or impaired and place the financing
receivable on non-accrual non-accrual
A financing receivable is also considered impaired as of the date
when, based on current information and events, it is determined
that it is probable that we will be unable to collect all amounts
due in accordance with the original contracted terms. Many of our
financing receivables are secured by energy efficiency and
renewable energy infrastructure projects. Accordingly, we regularly
evaluate the extent and impact of any credit deterioration
associated with the performance and value of the underlying
project, as well as the financial and operating capability of the
borrower, its sponsors or the obligor as well as any guarantors. We
consider a number of qualitative and quantitative factors in our
assessment, including, as appropriate, a project’s operating
results, loan-to-value
If a financing receivable is considered to be impaired, we record
an allowance to reduce the carrying value of the financing
receivable to the present value of expected future cash flows
discounted at the financing receivable’s contractual
effective rate or the amount realizable from other contractual
terms such as the currently estimated fair market value of the
collateral less estimated selling costs, if repayment is expected
solely from the collateral. We charge off financing receivables
against the allowance when we determine the unpaid principal
balance is uncollectible, net of recovered amounts.
Investments
Investments include debt securities that meet the criteria of ASC
320, Investments—Debt and
Equity Securities available-for-sale available-for-sale
We evaluate our investments for OTTI on at least a quarterly basis,
and more frequently when economic or market conditions warrant such
an evaluation. Our OTTI assessment is a subjective process
requiring the use of judgments and assumptions. Accordingly, we
regularly evaluate the extent and impact of any credit
deterioration associated with the financial and operating
performance and value of the underlying project. We consider a
number of qualitative and quantitative factors in our assessment.
We first consider the current fair value of the security and the
duration of any unrealized loss. Other factors considered include
changes in the credit rating, performance of the underlying
project, key terms of the transaction, the value of any collateral
and any support provided by the sponsor or guarantor.
To the extent that we have identified an OTTI for a security and
intend to hold the investment to maturity and we do not expect that
we will be required to sell the security prior to recovery of the
amortized cost basis, we recognize only the credit component of
OTTI in earnings. We determine the credit component using the
difference between the securities’ amortized cost basis and
the present value of its expected future cash flows, discounted
using the effective interest method or its estimated collateral
value. Any remaining unrealized loss due to factors other than
credit, or the non-credit
To the extent we hold investments with an OTTI and if we have made
the decision to sell the security or it is more likely than not
that we will be required to sell the security prior to recovery of
its amortized cost basis, we recognize the entire portion of the
impairment in earnings.
Premiums or discounts on investment securities are amortized or
accreted into investment interest income using the effective
interest method.
Real Estate
Real estate reflects land or other real estate held on our balance
sheet. Real estate intangibles reflect the value of associated
lease intangibles, net of any amortization. Our real estate is
generally leased to tenants on a net lease basis, whereby the
tenant is responsible for all operating expenses relating to the
property, generally including property taxes, insurance,
maintenance, repairs and capital expenditures. Scheduled rental
revenue typically varies during the lease term and thus rental
income is recognized on a straight-line basis, unless there is
considerable risk as to collectability, so as to produce a constant
periodic rent over the term of the lease. Accrued rental income is
the aggregate difference between the scheduled rents which vary
during the lease term and the income recognized on a straight-line
basis and is recorded in other assets. Rental expenses (if any) are
charged to operations as incurred.
We record our real estate purchases as asset acquisitions that are
recorded at cost, including acquisition and closing costs, unless
they meet the definition of a business combination in accordance
with ASC 805, Business
Combinations. in-place
The fair value of the tangible assets of an acquired leased
property is determined by valuing the property as if it were
vacant, and the “as-if-vacant” as-if-vacant
In allocating the fair value of the identified intangible assets
and liabilities of an acquired property, above-market and
below-market in-place in-place in-place in-place
Securitization of Receivables
We have established various special purpose entities or
securitization trusts for the purpose of securitizing certain
financing receivables or other debt investments. We determined that
the trusts used in securitizations are variable interest entities,
as defined in ASC 810, Consolidation
We account for transfers of financing receivables to these
securitization trusts as sales pursuant to ASC 860, Transfers and
Servicing true-sale-at-law non-consolidation
Gain or loss on the sale of receivables is calculated based on the
excess of the proceeds received from the securitization (less any
transaction costs) plus any retained interests obtained over the
cost basis of the receivables sold. For retained interests, we
generally estimate fair value based on the present value of future
expected cash flows using our best estimates of the key assumptions
of anticipated losses, prepayment rates, and current market
discount rates commensurate with the risks involved.
We initially account for all separately recognized servicing assets
and servicing liabilities at fair value and subsequently measure
such servicing assets and liabilities using the amortization
method. Servicing assets and liabilities are amortized in
proportion to, and over the period of, estimated net servicing
income with servicing income recognized as earned. We assess
servicing assets for impairment at each reporting date. If the
amortized cost of servicing assets is greater than the estimated
fair value, we will recognize an impairment in net income.
Our other retained interest in securitized assets, the residual
assets, are classified as available-for-sale
Cash and Cash Equivalents
Cash and cash equivalents include short-term government securities,
certificates of deposit and money market funds, all of which had an
original maturity of three months or less at the date of purchase.
These securities are carried at their purchase price, which
approximates fair value.
Restricted Cash
Restricted cash includes cash and cash equivalents set aside with
certain lenders primarily to support deferred funding and other
obligations outstanding as of the balance sheet dates. Restricted
cash is reported as part of Other Assets in the consolidated
balance sheets. Refer to Note 3 for disclosure of the balances of
Restricted cash included in Other Assets.
Consolidation and Equity Method Investments
We account for our investment in entities that are considered
voting or variable interest entities under ASC 810, Consolidation Securitization of
Receivables
Substantially all of the activities of the special purpose entities
that are formed for the purpose of holding our financing
receivables and investments on our balance sheet are closely
associated with our activities. Based on our assessment, we
determined that we have power over and receive the benefits of
these special purpose entities; hence, we are the primary
beneficiary and should consolidate these entities under the
provisions of ASC 810.
We have made equity investments in various renewable energy
projects. We share in the cash flows, income, and tax attributes
according to a negotiated schedule (which typically do not
correspond with our ownership percentages) and are not considered
the primary beneficiary of the projects. Our renewable energy
projects are typically owned in partnerships structures (using
limited liability companies, or LLCs taxed as partnerships) where
we, along with other large institutional investors, if any, receive
a stated preferred return consisting of a priority distribution of
all or a portion of the project’s cash flows, and in some
cases, tax attributes. Once this preferred return is achieved, the
partnership “flips” and the company which operates the
project, receives a larger portion of the cash flows through its
interest in the holding company and we, along with the other
institutional investors, will have an on-going
We made several new equity investments in renewable energy projects
in 2016 that, along with our existing investments, are accounted
for under the equity method of accounting. Certain of our equity
method investments were determined to be VIEs. Our maximum exposure
to loss associated with our equity method investments is limited to
our recorded value of our investments.
Under the equity method of accounting, the carrying value of our
equity method investments is determined based on amounts we
invested, adjusted for the equity in earnings or losses of investee
allocated based on the limited liability entity agreement, less
distributions received. Because the limited liability entity and
holding company agreements contain preferences with regard to cash
flows from operations, capital events and liquidation, we reflect
our share of profits and losses by determining the difference
between our “claim on the investee’s book value”
at the end and the beginning of the period. This claim is
calculated as the amount we would receive (or be obligated to pay)
if the investee were to liquidate all of its assets at recorded
amounts determined in accordance with U.S. GAAP and distribute the
resulting cash to creditors and investors in accordance with their
respective priorities. This method is commonly referred to as the
hypothetical liquidation at book value method or
(“HLBV”). Intra-company gains and losses are eliminated
for an amount equal to our interest and are reflected in the share
in income or loss from equity method investments in the
consolidated statements of operations. Cash distributions received
from our equity method investments are classified as operating cash
flows to the extent of cumulative HLBV earnings. Any additional
cash flows are deemed to be returns of the investment and are
classified as investing cash flows. We have elected to recognize
earnings from these investments one quarter in arrears to allow for
the receipt of financial information.
We evaluate the realization of our investment accounted for using
the equity method if circumstances indicate that our investment is
OTTI. OTTI impairment occurs when the estimated fair value of an
investment is below the carrying value and the difference is
determined to not be recoverable. This evaluation requires
significant judgment regarding, but not limited to, the severity
and duration of the impairment; the ability and intent to hold the
securities until recovery; financial condition, liquidity, and
near-term prospects of the issuer; specific events; and other
factors.
Derivative Financial Instruments
We utilize derivative financial instruments, primarily interest
rate swaps, to manage, or hedge, our interest rate risk exposures
associated with new debt issuances, to manage our exposure to
fluctuations in interest rates on variable rate debt, and to
optimize the mix of our fixed and floating-rate debt. In addition,
we use forward-starting interest rate swap contracts to manage a
portion of our interest rate exposure for anticipated refinancing
of our long-term debts. Our objective is to manage the impact of
interest rates on the results of operations and cash flows and the
market value of our debt.
The interest rate swaps we use are designated as cash flow hedges
and are considered highly effective in reducing our exposure to the
interest rate risk that they are designated to hedge. This
effectiveness is essential in order to qualify for hedge
accounting. Instruments that meet these hedging criteria are
formally designated as hedges at the inception of the derivative
contract. Derivatives are recorded on the consolidated balance
sheet at fair value. If a derivative is designated as a cash flow
hedge, the effective portions of changes in the fair value of the
derivative are recorded in AOCI, net of associated deferred income
tax effects, in our Consolidated Statements of Stockholders’
Equity and Comprehensive Income (Loss) and are recognized in the
Consolidated Statements of Operations when the hedged item affects
earnings, including as a result of an interest payment. Changes in
fair value of the ineffective portions of these hedges are
recognized in general and administrative expenses in our
Consolidated Statements of Operations. For any derivative
instruments not designated as hedging instruments, changes in fair
value would be recognized in our Consolidated Statements of
Operations in the period that the change occurs. We assess, both at
the inception of the hedge and on an ongoing basis, whether the
derivatives that are used in hedging transactions are highly
effective in offsetting changes in cash flows of hedged items. We
do not hold derivatives for trading purposes.
Interest rate swap contracts contain a credit risk that
counterparties may be unable to fulfill the terms of the agreement.
We attempt to minimize that risk by evaluating the creditworthiness
of its counterparties, who are limited to major banks and financial
institutions, and do not anticipate nonperformance by the
counterparties.
Income Taxes
We elected and qualified to be taxed as a REIT for U.S. federal
income tax purposes, commencing with our taxable year ended
December 31, 2013. To qualify as a REIT, we must meet on an
ongoing basis a number of organizational and operational
requirements, including a requirement that we currently distribute
at least 90% of our net taxable income, excluding capital gains, to
our shareholders. We intend to continue to meet the requirements
for qualification as a REIT. As a REIT, we are not subject to U.S.
federal corporate income tax on that portion of net income that is
currently distributed to our owners. However, our taxable REIT
subsidiaries (“TRSs”) will generally be subject to U.S.
federal, state, and local income taxes as well as taxes of foreign
jurisdictions, if any.
We account for income taxes of our TRSs using the asset and
liability method. Deferred tax assets and liabilities are
recognized for the estimated future tax consequences attributable
to the differences between the consolidated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in the period when
the new rate is enacted. We evaluate any deferred tax assets for
valuation allowances based on an assessment of available evidence
including sources of taxable income, prior years taxable income,
any existing taxable temporary differences and our future
investment and business plans that may give rise to taxable
income.
We apply accounting guidance with respect to how uncertain tax
positions should be recognized, measured, presented, and disclosed
in the financial statements. This guidance requires the accounting
and disclosure of tax positions taken or expected to be taken in
the course of preparing our tax returns to determine whether the
tax positions are “more likely than not” to be
sustained by the applicable tax authority. We are required to
analyze all open tax years, as defined by the statute of
limitations, for all major jurisdictions, which includes U.S.
federal and certain states.
Equity-Based Compensation
At the time of completion of our initial public offering
(“IPO”), we adopted our 2013 Equity Incentive Plan (the
“2013 Plan”), which provides for grants of stock
options, stock appreciation rights, restricted stock units, shares
of restricted common stock, phantom shares, dividend equivalent
rights, long-term incentive-plan units (“LTIP units”)
and other restricted limited partnership units issued by our
Operating Partnership and other equity-based awards. From time to
time, we may award unvested restricted stock as compensation to
members of our senior management team, our independent directors,
employees, advisors, consultants and other personnel under our 2013
Plan.
We record compensation expense for stock awards in accordance with
ASC 718, Compensation—Stock
Compensation
Earnings Per Share
We compute earnings per share of common stock in accordance with
ASC 260, Earnings Per Share
Segment Reporting
We provide and arrange debt and equity investments for sustainable
infrastructure projects and report all of our activities as one
business segment.
Recently Issued Accounting Pronouncements
Revenue from Contracts with Customers
In May 2014, the FASB issued Accounting Standards Update
(“ASU”) No. 2014-09, Revenue from Contracts with
Customers (Topic 606) 10-Q. 2014-09
Consolidation
In February 2015, the FASB issued ASU No. 2015-02 Consolidation (Topic 810)
Amendments to the Consolidation Analysis No. 2015-02
Income Taxes
In November 2015, the FASB issued ASU No. 2015-17, Income Taxes (Topic
740)—Balance Sheet Classification of Deferred
Taxes. 2015-17 2015-17
Leases
In February 2016, the FASB issued ASU No. 2016-02, Leases (Topic 842) right-of-use No. 2014-09, Revenue from
Contracts with Customers 2016-02
Share-Based Payments
In March 2016, the FASB issued ASU No. 2016-09, Compensation—Stock
Compensation (Topic 718), Improvements to Employee Share-Based
Payment Accounting
Equity Method Investments
In March 2016, the FASB issued ASU No. 2016-07, Simplifying the Transition
to the Equity Method of Accounting
Credit Losses
In June 2016, the FASB issued ASU 2016-13, Financial
Instruments—Credit Losses—Measurement of Credit Losses
on Financial Instruments (Topic 326) 2016-13 2016-13 available-for-sale 2016-13 2016-13
Statement of Cash Flows
In August 2016, the FASB issued ASU 2016-15, Statement of Cash Flows
(Topic 230)—Classification of Certain Cash Receipts and Cash
Payments 2016-15 2016-15
Restricted Cash
In August 2016, the FASB issued ASU 2016-18, Statement of Cash Flows
(Topic 230)—Restricted Cash 2016-18 2016-18
Year ended December 31,
2015 Year ended December 31,
2014
(in
thousands)
As previously Effect of As adjusted As previously Effect of As adjusted
Net cash used in investing activities $ (361,081 ) $ 12,035 $ (349,046 ) $ (319,281 ) $ (37,922 ) $ (357,203 )
Net cash provided by financing activities 327,008 12,593 339,601 340,511
— 340,511
(Decrease) increase in cash, cash equivalents and restricted
cash (15,554 ) 24,628 9,074 26,353 (37,922 ) (11,569 )
Cash, cash equivalents and restricted cash at beginning of
period 58,199 11,943 70,142 31,846 49,865 81,711
Cash, cash equivalents and restricted cash at end of period $ 42,645 $ 36,571 $ 79,216 $ 58,199 $ 11,943 $ 70,142
Business Combinations
In January 2017, the FASB issued ASU 2017-01, Business Combinations
(Topic 805)—Clarifying the Definition of a Business 2017-01 2017-01 in-place in-place
Other accounting standards updates issued before Feb. 24, 2017
and effective after December 31, 2016, are not expected
to have a material effect on our consolidated balance sheets,
consolidated statements of operations and/or cash flows.</t>
  </si>
  <si>
    <t>Fair Value Measurements</t>
  </si>
  <si>
    <t>Fair Value Disclosures [Abstract]</t>
  </si>
  <si>
    <t xml:space="preserve">3. Fair Value
Measurements
Fair value is defined as the price that would be received for an
asset or paid to transfer a liability in an orderly transaction
between market participants on the measurement date. The fair value
accounting guidance provides a three-level hierarchy for
classifying financial instruments. The levels of inputs used to
determine the fair value of our financial assets and liabilities
carried on the balance sheet at fair value and for those which only
disclosure of fair value is required are characterized in
accordance with the fair value hierarchy established by ASC
820, Fair Value
Measurements held-for-sale, available-for-sale,
• Level 1—Quoted prices
(unadjusted) in active markets that are accessible at the
measurement date.
• Level 2—Observable prices that
are based on inputs not quoted on active markets, but corroborated
by market data.
• Level 3—Unobservable inputs are
used when little or no market data is available.
Unless otherwise discussed below, fair value is measured using a
discounted cash flow model, contractual terms and Level 3
unobservable inputs which consist of base interest rates and
spreads over base rates which are based upon market observation and
recent comparable transactions. An increase in these unobservable
inputs would result in a lower fair value and a decline would
result in a higher fair value. The financing receivables held for
sale are carried at the lower of cost or market.
As of December 31, 2016
Fair Carrying Level
(dollars in millions)
Assets
Financing receivables $ 1,017 $ 1,042 Level 3
Investments available-for-sale 58 58 Level 3
Derivative assets 1 1 Level 2
Liabilities
Credit Facility $ 283 $ 283 Level 3
Nonrecourse notes (2) 718 709 Level 3
(1) The amortized cost of our
investments available-for-sale
(2) Fair value and carrying value of
nonrecourse notes excludes unamortized debt issuance costs.
As of December 31, 2015
Fair Carrying Level
(dollars in millions)
Assets
Financing receivables $ 806 $ 784 Level 3
Financing receivables held-for-sale 61 60 Level 3
Investments available-for-sale 29 29 Level 3
Liabilities
Credit facility $ 247 $ 247 Level 3
Nonrecourse notes (2) 690 680 Level 3
Derivative liabilities 1 1 Level 2
(1) The amortized cost of our
investments available-for-sale
(2) Fair value and carrying value of
nonrecourse notes excludes unamortized debt issuance costs.
Investments
We carry our investments at fair value on our balance sheet as
investments available-for-sale.
For the year ended
2016
2015
(dollars in
millions)
Balance, beginning of period $ 29 $ 27
Purchases of investments available-for-sale 45 33
Payments on investments available-for-sale (1 ) (8 )
Sale of investments available-for-sale (14 ) (22 )
Gains on investments available-for-sale 1 1
(Losses) gains on investments available-for-sale (2 ) (2 )
Balance, end of Period $ 58 $ 29
(1) As of December 31, 2016,
approximately $10 million of investment grade rated debt that
we held for more than 12 months was in an unrealized loss position
of approximately $1 million due to interest rate movements. We
have the intent and ability to hold this investment until a
recovery of fair value.
For investments held at fair value, we used a range of interest
rate spreads of approximately 1% to 5% based upon comparable
transactions.
Interest Rate Swap Agreements
The fair values of the derivative financial instruments are
determined using widely accepted valuation techniques including
discounted cash flow analysis on the expected cash flows of each
derivative. We have determined that the significant inputs, such as
interest yield curves and discount rates, used to value our
derivatives fall within Level 2 of the fair value hierarchy
and that the credit valuation adjustments associated with our
counterparties and our own credit risk utilize Level 3 inputs,
such as estimates of current credit spreads to evaluate the
likelihood of our or our counterparties default. As of
December 31, 2016, we assessed the significance of the impact
of the credit valuation adjustments on the overall valuation of our
derivative positions and determined that the credit valuation
adjustments were not significant to the overall valuation of our
derivatives. As a result, we determined that our derivative
valuations in their entirety are classified in Level 2 of the
fair value hierarchy. The fair values of the derivative financial
instruments are included in the other assets or accounts payable,
accrued expenses and other line items in the consolidated balance
sheets.
Non-recurring
Our financial statements may include non-recurring non-monetary
Concentration of Credit Risk
Financing receivables, investments and leases consist primarily of
U.S. federal government-backed receivables, investment grade state
and local government receivables and receivables from various
sustainable infrastructure projects and do not, in our view,
represent a significant concentration of credit risk. See Note 6
for an analysis by type of obligor. As described above, we do not
believe we have a significant credit exposure to our interest rate
swap providers. We had cash deposits that are subject to credit
risk as shown below:
December 31,
2016
2015
(dollars in millions)
Cash Deposits $ 29 $ 43
Restricted Cash Deposits (included in Other assets) 30 36
Total Cash Deposits 59 79
Amount of Cash Deposits in excess of amounts federally insured $ 57 $ 75 </t>
  </si>
  <si>
    <t>Non-Controlling Interest</t>
  </si>
  <si>
    <t>Noncontrolling Interest [Abstract]</t>
  </si>
  <si>
    <t>4. Non-Controlling Interest
Units of limited partnership interests in the Operating Partnership
(“OP units”) that are owned by limited partners other
than the Company are included in non-controlling interest on our
consolidated balance sheets. The outstanding OP units held by
outside limited partners represents less than 1% of our outstanding
OP units and are redeemable for cash, or at our option, for a like
number of shares of our common stock. No OP units were exchanged
for shares of common stock or redeemed for cash during the year
ended December 31, 2016. We exchanged 46,290 OP units held by
our non-controlling interest holders for the same number of shares
of our common stock during the year ended December 31, 2015.
For the year ended December 31, 2014, we redeemed 131,093 OP
units held by our non-controlling interest holders for cash of $1.8
million. The non-controlling interest holders are generally
allocated their pro rata share of income, other comprehensive
income and equity transactions.</t>
  </si>
  <si>
    <t>Securitization of Receivables</t>
  </si>
  <si>
    <t>Transfers and Servicing [Abstract]</t>
  </si>
  <si>
    <t>5. Securitization of
Receivables
The following summarizes certain transactions with our
securitization trusts:
Year ended
December 31,
2016
2015
2014
(dollars in
millions)
Gains on securitizations $ 17 $ 8 $ 9
Purchase of receivables securitized $ 532 $ 286 $ 248
Proceeds from securitizations $ 549 $ 294 $ 257
Residual and servicing assets included in Other Assets $ 19 $ 9 $ 6
Cash received from residual and servicing assets $ 2 $ 2 $ 2
In connection with securitization transactions, we typically retain
servicing responsibilities and residual assets. In certain
instances, we receive annual servicing fees of up to 0.20% of the
outstanding balance. We may periodically make servicer advances,
which are subject to credit risk. Included in other assets in our
consolidated balance sheets are our servicing assets at amortized
cost, our residual assets at fair value, and our servicing advances
at cost, if any. Our residual assets are subordinate to
investors’ interests, and their values are subject to credit,
prepayment and interest rate risks on the transferred financial
assets. The investors and the securitization trusts have no
recourse to our other assets for failure of debtors to pay when
due. In computing gains and losses on securitizations, we use the
same discount rates we use for the fair value calculation of
residual assets, which are determined based on a review of
comparable market transactions including Level 3 unobservable
inputs which consist of base interest rates and spreads over base
rates. Depending on the nature of the transaction risks, the
discount rate ranged from 4% to 7%.
As of December 31, 2016 and 2015, our managed assets totaled
$3.9 billion and $3.2 billion, of which $2.3 billion
and $1.8 billion were securitized assets held in
unconsolidated securitization trusts. There were no securitization
credit losses in 2016, 2015 or 2014, and no material securitization
delinquencies as of December 31, 2016 and 2015. The
securitized assets consist of financing receivables from contracts
for the installation of energy efficiency and other technologies in
facilities owned by, or operated for or by, the federal government
where the ultimate obligor is the U.S. federal government. The
contracts may have guarantees of energy savings from third party
service providers, the majority of which are entities rated
investment grade by an independent rating agency. Based on the
nature of the receivables and experience-to-date,</t>
  </si>
  <si>
    <t>Our Portfolio</t>
  </si>
  <si>
    <t>Receivables [Abstract]</t>
  </si>
  <si>
    <t>6. Our
Portfolio
As of December 31, 2016, our Portfolio included approximately
$1.6 billion of financing receivables, investments, real
estate and equity method investments on our balance sheet. The
financing receivables and investments are typically collateralized
by contractually committed debt obligations of government entities
or private high credit quality obligors and are often supported by
additional forms of credit enhancement, including security
interests and supplier guaranties. The real estate is typically
land and related lease intangibles for long-term leases to wind and
solar projects with high credit quality obligors. The equity method
investments represent our minority equity investments in renewable
energy projects.
The following is an analysis of our Portfolio by type of obligor
and credit quality as of December 31, 2016:
Investment Grade
Government (1) Commercial Commercial Non-Investment Subtotal, Equity Total
(dollars in
millions)
Financing receivables $ 526 $ 494 $ 22 $ 1,042 $
— $ 1,042
Investments 38 20
— 58
— 58
Real estate (5)
— 172
— 172
— 172
Equity method investments
—
—
—
— 363 363
Total $ 564 $ 686 $ 22 $ 1,272 $ 363 $ 1,635
% of Debt and Real Estate Portfolio 44 % 54 % 2 % 100 % N/A N/A
Average Remaining Balance (6) $ 12 $ 10 $ 11 $ 11 $ 19 $ 12
(1) Transactions where the ultimate
obligor is the U.S. federal government or state or local
governments where the obligors are rated investment grade (either
by an independent rating agency or based upon our internal credit
analysis). This amount includes $337 million of U.S. federal
government transactions and $227 million of transactions where
the ultimate obligors are state or local governments. Transactions
may have guaranties of energy savings from third party service
providers, the majority of which are entities rated investment
grade by an independent rating agency.
(2) Transactions where the projects or
the ultimate obligors are commercial entities, including
institutions such as hospitals or universities, that have been
rated investment grade (either by an independent rating agency or
based on our internal credit analysis). Of this total,
$10 million of the transactions have been rated investment
grade by an independent rating agency. Commercial investment grade
financing receivables include $289 million of internally rated
residential solar loans made on a nonrecourse basis to special
purpose subsidiaries of SunPower Corporation, for which we rely on
certain limited indemnities, warranties and other obligations of
SunPower Corporation or its other subsidiaries.
(3) Transactions where the projects or
the ultimate obligors are commercial entities, including
institutions such as hospitals or universities, that have ratings
below investment grade (either by an independent rating agency or
using our internal credit analysis).
(4) Consists of ownership interests in
operating renewable energy projects.
(5) Includes the real estate and the
lease intangible assets through which we receive scheduled lease
payments, typically under long-term triple net lease
agreements.
(6) Excludes 88 transactions each with
outstanding balances that are less than $1 million and that in
the aggregate total $31 million.
Financing Receivables and Investments
In accordance with the terms of certain purchase agreements
relating to financing receivables or transactions, payments of the
purchase price are scheduled to be made over time, generally within
twelve months of entering into the transaction, and as a result, we
have recorded deferred funding obligations of $171 million and
$108 million as of December 31, 2016 and 2015,
respectively. Approximately $41 million of those investments
were pledged as collateral against these obligations as of
December 31, 2016.
We had no financing receivables, investments or leases that were
impaired or on nonaccrual status as of December 31, 2016 or
2015. There was no provision for credit losses or troubled debt
restructurings as of December 31, 2016 or 2015.
The components of financing receivables of December 31, 2016
and 2015 were as follows:
December 31,
2016
2015
(dollars in
millions)
Financing receivables
Financing or minimum lease payments (1) $ 1,395 $ 1,025
Unearned interest income (351 ) (238 )
Unearned fee income, net of initial direct costs (2 ) (3 )
Financing receivables (1) $ 1,042 $ 784
(1) Excludes $60 million in
financing receivables held-for-sale
The following table provides a summary of our anticipated maturity
dates of our financing receivables and investments and the weighted
average yield for each range of maturities as of December 31,
2016:
Total
Less than 1 year 1-5 years 5-10 years More than 10 years
(dollars in
millions)
Financing Receivables
Maturities by period $ 1,042 $ 1 $ 39 $ 88 $ 914
Weighted average yield by period 5 % 5 % 7 % 5 % 5 %
Investments
Maturities by period $ 58 $
— $
— $ 1 $ 57
Weighted average yield by period 4 % — % — % 5 % 4 %
Real Estate
Our real estate is leased to renewable energy projects, typically
under long-term triple net leases with expiration dates that range
between the years 2033 and 2051 under the initial terms and 2047
and 2080 if all extensions are exercised. The components of our
real estate portfolio as of December 31, 2016 and 2015 were as
follows:
December 31,
2016
2015
(dollars
in million)
Real Estate
Land $ 145 $ 129
Real estate related intangibles 29 28
Accumulated amortization of real estate intangibles (2 ) (1 )
Real Estate $ 172 $ 156
There are conservation easement agreements covering several of our
properties that limit the use of the property upon expiration of
the respective leases. The real estate related intangible assets
are amortized on a straight-line basis over the contracted base
lease term.
As of December 31, 2016, the future amortization expense of
these intangible assets and the future minimum rental income
payments under our land lease agreements are as follows:
Year Ending December 31, Future Minimum
(dollars in
millions)
2017 $ 1 $ 10
2018 1 11
2019 1 11
2020 1 11
2021 1 11
Thereafter 22 324
Total $ 27 $ 378
In May 2014, we acquired all of the outstanding member interests in
American Wind Capital Company, LLC (“AWCC”) from
Northwharf Nominees Limited, DBD AWCC LLC, NGP Energy Technology
Partners II, L.P. and C.C. Hinckley Company, LLC in exchange for
approximately $107 million (the “Purchase Price”),
which we funded with our cash on hand and availability under our
credit facilities. We did not assume any indebtedness in connection
with these transactions and incurred approximately
$2.5 million of acquisition related costs which we expensed as
acquisition costs in 2014.
The unaudited pro forma summary below presents the consolidated
results of operations as if the acquisition was completed on
January 1, 2013. The pro forma information is not necessarily
indicative of what our actual results of operations would have been
for the period, nor does it purport to represent our estimate of
future results of operations.
For the year ended
(dollars in millions, unaudited)
Pro forma total revenue $ 32
Pro forma net income (loss) $ 12
The purchase price allocation for this business combination, which
reflects our estimates of the fair value of the assets acquired
with the assistance of a qualified appraiser, along with $19
million of other separately acquired transactions is as follows
(dollars in millions, unaudited):
Financing receivables $ 37
Real estate 67
Real estate related intangibles 20
Goodwill 2
Purchase Price $ 126
As a result of these acquisitions, we recorded rental income of
$3.2 million and interest income of $1.5 million for the
year ended December 31, 2014 in our consolidated statement of
operations.
Equity Investments
We have made non-controlling
Acquisition Date
Transaction Investment
Partner
(dollars in millions)
October 2014
Strong Upwind Holdings I, LLC $ 97 JPMorgan
April 2015
Strong Upwind Holdings II, LLC $ 30 JPMorgan
December 2015
Strong Upwind Holdings III, LLC $ 66 JPMorgan
December 2015
Buckeye Wind Energy Class B Holdings LLC $ 70 Invenergy
June 2016
MM Solar Holdings LLC $ 26 AES
October 2016
Invenergy Gunsight Mountain Holdings, LLC $ 40 Invenergy
Various
Other transactions $ 34 Various
Total Equity Method Investments $ 363
Based on an evaluation of our equity method investments, we
determined that no impairment had occurred for the years ended
2016, 2015 or 2014.</t>
  </si>
  <si>
    <t>Credit Facility</t>
  </si>
  <si>
    <t>Text Block [Abstract]</t>
  </si>
  <si>
    <t>7. Credit
Facility
Revolver
We have a senior secured revolving credit facility with an
outstanding balance of $283 million. The facility provides for
total maximum advances of $1.5 billion with the aggregate
amount outstanding at any point in time of $500 million and
which consists of two components, the G&amp;I Facility and the PF
Facility. The “G&amp;I Facility” can be used to
leverage certain qualifying government and institutional financings
entered into by us and the “PF Facility” can be used to
leverage certain qualifying project financings entered into by
us.
The facility was originally entered into in 2013 and has been
amended a number of times, including in January 2016. The effect of
the various amendments has been to increase the size, flexibility
and allocation of the facility and extend the maturity date to
July 19, 2019. Our borrowing limits and the total maximum
advances available to us under the facility is summarized
below:
Limit of Borrowing at any Maximum Total Advances
As of G&amp;I Facility PF Facility G&amp;I Facility PF Facility
(dollars in
millions)
December 2014 $ 125 $ 325 $ 375 $ 975
December 2015 $ 150 $ 350 $ 450 $ 1,050
January 2016 $ 250 $ 250 $ 600 $ 900
Loans under the G&amp;I Facility bear interest at a rate equal to
the London Interbank Offered Rate (“LIBOR”) plus 1.5%
or, under certain circumstances, 1.5% plus the Base Rate. Loans
under the PF Facility bear interest at a rate equal to LIBOR plus
2.5% or, under certain circumstances, 2.5% plus the Base Rate. The
Base Rate is defined as the highest of (i) the Federal Funds
Rate plus 0.5%, (ii) the rate of interest publicly announced
by Bank of America from time to time as its “prime
rate,” (iii) LIBOR plus 1.0%, and (iv) zero. Under
the PF Facility, we also have the option to borrow at a fixed rate
of interest until the expiration of the credit facility in July
2019. The fixed rate is determined by agreement with the
Administrative Agent and is based on the prevailing US SWAP rate of
an equivalent term to the average-life of the fixed rate portion of
the borrowing plus an agreed upon margin. The loans are made
through wholly-owned special purpose subsidiaries (the
“Borrowers”) and we have guaranteed the obligations of
the Borrowers under the credit facility pursuant to (x) a
Continuing Guaranty, dated July 19, 2013, and (y) a
Limited Guaranty, dated July 19, 2013, both as amended and
restated.
Any financing we propose to be included in the borrowing base as
collateral under the facility is subject to the approval of the
administrative agent in its sole discretion and the payment of a
placement fee. We may, with the consent of the administrative
agent, borrow against new projects before such projects become
Approved Financings (as defined in the PF Facility loan agreement)
but after they have been pledged as collateral. The amount eligible
to be drawn under the facility for purposes of financing such
investments will be based on a discount to the value of each
investment or an applicable valuation percentage. Under the G&amp;I
Facility, the applicable valuation percentage for non-delinquent
The following table provides additional detail on our credit
facility as of December 31, 2016 and 2015:
December 31,
2016
2015
(dollars in
millions)
Outstanding balance $ 283 $ 247
Value of collateral pledged to credit facility $ 471 $ 356
Weighted average short-term borrowing rate 2.3 % 2.3 %
We have approximately $6 million of unamortized costs
associated with the credit facility that have been capitalized
(included in other assets on the consolidated balance sheets) and
are being amortized on a straight-line basis over the term of the
Loan Agreements. On each monthly payment date, the Borrowers shall
also pay to the administrative agent, for the benefit of the
lenders, certain availability fees for each Loan Agreement equal to
0.50%, divided by 360, multiplied by the excess of the available
borrowing capacity under each component of the credit facility over
the actual amount borrowed under such component.
The credit facility contains terms, conditions, covenants, and
representations and warranties that are customary and typical for a
transaction of this nature, including various affirmative and
negative covenants, and limitations on the incurrence of liens and
indebtedness, investments, fundamental organizational changes,
dispositions, changes in the nature of business, transactions with
affiliates, use of proceeds and stock repurchases.
The credit facility also includes customary events of default,
including the existence of a default in more than 50% of underlying
financings. The occurrence of an event of default may result in
termination of the credit facility, acceleration of amounts due
under the credit facility, and accrual of default interest at a
rate of LIBOR plus 2.50% in the case of the G&amp;I Facility and at
a rate of LIBOR plus 5.00% in the case of the PF Facility.
We were in compliance with the required financial covenants
described below at each quarterly reporting date that such
covenants were applicable:
Covenant Covenant
Minimum Liquidity (defined as available borrowings under the Loan
Agreements plus unrestricted cash divided by actual borrowings) of
greater than: 5 %
12 month rolling Net Interest Margin of greater than: zero
Maximum Debt to Equity Ratio of less than: (1) 4 to 1
(1) Debt is defined as Total Indebtedness
excluding accounts payable and accrued expenses and nonrecourse
debt.
Term Loan
In September 2016, we borrowed $50 million from a financial
institution that was repaid in November 2016.</t>
  </si>
  <si>
    <t>Nonrecourse Debt</t>
  </si>
  <si>
    <t>Debt Disclosure [Abstract]</t>
  </si>
  <si>
    <t>8. Nonrecourse
Debt
We have outstanding the following asset-backed nonrecourse debt and
bank loans (dollars in millions):
Outstanding Interest Maturity Date Anticipated Book Value of as of
Description of
2016 2015 2016 2015
HASI Sustainable Yield Bond 2013-1 $ 75 $ 83 2.79 % December 2019 $ 57 $ 93 $ 99 Financing receivables
ABS Loan Agreement $ 90 $ 102 5.74 % September 2021 $ 17 $ 97 $ 117 Equity interest in Strong Upwind Holdings I,
LLC
HASI Sustainable Yield Bond 2015-1 $ 97 $ 100 4.28 % October 2034 $
— $ 138 $ 139 Financing receivables, real estate and real estate
intangibles
HASI SYB Loan Agreement 2015-1 $ 74 $ 90 4.50 % (1) December 2021 $
— $ 96 $ 117 Equity interest in Strong Upwind Holdings II and
III, LLC, related interest rate swap
HASI SYB Loan Agreement 2015-2 $ 41 $ 42 5.08 % (1) December 2023 $
— $ 70 $ 71 Equity interest in Buckeye Wind Energy
Class B Holdings LLC, related interest rate swap
HASI SYB Loan Agreement 2015-3 $ 150 $ 162 4.92 % December 2020 $ 132 $ 175 $ 175 Residential Solar Financing receivables, related
interest rate swap
HASI SYB Loan Agreement 2016-1 $ 98 $
— 3.95 % (1) November 2021 $ 83 $ 114 $
— Residential Solar Financing receivables, related
interest rate swap
Other nonrecourse debt (2) $ 84 $ 101
2.26 7.45 %-
% 2017 to 2032 $
— $ 81 $ 97 Financing receivables
Debt issuance costs $ (17 ) $ (16 )
Nonrecourse debt $ 692 $ 664
(1) Interest rate represents the current
period’s LIBOR based rate plus the spread. Also see the
interest rate swap contracts shown in the table below, the value of
which are not included in the book value of assets pledged.
(2) Other nonrecourse debt consists of
various debt agreements used to finance certain of our financing
receivables for the term of the financing receivables. Debt service
payment requirements, in a majority of cases, are equal to or less
than the cash flows received from the underlying financing
receivables
We have pledged the financed assets, and typically our interests in
one or more parents or subsidiaries of the borrower that are
legally separate bankruptcy remote special purpose entities as
security for the nonrecourse debt. There is no recourse for
repayment of these obligations other than to the applicable
borrower and any collateral pledged as security for the
obligations. The assets and credit of these entities are not
available to satisfy any of our other debts and obligations, except
as not prohibited by the debt agreements. The creditors can only
look to the borrower, the cash flows of the pledged assets and any
other collateral pledged, to satisfy the debt and we are not
otherwise liable for nonpayment of such cash flows. The debt
agreements contain terms, conditions, covenants, and
representations and warranties that are customary and typical for a
transaction of this nature, including limitations on the incurrence
of liens and indebtedness, investments, fundamental organizational
changes, dispositions, changes in the nature of business,
transactions with affiliates, use of proceeds and stock
repurchases. The agreements also include customary events of
default, the occurrence of which may result in termination of the
agreements, acceleration of amounts due, and accrual of default
interest. We typically act as servicer for the debt
transactions.
We have guaranteed the performance of the representations and
warranties and other obligations of our subsidiaries under certain
of the debt agreements and provided an indemnity against certain
losses from “bad acts” of such subsidiaries including
fraud, failure to disclose a material fact, theft,
misappropriation, voluntary bankruptcy or unauthorized transfers.
In the case of the debt secured by certain of our renewable energy
equity interests, we have also guaranteed the compliance of our
subsidiaries with certain tax matters and certain obligations if
our joint venture partners exercise their right to withdraw from
our partnerships.
The HASI Sustainable Yield Bond (“HASI
SYB”) 2015-1 2015-1A, 2015-1B, co-lender.
In connection with several of our nonrecourse debt borrowings, we
have entered into the following interest rate swaps which are
designated as cash flow hedges (dollars in millions):
Notional Value as of December 31, Fair Value as of December 31,
Base Rate Hedged Rate 2016 2015 2016 2015 Term
HASI SYB Loan Agreement 2015-1 3 month Libor 1.55 % $ 67 $ 81 $
— $ (0.3 ) September 2021
HASI SYB Loan Agreement 2015-2 3 month Libor 1.52 % $ 37 $ 38 $
— $ (0.1 )
December 2015 to
December 2018
HASI SYB Loan Agreement 2015-2 3 month Libor 2.55 % $ 29 $ 29 $ (0.2 ) $ (0.2 )
December 2018 to
December 2024
HASI SYB Loan Agreement 2015-3 1 month Libor 2.34 % $ 119 $
— $ 1.0 $
—
November 2020 to
August 2028
HASI SYB Loan Agreement 2016-1 3 month Libor 1.88 % $ 72 $
— $ 0.2 $
—
November 2016 to
November 2021
HASI SYB Loan Agreement 2016-1 3 month Libor 2.73 % $ 107 $
— $
— $
— November 2021 to
Total $ 431 $ 148 $ 1.0 $ (0.6 )
The total fair value of our hedges relating to interest rate hedges
that are effective in offsetting variable cash flows is reflected
as unrealized losses in accumulated other comprehensive income and
in Other assets and or Accounts payable, accrued expenses and other
in the accompanying consolidated balance sheet. As of
December 31, 2016 and 2015, all of our derivatives were
designated as hedging instruments and there was no ineffectiveness
recorded on our designated hedges and no portion of the Accumulated
other comprehensive income, net of associated deferred income tax
effects related to our interest rate hedges was reclassified into
interest expense. As of December 31, 2014, we did not hold any
derivatives.
The stated minimum maturities of nonrecourse debt as of
December 31, 2016, were as follows:
As of December 31,
(dollars in millions)
2017 $ 52
2018 41
2019 98
2020 43
2021 313
Thereafter 162
Total minimum maturities 709
Deferred Financing Costs, net (17 )
$ 692
The stated minimum maturities of nonrecourse debt above include
only the mandatory minimum principal payments. To the extent there
are additional cash flows received from Strong Upwind Holdings II,
LLC, Strong Upwind Holdings III, LLC or Buckeye Wind Energy
Class B Holdings LLC, these additional cash flows are required
to be used to make additional principal payments against the
respective HASI SYB Loan Agreement 2015-1 2015-2</t>
  </si>
  <si>
    <t>Commitments and Contingencies</t>
  </si>
  <si>
    <t>Commitments and Contingencies Disclosure [Abstract]</t>
  </si>
  <si>
    <t>9. Commitments and Contingencies
Leases
We lease office space at our headquarters in Annapolis, Maryland
under an operating lease entered into in July 2011 and amended in
October 2013 to add additional space. The lease provides for
operating expense reimbursements and annual escalations that are
amortized over the respective lease terms on a straight-line basis.
Lease payments under this lease commenced in March 2012 and
incremental payments related to the amendment commenced in March
2014. The lease expires in 2022.
Rent expense was less than $1 million for each of the years ended
December 31, 2016, 2015, and 2014, respectively.
Future gross minimum lease payments are less than $1 million per
year during the remaining term of the lease.
Litigation
The nature of our operations exposes us to the risk of claims and
litigation in the normal course of our business. Other than
non-material litigation arising out of the ordinary course of
business, we are not currently subject to any legal proceedings
that are probable of having a material adverse effect on our
financial position, results of operations or cash flows.</t>
  </si>
  <si>
    <t>Income Tax</t>
  </si>
  <si>
    <t>Income Tax Disclosure [Abstract]</t>
  </si>
  <si>
    <t>10. Income
Tax
We recorded a tax expense of $0 million for the years ended
December 31, 2016, 2015 and 2014, respectively, related to the
activities of our TRS. The income tax expense and benefits recorded
were determined using a federal rate of 35% and a combined state
rate, net of federal benefit, of 5%. Below is a reconciliation
between the statutory rates and our effective tax rates for the
years ended December 31:
2016
2015
2014
U.S Federal &amp; State combined statutory income tax rate 40 % 40 % 40 %
Reduction in rate resulting from:
Share Based Compensation (427 )%
—
—
Equity Method Investments (968 )% 5 %
—
Other 11 %
—
—
Valuation Allowance 1,344 % (46 )% (40 )%
HASI Effective Tax Rate 0 % (1) % 0 %
During 2014, we transferred an asset to our TRS that had a tax
basis in excess of its book basis. We recognized a deferred tax
asset for the amount we expect to be realizable. Because the
transfer was done amongst entities under common control, we
recorded the $1.9 million impact of the transaction to
additional paid in capital.
We recorded a deferred tax liability of $0 million as of
December 31, 2016 and 2015, respectively, related to the
activities of our TRS. Our deferred tax liability is included in
Accounts payable, accrued expenses and other on our consolidated
balance sheet. Deferred income taxes represent the tax effect from
continuing operations of the differences between the book and tax
basis of assets and liabilities, and for equity-based compensation
it represents the impact of the vesting of restricted stock.
Deferred tax assets (liabilities) include the following as of
December 31:
2016
2015
(dollars in millions)
Financing receivable basis difference $ (11 ) $ (6 )
Equity method investments (14 ) (2 )
Gross deferred tax liabilities (25 ) (8 )
Net operating loss (NOL) and tax credit carryforwards 29 9
Equity-based compensation 3 2
Valuation allowance (7 ) (3 )
Gross deferred tax assets 25 8
Net deferred tax liabilities $
— $
—
We have unused NOLs and tax credits of approximately
$70 million that will begin to expire in 2034 for federal and
state tax purposes if not utilized. If our TRS entities were to
experience a change in control as defined in Section 382 of
the Internal Revenue Code, the TRS’s ability to utilize NOL
in the years after the change in control would be limited. Similar
rules and limitation may apply for state tax purposes as well.
We have no examinations in progress, none are expected at this
time, and years 2013 through 2015 are open. As of December 2016 and
2015, we had no uncertain tax positions. Our policy is to recognize
interest expense and penalties related to income tax matters as a
component of general and administrative expense. There were no
accrued interest and penalties as of December 31, 2016 and
2015, and no interest and penalties were recognized during the
years ended December 31, 2016, 2015, or 2014.
For federal income tax purposes, the cash dividends paid for the
years ended December 31, 2016 and 2015 are characterized as
follows:
2016
2015
Common distributions
Ordinary income 0 % 23 %
Return of capital 100 % 77 %
100 % 100 %</t>
  </si>
  <si>
    <t>Equity</t>
  </si>
  <si>
    <t>Equity [Abstract]</t>
  </si>
  <si>
    <t>11. Equity
Dividends and Distributions
Our board of directors declared the following dividends in 2015 and
2016:
Announced Date Record Date Pay Date Amount per share
3/17/15 3/30/15 4/9/15 $ 0.26
6/16/15 6/30/15 7/9/15 $ 0.26
9/16/15 9/30/15 10/8/15 $ 0.26
12/15/15 12/30/15 * 1/7/16 $ 0.30
3/15/16 3/30/16 4/7/16 $ 0.30
6/07/16 7/06/16 7/14/16 $ 0.30
9/15/16 10/05/16 10/13/16 $ 0.30
12/13/16 12/29/16 * 1/12/17 $ 0.33
* These dividends will be treated as
distributions in the following year for tax purposes.
We have an effective universal shelf registration statement
registering the potential offer and sale, from time to time and in
one or more offerings, of any combination of our common stock,
preferred stock, depositary shares and warrants and rights
(collectively referred to as the “securities”). We
may offer the securities directly, through agents, or to or through
underwriters by means of ordinary brokers’ transactions on
the NYSE or otherwise at market prices prevailing at the time of
sale or at negotiated prices and may include “at the
market” (“ATM”) offerings or sales “at the
market,” to or through a market maker or into an existing
trading market on an exchange or otherwise. We completed the
following public offerings and ATM offerings of our common stock in
2015 and 2016:
Closing Date Common Stock Shares Price Per Share Net
(amounts in millions, except per share amounts)
5/4/15 Public Offering 4.600 $ 18.50 3 $ 82
10/19/15 Public Offering 5.750 $ 18.00 3 $ 99
6/21/16 Public Offering 4.600 $ 19.78 4 $ 91
5/9/16 to 6/30/16 ATM 0.065 $ 20.31 5 $ 1
11/09/16 Public Offering 4.025 $ 19.28 4 $ 77
12/13/16 to 12/29/16 ATM 0.407 $ 19.47 5 $ 8
1 Includes shares issued in connection
with the exercise of the underwriters’ option to purchase
additional shares.
2 Net proceeds from the offerings is
shown after deducting underwriting discounts, commissions and other
offering costs.
3 Represents the public offering price
per share.
4 Represents the price per share at
which the underwriters in our public offerings purchased shares
from our company.
5 Represents the average price per
share at which investors in our ATM offerings purchased shares from
our company.
Awards of Shares of Restricted Common Stock under our 2013
Plan
We have issued both awards with service conditions and awards with
both service and performance conditions. During the year ended
December 31, 2016, our board of directors awarded employees
and directors 368,513 shares of restricted common stock that vest
in 2016 to 2019 and 292,542 shares of restricted common stock to
certain employees that vest upon the achievement of certain
performance targets. As of December 31, 2016, we have
concluded that it is probable that the performance conditions will
be met.
A summary of equity-based compensation expense and the fair value
of shares vested on the vesting date for the years ended
December 31, 2016, 2015, and 2014 is as follows:
2016
2015
2014
(in millions)
Equity-based compensation expense $ 10 $ 11 $ 5
Fair value of awards vested on vesting date $ 14 $ 6 $ 2
The total unrecognized compensation expense related to awards of
shares of restricted common stock was approximately
$10 million as of December 31, 2016, that is expected to
be recognized over a weighted-average term of approximately two
years.
As part of the implementation of ASU No. 2016-09 Compensation—Stock
Compensation (Topic 718), Improvements to Employee Share-Based
Payment Accounting
A summary of the unvested shares of restricted common stock that
have been issued is as follows:
Restricted Shares of Common Stock Weighted Average Share Price Value (in millions)
Balance—December 31, 2013 598,815 $ 12.50 $ 7.5
Granted 529,100 14.18 7.5
Vested (149,709 ) 12.50 (1.9 )
Forfeited (13,386 ) 12.99 (0.2 )
Balance—December 31, 2014 964,820 $ 13.41 $ 12.9
Granted 586,648 17.29 10.2
Vested (285,289 ) 13.61 (3.9 )
Forfeited (18,110 ) 15.54 (0.3 )
Ending Balance—December 31, 2015 1,248,069 $ 15.16 $ 18.9
Granted 661,055 18.62 12.3
Vested (716,264 ) 14.03 (10.0 )
Forfeited (11,188 ) 17.25 (0.2 )
Ending Balance—December 31, 2016 1,181,672 $ 17.76 $ 21.0</t>
  </si>
  <si>
    <t>Earnings per Share of Common Stock</t>
  </si>
  <si>
    <t>Earnings Per Share [Abstract]</t>
  </si>
  <si>
    <t>12. Earnings per
Share of Common Stock
Both the net income or loss attributable to the non-controlling non-controlling
Unvested share-based payment awards that contain non-forfeitable two-class
The computation of basic and diluted earnings per common share is
as follows:
Year ended December 31,
Numerator: 2016 2015 2014
(in millions, except share and per share data)
Net income attributable to controlling shareholders and
participating securities $ 14.7 $ 8.0 $ 9.6
Less: Dividends paid on participating securities (1.8 ) (1.4 ) (0.8 )
Undistributed earnings attributable to participating securities
—
—
—
Net income attributable to controlling shareholders $ 12.9 $ 6.6 $ 8.8
Denominator:
Weighted-average number of common shares—basic 40,290,717 30,761,151 20,656,826
Weighted-average number of common shares—diluted 40,290,717 30,761,151 20,656,826
Basic earnings per common share $ 0.32 $ 0.21 $ 0.43
Diluted earnings per common share $ 0.32 $ 0.21 $ 0.43
Other Information:
Weighted-average number of OP units 284,992 294,884 342,648
Unvested restricted common stock outstanding 1,181,672 1,248,069 964,820</t>
  </si>
  <si>
    <t>Equity Method Investments</t>
  </si>
  <si>
    <t>Equity Method Investments and Joint Ventures [Abstract]</t>
  </si>
  <si>
    <t>13. Equity
Method Investments
We have noncontrolling unconsolidated equity investments in
entities that own minority interests in renewable energy projects.
During the years ended December 31, 2016 and 2015, we
recognized income of $6.1 million and a loss of
$0.1 million, respectively, from our equity method
investments. We did not have any income or loss from our equity
method investments in 2014. We describe our accounting for the
noncontrolling equity investments in Note 2.
The following is a summary of the consolidated financial position
and results of operations of the significant holding companies,
accounted for using the equity method:
As of September 30,
As of December 31,
(in millions,
unaudited)
Current Assets $ 62 $ 72
Total Assets $ 1,716 $ 1,724
Current Liabilities $ 25 $ 18
Total Liabilities $ 110 $ 68
Members’ Equity $ 1,606 $ 1,656
For the nine months
For the year ended
For the year ended
Revenue $ 121 $ 152 $ 154
Income from Continuing Operations $ (3 ) $ 24 44
Net Income $ (3 ) $ 24 44
Because we have elected to record our equity method investments one
quarter in arrears, the last calendar quarter presented above is
reflected in our financial statements in the following year.</t>
  </si>
  <si>
    <t>Defined Contribution Plan</t>
  </si>
  <si>
    <t>Compensation and Retirement Disclosure [Abstract]</t>
  </si>
  <si>
    <t>14. Defined Contribution Plan
We administer a 401(k) savings plan, a defined contribution plan
covering substantially all of our employees. Employees in the plan
may contribute up to the maximum annual IRS limit before taxes via
payroll deduction. Under the plan, we provide a dollar for dollar
match for the first 4% of the employee’s contributions and a
$0.50 per dollar match for the next 2% of employee contributions.
We contributed less than $1 million under the plan for the years
ended December 31, 2016, 2015, and 2014, respectively.</t>
  </si>
  <si>
    <t>Selected Quarterly Financial Data</t>
  </si>
  <si>
    <t>Quarterly Financial Information Disclosure [Abstract]</t>
  </si>
  <si>
    <t>15. Selected
Quarterly Financial Data (Unaudited)
The following table summarizes our quarterly financial data which,
in the opinion of management, reflects all adjustments, consisting
only of normal recurring adjustments, necessary for a fair
presentation of our results of operations (Amounts for the
individual quarters when aggregated may not agree to the full year
due to rounding, in thousands, except for per share data):
For the Three-Months Ended
March 31, 2016 June 30, 2016 Sept. 30, 2016 Dec. 31, 2016
Total Revenue $ 20,483 $ 21,845 $ 19,008 $ 19,862
Total Expenses 17,509 19,110 16,951 18,840
Income before equity method investments 2,974 2,735 2,057 1,022
Income (loss) from equity method investments 270 1,076 1,331 3,433
Income before income taxes $ 3,244 $ 3,811 $ 3,388 $ 4,455
Income tax benefit (expense) (47 ) (36 ) (41 ) (18 )
Net Income $ 3,197 $ 3,775 $ 3,347 $ 4,437
Net Income attributable to controlling shareholders $ 3,169 $ 3,747 $ 3,329 $ 4,408
Basic and diluted earnings per common share $ 0.07 $ 0.09 $ 0.07 $ 0.09
For the Three-Months Ended
March 31, 2015 June 30, 2015 Sept. 30, 2015 Dec. 31, 2015
Total Revenue $ 13,908 $ 13,531 $ 15,043 $ 16,196
Total Expenses 11,731 11,676 13,064 13,957
Income before equity method investments 2,177 1,855 1,979 2,239
Income (loss) from equity method investments (53 ) (295 ) 187 63
Income before income taxes $ 2,124 $ 1,560 $ 2,166 $ 2,302
Income tax benefit (expense) 23 (76 ) (24 ) (41 )
Net Income $ 2,147 $ 1,484 $ 2,142 $ 2,261
Net Income attributable to controlling shareholders $ 2,122 $ 1,470 $ 2,119 $ 2,247
Basic and diluted earnings per common share $ 0.07 $ 0.04 $ 0.06 $ 0.05</t>
  </si>
  <si>
    <t>Summary of Significant Accounting Policies (Policies)</t>
  </si>
  <si>
    <t>Basis of Presentation</t>
  </si>
  <si>
    <t>Basis of Presentation
The preparation of financial statements in accordance with U.S.
generally accepted accounting principles (“U.S. GAAP”)
requires management to make estimates and assumptions that affect
the reported amounts of assets and liabilities and the reported
amounts of revenues and expenses during the reporting period.
Actual results could differ from these estimates and such
differences could be material. Certain amounts in the prior years
have been reclassified to conform to the current year presentation.
These reclassifications include changes to the presentation of the
Consolidated Statements of Cash Flows related to the adoption of
ASU 2016-18 Statement of Cash Flows
(Topic 230).
The consolidated financial statements include the accounts of the
Company and its controlled subsidiaries, including the Operating
Partnership. All significant intercompany transactions and balances
have been eliminated in consolidation.
Following the guidance for non-controlling Consolidation, non-controlling</t>
  </si>
  <si>
    <t>Financing Receivables</t>
  </si>
  <si>
    <t>Financing Receivables
Financing receivables include financing energy efficiency and
renewable energy project loans, receivables and direct financing
leases.
Unless otherwise noted, we generally have the ability and intent to
hold our financing receivables for the foreseeable future and thus
they are classified as held for investment. Our ability and intent
to hold certain financing receivables may change from time to time
depending on a number of factors, including economic, liquidity and
capital market conditions. The carrying value of financing
receivables held for investment represents the present value of the
note, lease or other payments, net of any unearned fee income,
which is recognized as income over the term of the note or lease
using the effective interest method. Financing receivables that are
held for investment are carried, unless deemed impaired, at cost,
net of any unamortized acquisition premiums or discounts and
include origination and acquisition costs, as applicable. Financing
receivables that we intend to sell in the short-term are classified
as held-for-sale held-for-sale
We evaluate our financing receivables for potential delinquency or
impairment on at least a quarterly basis and more frequently when
economic or other conditions warrant such an evaluation. When a
financing receivable becomes 90 days or more past due, and if we
otherwise do not expect the debtor to be able to service all of its
debt or other obligations, we will generally consider the financing
receivable delinquent or impaired and place the financing
receivable on non-accrual non-accrual
A financing receivable is also considered impaired as of the date
when, based on current information and events, it is determined
that it is probable that we will be unable to collect all amounts
due in accordance with the original contracted terms. Many of our
financing receivables are secured by energy efficiency and
renewable energy infrastructure projects. Accordingly, we regularly
evaluate the extent and impact of any credit deterioration
associated with the performance and value of the underlying
project, as well as the financial and operating capability of the
borrower, its sponsors or the obligor as well as any guarantors. We
consider a number of qualitative and quantitative factors in our
assessment, including, as appropriate, a project’s operating
results, loan-to-value
If a financing receivable is considered to be impaired, we record
an allowance to reduce the carrying value of the financing
receivable to the present value of expected future cash flows
discounted at the financing receivable’s contractual
effective rate or the amount realizable from other contractual
terms such as the currently estimated fair market value of the
collateral less estimated selling costs, if repayment is expected
solely from the collateral. We charge off financing receivables
against the allowance when we determine the unpaid principal
balance is uncollectible, net of recovered amounts.</t>
  </si>
  <si>
    <t>Investments</t>
  </si>
  <si>
    <t>Investments
Investments include debt securities that meet the criteria of ASC
320, Investments—Debt and
Equity Securities available-for-sale available-for-sale
We evaluate our investments for OTTI on at least a quarterly basis,
and more frequently when economic or market conditions warrant such
an evaluation. Our OTTI assessment is a subjective process
requiring the use of judgments and assumptions. Accordingly, we
regularly evaluate the extent and impact of any credit
deterioration associated with the financial and operating
performance and value of the underlying project. We consider a
number of qualitative and quantitative factors in our assessment.
We first consider the current fair value of the security and the
duration of any unrealized loss. Other factors considered include
changes in the credit rating, performance of the underlying
project, key terms of the transaction, the value of any collateral
and any support provided by the sponsor or guarantor.
To the extent that we have identified an OTTI for a security and
intend to hold the investment to maturity and we do not expect that
we will be required to sell the security prior to recovery of the
amortized cost basis, we recognize only the credit component of
OTTI in earnings. We determine the credit component using the
difference between the securities’ amortized cost basis and
the present value of its expected future cash flows, discounted
using the effective interest method or its estimated collateral
value. Any remaining unrealized loss due to factors other than
credit, or the non-credit
To the extent we hold investments with an OTTI and if we have made
the decision to sell the security or it is more likely than not
that we will be required to sell the security prior to recovery of
its amortized cost basis, we recognize the entire portion of the
impairment in earnings.
Premiums or discounts on investment securities are amortized or
accreted into investment interest income using the effective
interest method.</t>
  </si>
  <si>
    <t>Real Estate</t>
  </si>
  <si>
    <t>Real Estate
Real estate reflects land or other real estate held on our balance
sheet. Real estate intangibles reflect the value of associated
lease intangibles, net of any amortization. Our real estate is
generally leased to tenants on a net lease basis, whereby the
tenant is responsible for all operating expenses relating to the
property, generally including property taxes, insurance,
maintenance, repairs and capital expenditures. Scheduled rental
revenue typically varies during the lease term and thus rental
income is recognized on a straight-line basis, unless there is
considerable risk as to collectability, so as to produce a constant
periodic rent over the term of the lease. Accrued rental income is
the aggregate difference between the scheduled rents which vary
during the lease term and the income recognized on a straight-line
basis and is recorded in other assets. Rental expenses (if any) are
charged to operations as incurred.
We record our real estate purchases as asset acquisitions that are
recorded at cost, including acquisition and closing costs, unless
they meet the definition of a business combination in accordance
with ASC 805, Business
Combinations. in-place
The fair value of the tangible assets of an acquired leased
property is determined by valuing the property as if it were
vacant, and the “as-if-vacant” as-if-vacant
In allocating the fair value of the identified intangible assets
and liabilities of an acquired property, above-market and
below-market in-place in-place in-place in-place</t>
  </si>
  <si>
    <t>Securitization of Receivables
We have established various special purpose entities or
securitization trusts for the purpose of securitizing certain
financing receivables or other debt investments. We determined that
the trusts used in securitizations are variable interest entities,
as defined in ASC 810, Consolidation
We account for transfers of financing receivables to these
securitization trusts as sales pursuant to ASC 860, Transfers
and Servicing
Gain or loss on the sale of receivables is calculated based on the
excess of the proceeds received from the securitization (less any
transaction costs) plus any retained interests obtained over the
cost basis of the receivables sold. For retained interests, we
generally estimate fair value based on the present value of future
expected cash flows using our best estimates of the key assumptions
of anticipated losses, prepayment rates, and current market
discount rates commensurate with the risks involved.
We initially account for all separately recognized servicing assets
and servicing liabilities at fair value and subsequently measure
such servicing assets and liabilities using the amortization
method. Servicing assets and liabilities are amortized in
proportion to, and over the period of, estimated net servicing
income with servicing income recognized as earned. We assess
servicing assets for impairment at each reporting date. If the
amortized cost of servicing assets is greater than the estimated
fair value, we will recognize an impairment in net income.
Our other retained interest in securitized assets, the residual
assets, are classified as available-for-sale securities and carried
at fair value on the consolidated balance sheets in Other Assets.
We generally do not sell our residual assets. Our residual assets
are evaluated for impairment on a quarterly basis. Interest income
related to the residual assets is recognized using the effective
interest rate method. If there is a change in expected cash flows
related to the residual assets, we calculate a new yield based on
the current amortized cost of the residual assets and the revised
expected cash flows. This yield is used prospectively to recognize
interest income.</t>
  </si>
  <si>
    <t>Cash and Cash Equivalents</t>
  </si>
  <si>
    <t>Cash and Cash Equivalents
Cash and cash equivalents include short-term government securities,
certificates of deposit and money market funds, all of which had an
original maturity of three months or less at the date of purchase.
These securities are carried at their purchase price, which
approximates fair value.</t>
  </si>
  <si>
    <t>Restricted Cash</t>
  </si>
  <si>
    <t>Restricted Cash
Restricted cash includes cash and cash equivalents set aside with
certain lenders primarily to support deferred funding and other
obligations outstanding as of the balance sheet dates. Restricted
cash is reported as part of Other Assets in the consolidated
balance sheets. Refer to Note 3 for disclosure of the balances of
Restricted cash included in Other Assets.</t>
  </si>
  <si>
    <t>Consolidation and Equity Method Investments</t>
  </si>
  <si>
    <t>Consolidation and Equity Method Investments
We account for our investment in entities that are considered
voting or variable interest entities under ASC 810, Consolidation Securitization of
Receivables
Substantially all of the activities of the special purpose entities
that are formed for the purpose of holding our financing
receivables and investments on our balance sheet are closely
associated with our activities. Based on our assessment, we
determined that we have power over and receive the benefits of
these special purpose entities; hence, we are the primary
beneficiary and should consolidate these entities under the
provisions of ASC 810.
We have made equity investments in various renewable energy
projects. We share in the cash flows, income, and tax attributes
according to a negotiated schedule (which typically do not
correspond with our ownership percentages) and are not considered
the primary beneficiary of the projects. Our renewable energy
projects are typically owned in partnerships structures (using
limited liability companies, or LLCs taxed as partnerships) where
we, along with other large institutional investors, if any, receive
a stated preferred return consisting of a priority distribution of
all or a portion of the project’s cash flows, and in some
cases, tax attributes. Once this preferred return is achieved, the
partnership “flips” and the company which operates the
project, receives a larger portion of the cash flows through its
interest in the holding company and we, along with the other
institutional investors, will have an on-going
We made several new equity investments in renewable energy projects
in 2016 that, along with our existing investments, are accounted
for under the equity method of accounting. Certain of our equity
method investments were determined to be VIEs. Our maximum exposure
to loss associated with our equity method investments is limited to
our recorded value of our investments.
Under the equity method of accounting, the carrying value of our
equity method investments is determined based on amounts we
invested, adjusted for the equity in earnings or losses of investee
allocated based on the limited liability entity agreement, less
distributions received. Because the limited liability entity and
holding company agreements contain preferences with regard to cash
flows from operations, capital events and liquidation, we reflect
our share of profits and losses by determining the difference
between our “claim on the investee’s book value”
at the end and the beginning of the period. This claim is
calculated as the amount we would receive (or be obligated to pay)
if the investee were to liquidate all of its assets at recorded
amounts determined in accordance with U.S. GAAP and distribute the
resulting cash to creditors and investors in accordance with their
respective priorities. This method is commonly referred to as the
hypothetical liquidation at book value method or
(“HLBV”). Intra-company gains and losses are eliminated
for an amount equal to our interest and are reflected in the share
in income or loss from equity method investments in the
consolidated statements of operations. Cash distributions received
from our equity method investments are classified as operating cash
flows to the extent of cumulative HLBV earnings. Any additional
cash flows are deemed to be returns of the investment and are
classified as investing cash flows. We have elected to recognize
earnings from these investments one quarter in arrears to allow for
the receipt of financial information.
We evaluate the realization of our investment accounted for using
the equity method if circumstances indicate that our investment is
OTTI. OTTI impairment occurs when the estimated fair value of an
investment is below the carrying value and the difference is
determined to not be recoverable. This evaluation requires
significant judgment regarding, but not limited to, the severity
and duration of the impairment; the ability and intent to hold the
securities until recovery; financial condition, liquidity, and
near-term prospects of the issuer; specific events; and other
factors.</t>
  </si>
  <si>
    <t>Derivative Financial Instruments</t>
  </si>
  <si>
    <t>Derivative Financial Instruments
We utilize derivative financial instruments, primarily interest
rate swaps, to manage, or hedge, our interest rate risk exposures
associated with new debt issuances, to manage our exposure to
fluctuations in interest rates on variable rate debt, and to
optimize the mix of our fixed and floating-rate debt. In addition,
we use forward-starting interest rate swap contracts to manage a
portion of our interest rate exposure for anticipated refinancing
of our long-term debts. Our objective is to manage the impact of
interest rates on the results of operations and cash flows and the
market value of our debt.
The interest rate swaps we use are designated as cash flow hedges
and are considered highly effective in reducing our exposure to the
interest rate risk that they are designated to hedge. This
effectiveness is essential in order to qualify for hedge
accounting. Instruments that meet these hedging criteria are
formally designated as hedges at the inception of the derivative
contract. Derivatives are recorded on the consolidated balance
sheet at fair value. If a derivative is designated as a cash flow
hedge, the effective portions of changes in the fair value of the
derivative are recorded in AOCI, net of associated deferred income
tax effects, in our Consolidated Statements of Stockholders’
Equity and Comprehensive Income (Loss) and are recognized in the
Consolidated Statements of Operations when the hedged item affects
earnings, including as a result of an interest payment. Changes in
fair value of the ineffective portions of these hedges are
recognized in general and administrative expenses in our
Consolidated Statements of Operations. For any derivative
instruments not designated as hedging instruments, changes in fair
value would be recognized in our Consolidated Statements of
Operations in the period that the change occurs. We assess, both at
the inception of the hedge and on an ongoing basis, whether the
derivatives that are used in hedging transactions are highly
effective in offsetting changes in cash flows of hedged items. We
do not hold derivatives for trading purposes.
Interest rate swap contracts contain a credit risk that
counterparties may be unable to fulfill the terms of the agreement.
We attempt to minimize that risk by evaluating the creditworthiness
of its counterparties, who are limited to major banks and financial
institutions, and do not anticipate nonperformance by the
counterparties.</t>
  </si>
  <si>
    <t>Income Taxes</t>
  </si>
  <si>
    <t>Income Taxes
We elected and qualified to be taxed as a REIT for U.S. federal
income tax purposes, commencing with our taxable year ended
December 31, 2013. To qualify as a REIT, we must meet on an
ongoing basis a number of organizational and operational
requirements, including a requirement that we currently distribute
at least 90% of our net taxable income, excluding capital gains, to
our shareholders. We intend to continue to meet the requirements
for qualification as a REIT. As a REIT, we are not subject to U.S.
federal corporate income tax on that portion of net income that is
currently distributed to our owners. However, our taxable REIT
subsidiaries (“TRSs”) will generally be subject to U.S.
federal, state, and local income taxes as well as taxes of foreign
jurisdictions, if any.
We account for income taxes of our TRSs using the asset and
liability method. Deferred tax assets and liabilities are
recognized for the estimated future tax consequences attributable
to the differences between the consolidated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in the period when
the new rate is enacted. We evaluate any deferred tax assets for
valuation allowances based on an assessment of available evidence
including sources of taxable income, prior years taxable income,
any existing taxable temporary differences and our future
investment and business plans that may give rise to taxable
income.
We apply accounting guidance with respect to how uncertain tax
positions should be recognized, measured, presented, and disclosed
in the financial statements. This guidance requires the accounting
and disclosure of tax positions taken or expected to be taken in
the course of preparing our tax returns to determine whether the
tax positions are “more likely than not” to be
sustained by the applicable tax authority. We are required to
analyze all open tax years, as defined by the statute of
limitations, for all major jurisdictions, which includes U.S.
federal and certain states.</t>
  </si>
  <si>
    <t>Equity-Based Compensation</t>
  </si>
  <si>
    <t>Equity-Based Compensation
At the time of completion of our initial public offering
(“IPO”), we adopted our 2013 Equity Incentive Plan (the
“2013 Plan”), which provides for grants of stock
options, stock appreciation rights, restricted stock units, shares
of restricted common stock, phantom shares, dividend equivalent
rights, long-term incentive-plan units (“LTIP units”)
and other restricted limited partnership units issued by our
Operating Partnership and other equity-based awards. From time to
time, we may award unvested restricted stock as compensation to
members of our senior management team, our independent directors,
employees, advisors, consultants and other personnel under our 2013
Plan.
We record compensation expense for stock awards in accordance with
ASC 718, Compensation—Stock
Compensation</t>
  </si>
  <si>
    <t>Earnings Per Share</t>
  </si>
  <si>
    <t>Earnings Per Share
We compute earnings per share of common stock in accordance with
ASC 260, Earnings Per Share</t>
  </si>
  <si>
    <t>Segment Reporting</t>
  </si>
  <si>
    <t>Segment Reporting
We provide and arrange debt and equity investments for sustainable
infrastructure projects and report all of our activities as one
business segment.</t>
  </si>
  <si>
    <t>Recently Issued Accounting Pronouncements</t>
  </si>
  <si>
    <t>Recently Issued Accounting Pronouncements
Revenue from Contracts with Customers
In May 2014, the FASB issued Accounting Standards Update
(“ASU”) No. 2014-09, Revenue from Contracts with
Customers (Topic 606) 10-Q. 2014-09
Consolidation
In February 2015, the FASB issued ASU No. 2015-02 Consolidation (Topic 810)
Amendments to the Consolidation Analysis No. 2015-02
Income Taxes
In November 2015, the FASB issued ASU No. 2015-17, Income Taxes (Topic
740)—Balance Sheet Classification of Deferred
Taxes. 2015-17 2015-17
Leases
In February 2016, the FASB issued ASU No. 2016-02, Leases (Topic 842) right-of-use No. 2014-09, Revenue from
Contracts with Customers 2016-02
Share-Based Payments
In March 2016, the FASB issued ASU No. 2016-09, Compensation—Stock
Compensation (Topic 718), Improvements to Employee Share-Based
Payment Accounting
Equity Method Investments
In March 2016, the FASB issued ASU No. 2016-07, Simplifying the Transition
to the Equity Method of Accounting
Credit Losses
In June 2016, the FASB issued ASU 2016-13, Financial
Instruments—Credit Losses—Measurement of Credit Losses
on Financial Instruments (Topic 326) 2016-13 2016-13 available-for-sale 2016-13 2016-13
Statement of Cash Flows
In August 2016, the FASB issued ASU 2016-15, Statement of Cash Flows
(Topic 230)—Classification of Certain Cash Receipts and Cash
Payments 2016-15 2016-15
Restricted Cash
In August 2016, the FASB issued ASU 2016-18, Statement of Cash Flows
(Topic 230)—Restricted Cash 2016-18 2016-18
Year ended December 31,
2015 Year ended December 31,
2014
(in
thousands)
As previously Effect of As adjusted As previously Effect of As adjusted
Net cash used in investing activities $ (361,081 ) $ 12,035 $ (349,046 ) $ (319,281 ) $ (37,922 ) $ (357,203 )
Net cash provided by financing activities 327,008 12,593 339,601 340,511
— 340,511
(Decrease) increase in cash, cash equivalents and restricted
cash (15,554 ) 24,628 9,074 26,353 (37,922 ) (11,569 )
Cash, cash equivalents and restricted cash at beginning of
period 58,199 11,943 70,142 31,846 49,865 81,711
Cash, cash equivalents and restricted cash at end of period $ 42,645 $ 36,571 $ 79,216 $ 58,199 $ 11,943 $ 70,142
Business Combinations
In January 2017, the FASB issued ASU 2017-01, Business Combinations
(Topic 805)—Clarifying the Definition of a Business 2017-01 2017-01 in-place in-place
Other accounting standards updates issued before Feb. 24, 2017
and effective after December 31, 2016, are not expected
to have a material effect on our consolidated balance sheets,
consolidated statements of operations and/or cash flows.</t>
  </si>
  <si>
    <t>Summary of Significant Accounting Policies (Tables)</t>
  </si>
  <si>
    <t>Impact of Early Adoption of ASU 2016-18</t>
  </si>
  <si>
    <t>The table below highlights the impact of adoption of this
ASU.
Year ended December 31,
2015 Year ended December 31,
2014
(in
thousands)
As previously Effect of As adjusted As previously Effect of As adjusted
Net cash used in investing activities $ (361,081 ) $ 12,035 $ (349,046 ) $ (319,281 ) $ (37,922 ) $ (357,203 )
Net cash provided by financing activities 327,008 12,593 339,601 340,511
— 340,511
(Decrease) increase in cash, cash equivalents and restricted
cash (15,554 ) 24,628 9,074 26,353 (37,922 ) (11,569 )
Cash, cash equivalents and restricted cash at beginning of
period 58,199 11,943 70,142 31,846 49,865 81,711
Cash, cash equivalents and restricted cash at end of period $ 42,645 $ 36,571 $ 79,216 $ 58,199 $ 11,943 $ 70,142</t>
  </si>
  <si>
    <t>Fair Value Measurements (Tables)</t>
  </si>
  <si>
    <t>Summary of Fair Value and Carrying Value of Financial Assets and Liabilities</t>
  </si>
  <si>
    <t>As of December 31, 2016
Fair Carrying Level
(dollars in millions)
Assets
Financing receivables $ 1,017 $ 1,042 Level 3
Investments available-for-sale 58 58 Level 3
Derivative assets 1 1 Level 2
Liabilities
Credit Facility $ 283 $ 283 Level 3
Nonrecourse notes (2) 718 709 Level 3
(1) The amortized cost of our
investments available-for-sale
(2) Fair value and carrying value of
nonrecourse notes excludes unamortized debt issuance costs.
As of December 31, 2015
Fair Carrying Level
(dollars in millions)
Assets
Financing receivables $ 806 $ 784 Level 3
Financing receivables held-for-sale 61 60 Level 3
Investments available-for-sale 29 29 Level 3
Liabilities
Credit facility $ 247 $ 247 Level 3
Nonrecourse notes (2) 690 680 Level 3
Derivative liabilities 1 1 Level 2
(1) The amortized cost of our
investments available-for-sale
(2) Fair value and carrying value of
nonrecourse notes excludes unamortized debt issuance costs.</t>
  </si>
  <si>
    <t>Schedule of Reconciliation of Level 3 Investments Available-for-Sale Securities</t>
  </si>
  <si>
    <t>The following table reconciles the beginning and ending balances
for our Level 3 investments that are carried at fair value on
a recurring basis:
For the year ended
2016
2015
(dollars in
millions)
Balance, beginning of period $ 29 $ 27
Purchases of investments available-for-sale 45 33
Payments on investments available-for-sale (1 ) (8 )
Sale of investments available-for-sale (14 ) (22 )
Gains on investments available-for-sale 1 1
(Losses) gains on investments available-for-sale (2 ) (2 )
Balance, end of Period $ 58 $ 29
(1) As of December 31, 2016,
approximately $10 million of investment grade rated debt that
we held for more than 12 months was in an unrealized loss position
of approximately $1 million due to interest rate movements. We
have the intent and ability to hold this investment until a
recovery of fair value.</t>
  </si>
  <si>
    <t>Schedule of Cash Deposits Subject to Credit Risk</t>
  </si>
  <si>
    <t xml:space="preserve">We had cash deposits that are subject to credit risk as shown
below:
December 31,
2016
2015
(dollars in millions)
Cash Deposits $ 29 $ 43
Restricted Cash Deposits (included in Other assets) 30 36
Total Cash Deposits 59 79
Amount of Cash Deposits in excess of amounts federally insured $ 57 $ 75 </t>
  </si>
  <si>
    <t>Securitization of Receivables (Tables)</t>
  </si>
  <si>
    <t>Summary of Certain Transactions with Securitization Trusts</t>
  </si>
  <si>
    <t xml:space="preserve">The following summarizes certain transactions with our
securitization trusts:
Year ended
December 31,
2016
2015
2014
(dollars in
millions)
Gains on securitizations $ 17 $ 8 $ 9
Purchase of receivables securitized $ 532 $ 286 $ 248
Proceeds from securitizations $ 549 $ 294 $ 257
Residual and servicing assets included in Other Assets $ 19 $ 9 $ 6
Cash received from residual and servicing assets $ 2 $ 2 $ 2 </t>
  </si>
  <si>
    <t>Our Portfolio (Tables)</t>
  </si>
  <si>
    <t>Analysis of Portfolio by Type of Obligor and Credit Quality</t>
  </si>
  <si>
    <t>The following is an analysis of our Portfolio by type of obligor
and credit quality as of December 31, 2016:
Investment Grade
Government (1) Commercial Commercial Non-Investment Subtotal, Equity Total
(dollars in
millions)
Financing receivables $ 526 $ 494 $ 22 $ 1,042 $
— $ 1,042
Investments 38 20
— 58
— 58
Real estate (5)
— 172
— 172
— 172
Equity method investments
—
—
—
— 363 363
Total $ 564 $ 686 $ 22 $ 1,272 $ 363 $ 1,635
% of Debt and Real Estate Portfolio 44 % 54 % 2 % 100 % N/A N/A
Average Remaining Balance (6) $ 12 $ 10 $ 11 $ 11 $ 19 $ 12
(1) Transactions where the ultimate
obligor is the U.S. federal government or state or local
governments where the obligors are rated investment grade (either
by an independent rating agency or based upon our internal credit
analysis). This amount includes $337 million of U.S. federal
government transactions and $227 million of transactions where
the ultimate obligors are state or local governments. Transactions
may have guaranties of energy savings from third party service
providers, the majority of which are entities rated investment
grade by an independent rating agency.
(2) Transactions where the projects or
the ultimate obligors are commercial entities, including
institutions such as hospitals or universities, that have been
rated investment grade (either by an independent rating agency or
based on our internal credit analysis). Of this total,
$10 million of the transactions have been rated investment
grade by an independent rating agency. Commercial investment grade
financing receivables include $289 million of internally rated
residential solar loans made on a nonrecourse basis to special
purpose subsidiaries of SunPower Corporation, for which we rely on
certain limited indemnities, warranties and other obligations of
SunPower Corporation or its other subsidiaries.
(3) Transactions where the projects or
the ultimate obligors are commercial entities, including
institutions such as hospitals or universities, that have ratings
below investment grade (either by an independent rating agency or
using our internal credit analysis).
(4) Consists of ownership interests in
operating renewable energy projects.
(5) Includes the real estate and the
lease intangible assets through which we receive scheduled lease
payments, typically under long-term triple net lease
agreements.
(6) Excludes 88 transactions each with
outstanding balances that are less than $1 million and that in
the aggregate total $31 million.</t>
  </si>
  <si>
    <t>Components of Financing Receivables</t>
  </si>
  <si>
    <t>The components of financing receivables of December 31, 2016
and 2015 were as follows:
December 31,
2016
2015
(dollars in
millions)
Financing receivables
Financing or minimum lease payments (1) $ 1,395 $ 1,025
Unearned interest income (351 ) (238 )
Unearned fee income, net of initial direct costs (2 ) (3 )
Financing receivables (1) $ 1,042 $ 784
(1) Excludes $60 million in
financing receivables held-for-sale</t>
  </si>
  <si>
    <t>Summary of Anticipated Maturity Dates of Financing Receivables and Investments and Weighted Average Yield</t>
  </si>
  <si>
    <t>The following table provides a summary of our anticipated maturity
dates of our financing receivables and investments and the weighted
average yield for each range of maturities as of December 31,
2016:
Total
Less than 1 year 1-5 years 5-10 years More than 10 years
(dollars in
millions)
Financing Receivables
Maturities by period $ 1,042 $ 1 $ 39 $ 88 $ 914
Weighted average yield by period 5 % 5 % 7 % 5 % 5 %
Investments
Maturities by period $ 58 $
— $
— $ 1 $ 57
Weighted average yield by period 4 % — % — % 5 % 4 %</t>
  </si>
  <si>
    <t>Components of Real Estate Portfolio</t>
  </si>
  <si>
    <t>The components of
our real estate portfolio as of December 31, 2016 and 2015
were as follows:
December 31,
2016
2015
(dollars
in million)
Real Estate
Land $ 145 $ 129
Real estate related intangibles 29 28
Accumulated amortization of real estate intangibles (2 ) (1 )
Real Estate $ 172 $ 156</t>
  </si>
  <si>
    <t>Schedule of Future Amortization Expenses Related to Intangible Assets and Future Minimum Rental Income Payments under Land Lease Agreements</t>
  </si>
  <si>
    <t>As of December 31, 2016, the future amortization expense of
these intangible assets and the future minimum rental income
payments under our land lease agreements are as follows:
Year Ending December 31, Future Minimum
(dollars in
millions)
2017 $ 1 $ 10
2018 1 11
2019 1 11
2020 1 11
2021 1 11
Thereafter 22 324
Total $ 27 $ 378</t>
  </si>
  <si>
    <t>Summary of Unaudited Pro Forma Information</t>
  </si>
  <si>
    <t xml:space="preserve">The unaudited pro forma summary below presents the consolidated
results of operations as if the acquisition was completed on
January 1, 2013. The pro forma information is not necessarily
indicative of what our actual results of operations would have been
for the period, nor does it purport to represent our estimate of
future results of operations.
For the year ended
(dollars in millions, unaudited)
Pro forma total revenue $ 32
Pro forma net income (loss) $ 12 </t>
  </si>
  <si>
    <t>Schedule of Purchase Price Allocation</t>
  </si>
  <si>
    <t>The purchase price allocation for this business combination, which
reflects our estimates of the fair value of the assets acquired
with the assistance of a qualified appraiser, along with $19
million of other separately acquired transactions is as follows
(dollars in millions, unaudited):
Financing receivables $ 37
Real estate 67
Real estate related intangibles 20
Goodwill 2
Purchase Price $ 126</t>
  </si>
  <si>
    <t>Equity Method Investments (Tables)</t>
  </si>
  <si>
    <t>Renewable Energy Projects [Member]</t>
  </si>
  <si>
    <t>Schedule of Equity Method Investments</t>
  </si>
  <si>
    <t xml:space="preserve">As of December 31, 2016, we held equity method investments in
the following renewable energy projects.
Acquisition Date
Transaction Investment
Partner
(dollars in millions)
October 2014
Strong Upwind Holdings I, LLC $ 97 JPMorgan
April 2015
Strong Upwind Holdings II, LLC $ 30 JPMorgan
December 2015
Strong Upwind Holdings III, LLC $ 66 JPMorgan
December 2015
Buckeye Wind Energy Class B Holdings LLC $ 70 Invenergy
June 2016
MM Solar Holdings LLC $ 26 AES
October 2016
Invenergy Gunsight Mountain Holdings, LLC $ 40 Invenergy
Various
Other transactions $ 34 Various
Total Equity Method Investments $ 363 </t>
  </si>
  <si>
    <t>Strong Upwind Holdings LLC [Member]</t>
  </si>
  <si>
    <t xml:space="preserve">The following is a summary of the consolidated financial position
and results of operations of the significant holding companies,
accounted for using the equity method:
As of September 30,
As of December 31,
(in millions,
unaudited)
Current Assets $ 62 $ 72
Total Assets $ 1,716 $ 1,724
Current Liabilities $ 25 $ 18
Total Liabilities $ 110 $ 68
Members’ Equity $ 1,606 $ 1,656
For the nine months
For the year ended
For the year ended
Revenue $ 121 $ 152 $ 154
Income from Continuing Operations $ (3 ) $ 24 44
Net Income $ (3 ) $ 24 44 </t>
  </si>
  <si>
    <t>Credit Facility (Tables)</t>
  </si>
  <si>
    <t>Schedule of Limit of Borrowing at Any Point in Time and Total Maximum Advances</t>
  </si>
  <si>
    <t xml:space="preserve">Our borrowing
limits and the total maximum advances available to us under the
facility is summarized below:
Limit of Borrowing at any Maximum Total Advances
As of G&amp;I Facility PF Facility G&amp;I Facility PF Facility
(dollars in
millions)
December 2014 $ 125 $ 325 $ 375 $ 975
December 2015 $ 150 $ 350 $ 450 $ 1,050
January 2016 $ 250 $ 250 $ 600 $ 900 </t>
  </si>
  <si>
    <t>Schedule of Additional Detail on Credit Facility</t>
  </si>
  <si>
    <t xml:space="preserve">The following table provides additional detail on our credit
facility as of December 31, 2016 and 2015:
December 31,
2016
2015
(dollars in
millions)
Outstanding balance $ 283 $ 247
Value of collateral pledged to credit facility $ 471 $ 356
Weighted average short-term borrowing rate 2.3 % 2.3 % </t>
  </si>
  <si>
    <t>Summary of Required Covenant Included in Loan Agreements</t>
  </si>
  <si>
    <t>We were in compliance with the required financial covenants
described below at each quarterly reporting date that such
covenants were applicable:
Covenant Covenant
Minimum Liquidity (defined as available borrowings under the Loan
Agreements plus unrestricted cash divided by actual borrowings) of
greater than: 5 %
12 month rolling Net Interest Margin of greater than: zero
Maximum Debt to Equity Ratio of less than: (1) 4 to 1
(1) Debt is defined as Total Indebtedness
excluding accounts payable and accrued expenses and nonrecourse
debt.</t>
  </si>
  <si>
    <t>Nonrecourse Debt (Tables)</t>
  </si>
  <si>
    <t>Schedule of Outstanding Nonrecourse Asset-Backed Debt and Bank Loans</t>
  </si>
  <si>
    <t>We have outstanding the following asset-backed nonrecourse debt and
bank loans (dollars in millions):
Outstanding Interest Maturity Date Anticipated Book Value of as of
Description of
2016 2015 2016 2015
HASI Sustainable Yield Bond 2013-1 $ 75 $ 83 2.79 % December 2019 $ 57 $ 93 $ 99 Financing receivables
ABS Loan Agreement $ 90 $ 102 5.74 % September 2021 $ 17 $ 97 $ 117 Equity interest in Strong Upwind Holdings I,
LLC
HASI Sustainable Yield Bond 2015-1 $ 97 $ 100 4.28 % October 2034 $
— $ 138 $ 139 Financing receivables, real estate and real estate
intangibles
HASI SYB Loan Agreement 2015-1 $ 74 $ 90 4.50 % (1) December 2021 $
— $ 96 $ 117 Equity interest in Strong Upwind Holdings II and
III, LLC, related interest rate swap
HASI SYB Loan Agreement 2015-2 $ 41 $ 42 5.08 % (1) December 2023 $
— $ 70 $ 71 Equity interest in Buckeye Wind Energy
Class B Holdings LLC, related interest rate swap
HASI SYB Loan Agreement 2015-3 $ 150 $ 162 4.92 % December 2020 $ 132 $ 175 $ 175 Residential Solar Financing receivables, related
interest rate swap
HASI SYB Loan Agreement 2016-1 $ 98 $
— 3.95 % (1) November 2021 $ 83 $ 114 $
— Residential Solar Financing receivables, related
interest rate swap
Other nonrecourse debt (2) $ 84 $ 101
2.26 7.45 %-
% 2017 to 2032 $
— $ 81 $ 97 Financing receivables
Debt issuance costs $ (17 ) $ (16 )
Nonrecourse debt $ 692 $ 664
(1) Interest rate represents the current
period’s LIBOR based rate plus the spread. Also see the
interest rate swap contracts shown in the table below, the value of
which are not included in the book value of assets pledged.
(2) Other nonrecourse debt consists of
various debt agreements used to finance certain of our financing
receivables for the term of the financing receivables. Debt service
payment requirements, in a majority of cases, are equal to or less
than the cash flows received from the underlying financing
receivables</t>
  </si>
  <si>
    <t>Schedule of Interest Rate Swaps which are Designated as Cash Flow Hedges</t>
  </si>
  <si>
    <t xml:space="preserve">In connection with several of our nonrecourse debt borrowings, we
have entered into the following interest rate swaps which are
designated as cash flow hedges (dollars in millions):
Notional Value as of December 31, Fair Value as of December 31,
Base Rate Hedged Rate 2016 2015 2016 2015 Term
HASI SYB Loan Agreement 2015-1 3 month Libor 1.55 % $ 67 $ 81 $
— $ (0.3 ) September 2021
HASI SYB Loan Agreement 2015-2 3 month Libor 1.52 % $ 37 $ 38 $
— $ (0.1 )
December 2015 to
December 2018
HASI SYB Loan Agreement 2015-2 3 month Libor 2.55 % $ 29 $ 29 $ (0.2 ) $ (0.2 )
December 2018 to
December 2024
HASI SYB Loan Agreement 2015-3 1 month Libor 2.34 % $ 119 $
— $ 1.0 $
—
November 2020 to
August 2028
HASI SYB Loan Agreement 2016-1 3 month Libor 1.88 % $ 72 $
— $ 0.2 $
—
November 2016 to
November 2021
HASI SYB Loan Agreement 2016-1 3 month Libor 2.73 % $ 107 $
— $
— $
— November 2021 to
Total $ 431 $ 148 $ 1.0 $ (0.6 ) </t>
  </si>
  <si>
    <t>Schedule of Minimum Maturities of Nonrecourse Debt</t>
  </si>
  <si>
    <t>The stated minimum maturities of nonrecourse debt as of
December 31, 2016, were as follows:
As of December 31,
(dollars in millions)
2017 $ 52
2018 41
2019 98
2020 43
2021 313
Thereafter 162
Total minimum maturities 709
Deferred Financing Costs, net (17 )
$ 692</t>
  </si>
  <si>
    <t>Income Tax (Tables)</t>
  </si>
  <si>
    <t>Reconciliation between Statutory Rates and Effective Tax Rates</t>
  </si>
  <si>
    <t>Below is a reconciliation between the statutory rates and our
effective tax rates for the years ended December 31:
2016
2015
2014
U.S Federal &amp; State combined statutory income tax rate 40 % 40 % 40 %
Reduction in rate resulting from:
Share Based Compensation (427 )%
—
—
Equity Method Investments (968 )% 5 %
—
Other 11 %
—
—
Valuation Allowance 1,344 % (46 )% (40 )%
HASI Effective Tax Rate 0 % (1) % 0 %</t>
  </si>
  <si>
    <t>Summary of Deferred Tax Assets (Liabilities)</t>
  </si>
  <si>
    <t>Deferred tax assets (liabilities) include the following as of
December 31:
2016
2015
(dollars in millions)
Financing receivable basis difference $ (11 ) $ (6 )
Equity method investments (14 ) (2 )
Gross deferred tax liabilities (25 ) (8 )
Net operating loss (NOL) and tax credit carryforwards 29 9
Equity-based compensation 3 2
Valuation allowance (7 ) (3 )
Gross deferred tax assets 25 8
Net deferred tax liabilities $
— $
—</t>
  </si>
  <si>
    <t>Cash Dividends Paid for Federal Income Tax Purposes</t>
  </si>
  <si>
    <t>For federal income tax purposes, the cash dividends paid for the
years ended December 31, 2016 and 2015 are characterized as
follows:
2016
2015
Common distributions
Ordinary income 0 % 23 %
Return of capital 100 % 77 %
100 % 100 %</t>
  </si>
  <si>
    <t>Equity (Tables)</t>
  </si>
  <si>
    <t>Summary of Dividends Declared by Board of Directors</t>
  </si>
  <si>
    <t>Our board of directors declared the following dividends in 2015 and
2016:
Announced Date Record Date Pay Date Amount per share
3/17/15 3/30/15 4/9/15 $ 0.26
6/16/15 6/30/15 7/9/15 $ 0.26
9/16/15 9/30/15 10/8/15 $ 0.26
12/15/15 12/30/15 * 1/7/16 $ 0.30
3/15/16 3/30/16 4/7/16 $ 0.30
6/07/16 7/06/16 7/14/16 $ 0.30
9/15/16 10/05/16 10/13/16 $ 0.30
12/13/16 12/29/16 * 1/12/17 $ 0.33
* These dividends will be treated as
distributions in the following year for tax purposes.</t>
  </si>
  <si>
    <t>Schedule of Common Stock Public Offerings and ATM</t>
  </si>
  <si>
    <t>We completed the following public offerings and ATM offerings of
our common stock in 2015 and 2016:
Closing Date Common Stock Shares Price Per Share Net
(amounts in millions, except per share amounts)
5/4/15 Public Offering 4.600 $ 18.50 3 $ 82
10/19/15 Public Offering 5.750 $ 18.00 3 $ 99
6/21/16 Public Offering 4.600 $ 19.78 4 $ 91
5/9/16 to 6/30/16 ATM 0.065 $ 20.31 5 $ 1
11/09/16 Public Offering 4.025 $ 19.28 4 $ 77
12/13/16 to 12/29/16 ATM 0.407 $ 19.47 5 $ 8
1 Includes shares issued in connection
with the exercise of the underwriters’ option to purchase
additional shares.
2 Net proceeds from the offerings is
shown after deducting underwriting discounts, commissions and other
offering costs.
3 Represents the public offering price
per share.
4 Represents the price per share at
which the underwriters in our public offerings purchased shares
from our company.
5 Represents the average price per
share at which investors in our ATM offerings purchased shares from
our company.</t>
  </si>
  <si>
    <t>Summary of Equity-based Compensation Expense and Fair Value of Shares Vested on Vesting Date</t>
  </si>
  <si>
    <t xml:space="preserve">A summary of equity-based compensation expense and the fair value
of shares vested on the vesting date for the years ended
December 31, 2016, 2015, and 2014 is as follows:
2016
2015
2014
(in millions)
Equity-based compensation expense $ 10 $ 11 $ 5
Fair value of awards vested on vesting date $ 14 $ 6 $ 2 </t>
  </si>
  <si>
    <t>Summary of Unvested Shares of Restricted Common Stock</t>
  </si>
  <si>
    <t>A summary of the unvested shares of restricted common stock that
have been issued is as follows:
Restricted Shares of Common Stock Weighted Average Share Price Value (in millions)
Balance—December 31, 2013 598,815 $ 12.50 $ 7.5
Granted 529,100 14.18 7.5
Vested (149,709 ) 12.50 (1.9 )
Forfeited (13,386 ) 12.99 (0.2 )
Balance—December 31, 2014 964,820 $ 13.41 $ 12.9
Granted 586,648 17.29 10.2
Vested (285,289 ) 13.61 (3.9 )
Forfeited (18,110 ) 15.54 (0.3 )
Ending Balance—December 31, 2015 1,248,069 $ 15.16 $ 18.9
Granted 661,055 18.62 12.3
Vested (716,264 ) 14.03 (10.0 )
Forfeited (11,188 ) 17.25 (0.2 )
Ending Balance—December 31, 2016 1,181,672 $ 17.76 $ 21.0</t>
  </si>
  <si>
    <t>Earnings per Share of Common Stock (Tables)</t>
  </si>
  <si>
    <t>Schedule of Computation of Basic and Diluted Earnings Per Common Share</t>
  </si>
  <si>
    <t>The computation of basic and diluted earnings per common share is
as follows:
Year ended December 31,
Numerator: 2016 2015 2014
(in millions, except share and per share data)
Net income attributable to controlling shareholders and
participating securities $ 14.7 $ 8.0 $ 9.6
Less: Dividends paid on participating securities (1.8 ) (1.4 ) (0.8 )
Undistributed earnings attributable to participating securities
—
—
—
Net income attributable to controlling shareholders $ 12.9 $ 6.6 $ 8.8
Denominator:
Weighted-average number of common shares—basic 40,290,717 30,761,151 20,656,826
Weighted-average number of common shares—diluted 40,290,717 30,761,151 20,656,826
Basic earnings per common share $ 0.32 $ 0.21 $ 0.43
Diluted earnings per common share $ 0.32 $ 0.21 $ 0.43
Other Information:
Weighted-average number of OP units 284,992 294,884 342,648
Unvested restricted common stock outstanding 1,181,672 1,248,069 964,820</t>
  </si>
  <si>
    <t>Selected Quarterly Financial Data (Tables)</t>
  </si>
  <si>
    <t>Summary of Quarterly Financial Data</t>
  </si>
  <si>
    <t>The following table summarizes our quarterly financial data which,
in the opinion of management, reflects all adjustments, consisting
only of normal recurring adjustments, necessary for a fair
presentation of our results of operations (Amounts for the
individual quarters when aggregated may not agree to the full year
due to rounding, in thousands, except for per share data):
For the Three-Months Ended
March 31, 2016 June 30, 2016 Sept. 30, 2016 Dec. 31, 2016
Total Revenue $ 20,483 $ 21,845 $ 19,008 $ 19,862
Total Expenses 17,509 19,110 16,951 18,840
Income before equity method investments 2,974 2,735 2,057 1,022
Income (loss) from equity method investments 270 1,076 1,331 3,433
Income before income taxes $ 3,244 $ 3,811 $ 3,388 $ 4,455
Income tax benefit (expense) (47 ) (36 ) (41 ) (18 )
Net Income $ 3,197 $ 3,775 $ 3,347 $ 4,437
Net Income attributable to controlling shareholders $ 3,169 $ 3,747 $ 3,329 $ 4,408
Basic and diluted earnings per common share $ 0.07 $ 0.09 $ 0.07 $ 0.09
For the Three-Months Ended
March 31, 2015 June 30, 2015 Sept. 30, 2015 Dec. 31, 2015
Total Revenue $ 13,908 $ 13,531 $ 15,043 $ 16,196
Total Expenses 11,731 11,676 13,064 13,957
Income before equity method investments 2,177 1,855 1,979 2,239
Income (loss) from equity method investments (53 ) (295 ) 187 63
Income before income taxes $ 2,124 $ 1,560 $ 2,166 $ 2,302
Income tax benefit (expense) 23 (76 ) (24 ) (41 )
Net Income $ 2,147 $ 1,484 $ 2,142 $ 2,261
Net Income attributable to controlling shareholders $ 2,122 $ 1,470 $ 2,119 $ 2,247
Basic and diluted earnings per common share $ 0.07 $ 0.04 $ 0.06 $ 0.05</t>
  </si>
  <si>
    <t>Summary of Significant Accounting Policies - Additional Information (Detail)</t>
  </si>
  <si>
    <t>Dec. 31, 2016Segment</t>
  </si>
  <si>
    <t>Summary of Significant Accounting Policies [Line Items]</t>
  </si>
  <si>
    <t>Financing receivable, past due</t>
  </si>
  <si>
    <t>90 days</t>
  </si>
  <si>
    <t>Cash and cash equivalents original maturity period</t>
  </si>
  <si>
    <t>3 months</t>
  </si>
  <si>
    <t>Real estate investment description</t>
  </si>
  <si>
    <t>To qualify  as a REIT, we must meet on an ongoing basis a number of organizational and  operational requirements, including a requirement that we currently distribute  at least 90% of our net taxable income, excluding capital gains, to our  shareholders.</t>
  </si>
  <si>
    <t>Number of segment reported</t>
  </si>
  <si>
    <t>2013 Plan [Member] | Performance Based Restricted Stock Award [Member]</t>
  </si>
  <si>
    <t>Stock-based award vesting minimum percentage</t>
  </si>
  <si>
    <t>0.00%</t>
  </si>
  <si>
    <t>Stock-based award vesting maximum percentage</t>
  </si>
  <si>
    <t>150.00%</t>
  </si>
  <si>
    <t>Stock-based award, range of vesting percentage description</t>
  </si>
  <si>
    <t>The award earned is generally between 0% and 150% of the  initial target, depending on the extent to which the performance target is met.</t>
  </si>
  <si>
    <t>Minimum [Member]</t>
  </si>
  <si>
    <t>Percentage of taxable income distributed to stockholders</t>
  </si>
  <si>
    <t>90.00%</t>
  </si>
  <si>
    <t>Summary of Significant Accounting Policies - Impact of Early Adoption of ASU 2016-18 (Detail) - USD ($) $ in Thousands</t>
  </si>
  <si>
    <t>New Accounting Pronouncement, Early Adoption [Line Items]</t>
  </si>
  <si>
    <t>(Decrease) increase in cash, cash equivalents and restricted cash</t>
  </si>
  <si>
    <t>Accounting Standards Update 2016-18 [Member]</t>
  </si>
  <si>
    <t>As Previously Reported [Member] | Accounting Standards Update 2016-18 [Member]</t>
  </si>
  <si>
    <t>Effect of Accounting Change [Member] | Accounting Standards Update 2016-18 [Member]</t>
  </si>
  <si>
    <t>Fair Value Measurements - Summary of Fair Value and Carrying Value of Financial Assets and Liabilities (Detail) - Fair Value, Measurements, Recurring [Member] - USD ($) $ in Millions</t>
  </si>
  <si>
    <t>Fair Value [Member] | Level 3 [Member] | Credit Facility [Member]</t>
  </si>
  <si>
    <t>Fair Value, Assets and Liabilities Measured on Recurring and Nonrecurring Basis [Line Items]</t>
  </si>
  <si>
    <t>Liabilities</t>
  </si>
  <si>
    <t>Fair Value [Member] | Level 3 [Member] | Non Recourse Notes [Member]</t>
  </si>
  <si>
    <t>Fair Value [Member] | Level 3 [Member] | Financing Receivable [Member]</t>
  </si>
  <si>
    <t>Fair Value [Member] | Level 3 [Member] | Financing Receivables Held-for-Sale [Member]</t>
  </si>
  <si>
    <t>Fair Value [Member] | Level 3 [Member] | Investments Available-for-Sale [Member]</t>
  </si>
  <si>
    <t>Fair Value [Member] | Fair Value, Inputs, Level 2 [Member] | Derivative Liabilities [Member]</t>
  </si>
  <si>
    <t>Fair Value [Member] | Fair Value, Inputs, Level 2 [Member] | Derivative Assets [Member]</t>
  </si>
  <si>
    <t>Carrying Value [Member] | Level 3 [Member] | Credit Facility [Member]</t>
  </si>
  <si>
    <t>Carrying Value [Member] | Level 3 [Member] | Non Recourse Notes [Member]</t>
  </si>
  <si>
    <t>Carrying Value [Member] | Level 3 [Member] | Financing Receivable [Member]</t>
  </si>
  <si>
    <t>Carrying Value [Member] | Level 3 [Member] | Financing Receivables Held-for-Sale [Member]</t>
  </si>
  <si>
    <t>Carrying Value [Member] | Level 3 [Member] | Investments Available-for-Sale [Member]</t>
  </si>
  <si>
    <t>Carrying Value [Member] | Fair Value, Inputs, Level 2 [Member] | Derivative Liabilities [Member]</t>
  </si>
  <si>
    <t>Carrying Value [Member] | Fair Value, Inputs, Level 2 [Member] | Derivative Assets [Member]</t>
  </si>
  <si>
    <t>Fair Value Measurements - Summary of Fair Value and Carrying Value of Financial Assets and Liabilities (Parenthetical) (Detail) - USD ($) $ in Millions</t>
  </si>
  <si>
    <t>Amortized cost</t>
  </si>
  <si>
    <t>Fair Value Measurements - Schedule of Reconciliation of Level 3 Investments Available-for-Sale Securities (Detail) - Investments Available-for-Sale [Member] - Debt Securities [Member] - USD ($) $ in Millions</t>
  </si>
  <si>
    <t>Fair Value, Assets Measured on Recurring Basis, Unobservable Input Reconciliation [Line Items]</t>
  </si>
  <si>
    <t>Balance, beginning of period</t>
  </si>
  <si>
    <t>Purchases of investments available-for-sale</t>
  </si>
  <si>
    <t>Payments on investments available-for-sale</t>
  </si>
  <si>
    <t>Sale of investments available-for-sale</t>
  </si>
  <si>
    <t>Gains on investments available-for-sale recorded in earnings</t>
  </si>
  <si>
    <t>(Losses) gains on investments available-for-sale recorded in OCI</t>
  </si>
  <si>
    <t>Balance, end of Period</t>
  </si>
  <si>
    <t>Fair Value Measurements - Schedule of Reconciliation of Level 3 Investments Available-for-Sale Securities (Parenthetical) (Detail) $ in Millions</t>
  </si>
  <si>
    <t>Dec. 31, 2016USD ($)</t>
  </si>
  <si>
    <t>Investment grade rated debt held for more than 12 months</t>
  </si>
  <si>
    <t>Securities in unrealized loss position</t>
  </si>
  <si>
    <t>Fair Value Measurements - Additional Information (Detail) - Level 3 [Member]</t>
  </si>
  <si>
    <t>Fair Value, Option, Qualitative Disclosures Related to Election [Line Items]</t>
  </si>
  <si>
    <t>Fair value interest rate spreads, minimum</t>
  </si>
  <si>
    <t>1.00%</t>
  </si>
  <si>
    <t>Fair value interest rate spreads, maximum</t>
  </si>
  <si>
    <t>5.00%</t>
  </si>
  <si>
    <t>Fair Value Measurements - Schedule of Cash Deposits Subject to Credit Risk (Detail) - USD ($) $ in Thousands</t>
  </si>
  <si>
    <t>Cash Deposits</t>
  </si>
  <si>
    <t>Restricted Cash Deposits (included in Other assets)</t>
  </si>
  <si>
    <t>Total Cash Deposits</t>
  </si>
  <si>
    <t>Amount of Cash Deposits in excess of amounts federally insured</t>
  </si>
  <si>
    <t>Non-Controlling Interest - Additional Information (Detail) - USD ($)</t>
  </si>
  <si>
    <t>Noncontrolling Interest [Line Items]</t>
  </si>
  <si>
    <t>Exchange of operating partnership units to common stock</t>
  </si>
  <si>
    <t>Redemption of Operating Partnership units outstanding</t>
  </si>
  <si>
    <t>Payment in cash for redemption of operating partnership units</t>
  </si>
  <si>
    <t>Maximum [Member]</t>
  </si>
  <si>
    <t>Outstanding OP units held by outside limited partners</t>
  </si>
  <si>
    <t>Securitization of Receivables - Summary of Certain Transactions with Securitization Trusts (Detail) - Securitization Trust [Member] - USD ($) $ in Millions</t>
  </si>
  <si>
    <t>Fair Value Assumption, Date of Securitization or Asset-backed Financing Arrangement, Transferor's Continuing Involvement, Servicing Assets or Liabilities [Line Items]</t>
  </si>
  <si>
    <t>Gains on securitizations</t>
  </si>
  <si>
    <t>Purchase of receivables securitized</t>
  </si>
  <si>
    <t>Proceeds from securitizations</t>
  </si>
  <si>
    <t>Cash received from residual and servicing assets</t>
  </si>
  <si>
    <t>Residual Assets [Member]</t>
  </si>
  <si>
    <t>Residual and servicing assets included in Other Assets</t>
  </si>
  <si>
    <t>Securitization of Receivables - Additional Information (Detail) - USD ($)</t>
  </si>
  <si>
    <t>Securitization or Asset-backed Financing Arrangement, Financial Asset for which Transfer is Accounted as Sale [Line Items]</t>
  </si>
  <si>
    <t>Managed receivables</t>
  </si>
  <si>
    <t>Securitization credit losses</t>
  </si>
  <si>
    <t>Asset-backed Securities, Securitized Loans and Receivables [Member]</t>
  </si>
  <si>
    <t>Discount rates to determine fair market value of underlying assets</t>
  </si>
  <si>
    <t>4.00%</t>
  </si>
  <si>
    <t>Annual servicing fees</t>
  </si>
  <si>
    <t>0.20%</t>
  </si>
  <si>
    <t>7.00%</t>
  </si>
  <si>
    <t>Our Portfolio - Additional Information (Detail) - USD ($)</t>
  </si>
  <si>
    <t>1 Months Ended</t>
  </si>
  <si>
    <t>May 31, 2014</t>
  </si>
  <si>
    <t>Financing Receivable, Recorded Investment [Line Items]</t>
  </si>
  <si>
    <t>Financing receivables, investments, real estate and equity method investments</t>
  </si>
  <si>
    <t>Investment securities pledged as collateral</t>
  </si>
  <si>
    <t>Financing receivables on non accrual status</t>
  </si>
  <si>
    <t>Loan modifications that qualify as trouble debt restructurings</t>
  </si>
  <si>
    <t>Provision for credit losses</t>
  </si>
  <si>
    <t>Acquisition related costs</t>
  </si>
  <si>
    <t>Acquisition completed date</t>
  </si>
  <si>
    <t>Jan. 1,
		2013</t>
  </si>
  <si>
    <t>Impairment of equity method investments</t>
  </si>
  <si>
    <t>American Wind Capital Company, LLC ("AWCC") [Member]</t>
  </si>
  <si>
    <t>Acquisition date</t>
  </si>
  <si>
    <t>May 28,
		2014</t>
  </si>
  <si>
    <t>Business combination consideration paid</t>
  </si>
  <si>
    <t>Amount of separately acquired transactions assets recognized</t>
  </si>
  <si>
    <t>Long-term triple net leases expiration dates range</t>
  </si>
  <si>
    <t>Long-term triple net leases extended expiration dates range</t>
  </si>
  <si>
    <t>Our Portfolio - Analysis of Portfolio by Type of Obligor and Credit Quality (Detail) - USD ($) $ in Thousands</t>
  </si>
  <si>
    <t>Average Remaining Balance</t>
  </si>
  <si>
    <t>Commercial Investment Grade [Member]</t>
  </si>
  <si>
    <t>Commercial Non-Investment Grade [Member]</t>
  </si>
  <si>
    <t>Credit Concentration Risk [Member] | Commercial Investment Grade [Member] | Debt and Real Estate Portfolio [Member]</t>
  </si>
  <si>
    <t>% of Debt and Real Estate Portfolio</t>
  </si>
  <si>
    <t>54.00%</t>
  </si>
  <si>
    <t>Credit Concentration Risk [Member] | Commercial Non-Investment Grade [Member] | Debt and Real Estate Portfolio [Member]</t>
  </si>
  <si>
    <t>2.00%</t>
  </si>
  <si>
    <t>Government [Member]</t>
  </si>
  <si>
    <t>Government [Member] | Credit Concentration Risk [Member] | Debt and Real Estate Portfolio [Member]</t>
  </si>
  <si>
    <t>44.00%</t>
  </si>
  <si>
    <t>Subtotal, Debt and Real Estate [Member]</t>
  </si>
  <si>
    <t>Subtotal, Debt and Real Estate [Member] | Credit Concentration Risk [Member] | Debt and Real Estate Portfolio [Member]</t>
  </si>
  <si>
    <t>100.00%</t>
  </si>
  <si>
    <t>Equity Method Investments [Member]</t>
  </si>
  <si>
    <t>Our Portfolio - Analysis of Portfolio by Type of Obligor and Credit Quality (Parenthetical) (Detail) $ in Thousands</t>
  </si>
  <si>
    <t>Dec. 31, 2016USD ($)Transactions</t>
  </si>
  <si>
    <t>Dec. 31, 2015USD ($)</t>
  </si>
  <si>
    <t>Total financing receivable</t>
  </si>
  <si>
    <t>Number of transactions | Transactions</t>
  </si>
  <si>
    <t>Financial receivable outstanding, Average Remaining Balance</t>
  </si>
  <si>
    <t>Total aggregate remaining balance</t>
  </si>
  <si>
    <t>Investment Grade By Independent Rating Agency [Member]</t>
  </si>
  <si>
    <t>U.S. Federal Government [Member]</t>
  </si>
  <si>
    <t>State, Local, Institutions [Member]</t>
  </si>
  <si>
    <t>Commercial Investment Grade [Member] | Residential Solar Loan [Member] | Subsidiaries Of SunPower Corporation [Member]</t>
  </si>
  <si>
    <t>Our Portfolio - Components of Financing Receivables (Detail) - USD ($) $ in Thousands</t>
  </si>
  <si>
    <t>Unearned interest income</t>
  </si>
  <si>
    <t>Unearned fee income, net of initial direct costs</t>
  </si>
  <si>
    <t>Commercial Portfolio Segment [Member]</t>
  </si>
  <si>
    <t>Financing or minimum lease payments</t>
  </si>
  <si>
    <t>Our Portfolio - Components of Financing Receivables (Parenthetical) (Detail) $ in Millions</t>
  </si>
  <si>
    <t>Our Portfolio - Summary of Anticipated Maturity Dates of Financing Receivables and Investments and Weighted Average Yield (Detail) $ in Millions</t>
  </si>
  <si>
    <t>Financing Receivables, maturities total</t>
  </si>
  <si>
    <t>Financing Receivables, maturities in less than 1 year</t>
  </si>
  <si>
    <t>Financing Receivables, maturities in 1-5 years</t>
  </si>
  <si>
    <t>Financing Receivables, maturities in 5-10 years</t>
  </si>
  <si>
    <t>Financing Receivables,maturities in more than 10 years</t>
  </si>
  <si>
    <t>Financing Receivables, weighted average yield total</t>
  </si>
  <si>
    <t>Financing Receivables, weighted average yield in less than 1 year</t>
  </si>
  <si>
    <t>Financing Receivables, weighted average yield in 1-5 years</t>
  </si>
  <si>
    <t>Financing Receivables, weighted average yield in 5-10 years</t>
  </si>
  <si>
    <t>Financing Receivables, weighted average yield in more than 10 years</t>
  </si>
  <si>
    <t>Investments, maturities total</t>
  </si>
  <si>
    <t>Investments, maturities in less than 1 year</t>
  </si>
  <si>
    <t>Investments, maturities in 1-5 years</t>
  </si>
  <si>
    <t>Investments, maturities in 5-10 years</t>
  </si>
  <si>
    <t>Investments, maturities in more than 10 years</t>
  </si>
  <si>
    <t>Investments, weighted average yield total</t>
  </si>
  <si>
    <t>Investments, weighted average yield in less than 1 year</t>
  </si>
  <si>
    <t>Investments, weighted average yield in 1-5 years</t>
  </si>
  <si>
    <t>Investments, weighted average yield in 5-10 years</t>
  </si>
  <si>
    <t>Investments, weighted average yield in more than 10 years</t>
  </si>
  <si>
    <t>Our Portfolio - Components of Real Estate Portfolio (Detail) - USD ($) $ in Millions</t>
  </si>
  <si>
    <t>Real Estate Properties [Line Items]</t>
  </si>
  <si>
    <t>Accumulated amortization of real estate intangibles</t>
  </si>
  <si>
    <t>Land [Member]</t>
  </si>
  <si>
    <t>Real Estate Related Intangibles [Member]</t>
  </si>
  <si>
    <t>Our Portfolio - Schedule of Future Amortization Expenses Related to Intangible Assets and Future Minimum Rental Income Payments under Land Lease Agreements (Detail) $ in Millions</t>
  </si>
  <si>
    <t>Intangible Liability Disclosure [Abstract]</t>
  </si>
  <si>
    <t>Thereafter</t>
  </si>
  <si>
    <t>Net intangible assets</t>
  </si>
  <si>
    <t>Our Portfolio - Summary of Unaudited Pro Forma Information (Detail) - American Wind Capital Company, LLC ("AWCC") [Member] $ in Millions</t>
  </si>
  <si>
    <t>Dec. 31, 2014USD ($)</t>
  </si>
  <si>
    <t>Business Acquisition, Pro Forma Information, Nonrecurring Adjustment [Line Items]</t>
  </si>
  <si>
    <t>Pro forma total revenue</t>
  </si>
  <si>
    <t>Pro forma net income (loss)</t>
  </si>
  <si>
    <t>Our Portfolio - Schedule of Purchase Price Allocation (Detail) - American Wind Capital Company, LLC ("AWCC") [Member] $ in Millions</t>
  </si>
  <si>
    <t>May 20, 2014USD ($)</t>
  </si>
  <si>
    <t>Business Acquisition [Line Items]</t>
  </si>
  <si>
    <t>Real estate related intangibles</t>
  </si>
  <si>
    <t>Goodwill</t>
  </si>
  <si>
    <t>Purchase Price</t>
  </si>
  <si>
    <t>Our Portfolio - Schedule of Equity Method Investments (Detail) - USD ($) $ in Millions</t>
  </si>
  <si>
    <t>Oct. 31, 2016</t>
  </si>
  <si>
    <t>Apr. 30, 2015</t>
  </si>
  <si>
    <t>Oct. 31, 2014</t>
  </si>
  <si>
    <t>Schedule of Equity Method Investments [Line Items]</t>
  </si>
  <si>
    <t>Project investment amount</t>
  </si>
  <si>
    <t>Strong Upwind Holdings One LLC [Member] | JP Morgan [Member] | Renewable Energy Projects [Member]</t>
  </si>
  <si>
    <t>Strong Upwind Holdings Two LLC [Member] | JP Morgan [Member] | Renewable Energy Projects [Member]</t>
  </si>
  <si>
    <t>Strong Upwind Holdings Three LLC [Member] | JP Morgan [Member] | Renewable Energy Projects [Member]</t>
  </si>
  <si>
    <t>Buckeye Wind Energy Class B Holdings LLC [Member] | Invenergy [Member] | Renewable Energy Projects [Member]</t>
  </si>
  <si>
    <t>MM Solar Holdings LLC [Member] | AES [Member] | Renewable Energy Projects [Member]</t>
  </si>
  <si>
    <t>Invenergy Gunsight Mountain Holdings LLC [Member] | Invenergy [Member] | Renewable Energy Projects [Member]</t>
  </si>
  <si>
    <t>Other Transactions [Member] | Various [Member] | Renewable Energy Projects [Member]</t>
  </si>
  <si>
    <t>Credit Facility - Additional Information (Detail) - USD ($)</t>
  </si>
  <si>
    <t>Sep. 30, 2016</t>
  </si>
  <si>
    <t>Jan. 31, 2016</t>
  </si>
  <si>
    <t>Line of Credit Facility [Line Items]</t>
  </si>
  <si>
    <t>Credit facility outstanding</t>
  </si>
  <si>
    <t>Termination of credit facility</t>
  </si>
  <si>
    <t>Jul. 19,
		2019</t>
  </si>
  <si>
    <t>Unamortized issuance costs</t>
  </si>
  <si>
    <t>Fees for loan agreement description</t>
  </si>
  <si>
    <t>Fees for each Loan Agreement equal to 0.50%,  divided by 360, multiplied by the excess of the available borrowing capacity  under each component of the credit facility over the actual amount borrowed  under such component.</t>
  </si>
  <si>
    <t>Default underlying financings</t>
  </si>
  <si>
    <t>50.00%</t>
  </si>
  <si>
    <t>Qualifying Government and Institutional Loans (G&amp;I Facility) [Member]</t>
  </si>
  <si>
    <t>Maximum advances on credit facilities</t>
  </si>
  <si>
    <t>Qualifying Project Finance Loans (PF Facility) [Member]</t>
  </si>
  <si>
    <t>London Interbank Offered Rate</t>
  </si>
  <si>
    <t>LIBOR plus 2.5%</t>
  </si>
  <si>
    <t>Floating interest rate</t>
  </si>
  <si>
    <t>2.50%</t>
  </si>
  <si>
    <t>Applicable valuation percentages</t>
  </si>
  <si>
    <t>67.00%</t>
  </si>
  <si>
    <t>London Interbank Offered Rate (LIBOR) [Member] | Qualifying Government and Institutional Loans (G&amp;I Facility) [Member]</t>
  </si>
  <si>
    <t>("LIBOR") plus 1.5%</t>
  </si>
  <si>
    <t>1.50%</t>
  </si>
  <si>
    <t>Fixed interest rate</t>
  </si>
  <si>
    <t>London Interbank Offered Rate (LIBOR) [Member] | Qualifying Government and Institutional Loans (G&amp;I Facility) [Member] | 1.5% [Member]</t>
  </si>
  <si>
    <t>London Interbank Offered Rate (LIBOR) [Member] | Qualifying Project Finance Loans (PF Facility) [Member]</t>
  </si>
  <si>
    <t>London Interbank Offered Rate (LIBOR) [Member] | Qualifying Project Finance Loans (PF Facility) [Member] | 1.5% [Member]</t>
  </si>
  <si>
    <t>Federal Funds Effective Swap Rate [Member] | Qualifying Government and Institutional Loans (G&amp;I Facility) [Member] | 1.5% [Member]</t>
  </si>
  <si>
    <t>0.50%</t>
  </si>
  <si>
    <t>Federal Funds Effective Swap Rate [Member] | Qualifying Project Finance Loans (PF Facility) [Member]</t>
  </si>
  <si>
    <t>Federal Funds Rate plus 0.5%</t>
  </si>
  <si>
    <t>Federal Funds Effective Swap Rate [Member] | Qualifying Project Finance Loans (PF Facility) [Member] | 1.5% [Member]</t>
  </si>
  <si>
    <t>Base Rate [Member] | Qualifying Project Finance Loans (PF Facility) [Member]</t>
  </si>
  <si>
    <t>Credit Default Option [Member] | Qualifying Government and Institutional Loans (G&amp;I Facility) [Member]</t>
  </si>
  <si>
    <t>LIBOR plus 2.50%</t>
  </si>
  <si>
    <t>Credit Default Option [Member] | Qualifying Project Finance Loans (PF Facility) [Member]</t>
  </si>
  <si>
    <t>LIBOR plus 5.00%</t>
  </si>
  <si>
    <t>Loans Payable [Member]</t>
  </si>
  <si>
    <t>Short-term loans borrowed</t>
  </si>
  <si>
    <t>U.S. Federal Government [Member] | Qualifying Government and Institutional Loans (G&amp;I Facility) [Member]</t>
  </si>
  <si>
    <t>85.00%</t>
  </si>
  <si>
    <t>Institutional [Member] | Qualifying Government and Institutional Loans (G&amp;I Facility) [Member]</t>
  </si>
  <si>
    <t>80.00%</t>
  </si>
  <si>
    <t>Senior Secured Revolving Credit Facility [Member]</t>
  </si>
  <si>
    <t>Credit Facility - Schedule of Limit of Borrowing at Any Point in Time and Total Maximum Advances (Detail) - USD ($)</t>
  </si>
  <si>
    <t>Limit of Borrowing at any point in time</t>
  </si>
  <si>
    <t>Maximum Total Advances</t>
  </si>
  <si>
    <t>Credit Facility - Schedule of Additional Detail on Credit Facility (Detail) - USD ($) $ in Thousands</t>
  </si>
  <si>
    <t>Outstanding balance</t>
  </si>
  <si>
    <t>Value of collateral pledged to credit facility</t>
  </si>
  <si>
    <t>Weighted average short-term borrowing rate</t>
  </si>
  <si>
    <t>2.30%</t>
  </si>
  <si>
    <t>Credit Facility - Summary of Required Covenant Included in Loan Agreements (Detail) - Covenants Threshold [Member]</t>
  </si>
  <si>
    <t>Minimum Liquidity (defined as available borrowings under the Loan Agreements plus unrestricted cash divided by actual borrowings) of greater than:</t>
  </si>
  <si>
    <t>12 month rolling Net Interest Margin of greater than:</t>
  </si>
  <si>
    <t>Maximum Debt to Equity Ratio of less than:</t>
  </si>
  <si>
    <t>Nonrecourse Debt - Schedule of Outstanding Nonrecourse Asset-Backed Debt and Bank Loans (Detail) - USD ($) $ in Millions</t>
  </si>
  <si>
    <t>Financial Instruments Owned and Pledged as Collateral [Line Items]</t>
  </si>
  <si>
    <t>Debt issuance costs</t>
  </si>
  <si>
    <t>Book Value of Assets Pledged, Equity interest</t>
  </si>
  <si>
    <t>Nonrecourse Asset-Backed Debt, Interest Rate</t>
  </si>
  <si>
    <t>2.26%</t>
  </si>
  <si>
    <t>Nonrecourse Asset-Backed Debt, Maturity Date</t>
  </si>
  <si>
    <t>2017-12</t>
  </si>
  <si>
    <t>7.45%</t>
  </si>
  <si>
    <t>2032-12</t>
  </si>
  <si>
    <t>HASI Sustainable Yield Bond 2013-1 [Member]</t>
  </si>
  <si>
    <t>2.79%</t>
  </si>
  <si>
    <t>2019-12</t>
  </si>
  <si>
    <t>Nonrecourse Asset-Backed Debt, Anticipated Balance at Maturity</t>
  </si>
  <si>
    <t>ABS Loan Agreement [Member]</t>
  </si>
  <si>
    <t>5.74%</t>
  </si>
  <si>
    <t>2021-09</t>
  </si>
  <si>
    <t>HASI Sustainable Yield Bond 2015-1 [Member]</t>
  </si>
  <si>
    <t>4.28%</t>
  </si>
  <si>
    <t>2034-10</t>
  </si>
  <si>
    <t>HASI SYB Loan Agreement 2015-1 [Member]</t>
  </si>
  <si>
    <t>4.50%</t>
  </si>
  <si>
    <t>2021-12</t>
  </si>
  <si>
    <t>HASI SYB Loan Agreement 2015-2 [Member]</t>
  </si>
  <si>
    <t>5.08%</t>
  </si>
  <si>
    <t>2023-12</t>
  </si>
  <si>
    <t>HASI SYB Loan Agreement 2015-3 [Member]</t>
  </si>
  <si>
    <t>4.92%</t>
  </si>
  <si>
    <t>2020-12</t>
  </si>
  <si>
    <t>HASI SYB Loan Agreement 2016-1 [Member]</t>
  </si>
  <si>
    <t>3.95%</t>
  </si>
  <si>
    <t>2021-11</t>
  </si>
  <si>
    <t>Asset-Backed Nonrecourse Debt Agreement [Member]</t>
  </si>
  <si>
    <t>Other nonrecourse debt</t>
  </si>
  <si>
    <t>Outstanding Balance</t>
  </si>
  <si>
    <t>Description of Assets Pledged</t>
  </si>
  <si>
    <t>Asset-Backed Nonrecourse Debt Agreement [Member] | HASI Sustainable Yield Bond 2013-1 [Member]</t>
  </si>
  <si>
    <t>Asset-Backed Nonrecourse Debt Agreement [Member] | ABS Loan Agreement [Member]</t>
  </si>
  <si>
    <t>Equity interest in Strong Upwind Holdings I, LLC</t>
  </si>
  <si>
    <t>Asset-Backed Nonrecourse Debt Agreement [Member] | HASI Sustainable Yield Bond 2015-1 [Member]</t>
  </si>
  <si>
    <t>Financing receivables, real estate and real estate intangibles</t>
  </si>
  <si>
    <t>Asset-Backed Nonrecourse Debt Agreement [Member] | HASI SYB Loan Agreement 2015-1 [Member]</t>
  </si>
  <si>
    <t>Equity interest in Strong Upwind Holdings II and III, LLC, related interest rate swap</t>
  </si>
  <si>
    <t>Asset-Backed Nonrecourse Debt Agreement [Member] | HASI SYB Loan Agreement 2015-2 [Member]</t>
  </si>
  <si>
    <t>Equity interest in Buckeye Wind Energy Class B Holdings LLC, related interest rate swap</t>
  </si>
  <si>
    <t>Asset-Backed Nonrecourse Debt Agreement [Member] | HASI SYB Loan Agreement 2015-3 [Member]</t>
  </si>
  <si>
    <t>Residential Solar Financing receivables, related interest rate swap</t>
  </si>
  <si>
    <t>Asset-Backed Nonrecourse Debt Agreement [Member] | HASI SYB Loan Agreement 2016-1 [Member]</t>
  </si>
  <si>
    <t>Nonrecourse Debt - Additional Information (Detail) - USD ($)</t>
  </si>
  <si>
    <t>Debt Instrument [Line Items]</t>
  </si>
  <si>
    <t>Nonrecourse Asset-Backed Debt, Aggregate Principal Amount</t>
  </si>
  <si>
    <t>Ineffectiveness recorded on designated hedges</t>
  </si>
  <si>
    <t>Reclassification out of Accumulated Other Comprehensive Income [Member]</t>
  </si>
  <si>
    <t>Asset-Backed Nonrecourse Debt Agreement [Member] | HASI Sustainable Yield Bond 2015-1A ("HASI SYB") [Member]</t>
  </si>
  <si>
    <t>Asset-Backed Nonrecourse Debt Agreement [Member] | HASI Sustainable Yield Bond 2015-1B [Member]</t>
  </si>
  <si>
    <t>Nonrecourse Debt - Schedule of Interest Rate Swaps which are Designated as Cash Flow Hedges (Detail) - Cash Flow Hedging [Member] - Interest Rate Swap [Member] - USD ($)</t>
  </si>
  <si>
    <t>Derivatives, Fair Value [Line Items]</t>
  </si>
  <si>
    <t>Notional Value</t>
  </si>
  <si>
    <t>Fair Value</t>
  </si>
  <si>
    <t>Hedged Rate</t>
  </si>
  <si>
    <t>1.55%</t>
  </si>
  <si>
    <t>Maturity</t>
  </si>
  <si>
    <t>HASI SYB Loan Agreement 2015-1 [Member] | Base Rate [Member]</t>
  </si>
  <si>
    <t>Base Rate</t>
  </si>
  <si>
    <t>3 month Libor</t>
  </si>
  <si>
    <t>HASI SYB Loan Agreement 2015-2 A [Member]</t>
  </si>
  <si>
    <t>1.52%</t>
  </si>
  <si>
    <t>HASI SYB Loan Agreement 2015-2 A [Member] | Minimum [Member]</t>
  </si>
  <si>
    <t>2015-12</t>
  </si>
  <si>
    <t>HASI SYB Loan Agreement 2015-2 A [Member] | Maximum [Member]</t>
  </si>
  <si>
    <t>2018-12</t>
  </si>
  <si>
    <t>HASI SYB Loan Agreement 2015-2 A [Member] | Base Rate [Member]</t>
  </si>
  <si>
    <t>HASI SYB Loan Agreement 2015-2 B [Member]</t>
  </si>
  <si>
    <t>2.55%</t>
  </si>
  <si>
    <t>HASI SYB Loan Agreement 2015-2 B [Member] | Minimum [Member]</t>
  </si>
  <si>
    <t>HASI SYB Loan Agreement 2015-2 B [Member] | Maximum [Member]</t>
  </si>
  <si>
    <t>2024-12</t>
  </si>
  <si>
    <t>HASI SYB Loan Agreement 2015-2 B [Member] | Base Rate [Member]</t>
  </si>
  <si>
    <t>2.34%</t>
  </si>
  <si>
    <t>HASI SYB Loan Agreement 2015-3 [Member] | Minimum [Member]</t>
  </si>
  <si>
    <t>2020-11</t>
  </si>
  <si>
    <t>HASI SYB Loan Agreement 2015-3 [Member] | Maximum [Member]</t>
  </si>
  <si>
    <t>2028-08</t>
  </si>
  <si>
    <t>HASI SYB Loan Agreement 2015-3 [Member] | Base Rate [Member]</t>
  </si>
  <si>
    <t>1 month Libor</t>
  </si>
  <si>
    <t>HASI SYB Loan Agreement 2016-1 A [Member]</t>
  </si>
  <si>
    <t>1.88%</t>
  </si>
  <si>
    <t>HASI SYB Loan Agreement 2016-1 A [Member] | Minimum [Member]</t>
  </si>
  <si>
    <t>2016-11</t>
  </si>
  <si>
    <t>HASI SYB Loan Agreement 2016-1 A [Member] | Maximum [Member]</t>
  </si>
  <si>
    <t>HASI SYB Loan Agreement 2016-1 A [Member] | Base Rate [Member]</t>
  </si>
  <si>
    <t>HASI SYB Loan Agreement 2016-1 B [Member]</t>
  </si>
  <si>
    <t>2.73%</t>
  </si>
  <si>
    <t>HASI SYB Loan Agreement 2016-1 B [Member] | Minimum [Member]</t>
  </si>
  <si>
    <t>HASI SYB Loan Agreement 2016-1 B [Member] | Maximum [Member]</t>
  </si>
  <si>
    <t>2032-10</t>
  </si>
  <si>
    <t>HASI SYB Loan Agreement 2016-1 B [Member] | Base Rate [Member]</t>
  </si>
  <si>
    <t>Nonrecourse Debt - Schedule of Minimum Maturities of Nonrecourse Debt (Detail) $ in Millions</t>
  </si>
  <si>
    <t>Maturity of Nonrecourse debt, 2017</t>
  </si>
  <si>
    <t>Maturity of Nonrecourse debt, 2018</t>
  </si>
  <si>
    <t>Maturity of Nonrecourse debt, 2019</t>
  </si>
  <si>
    <t>Maturity of Nonrecourse debt, 2020</t>
  </si>
  <si>
    <t>Maturity of Nonrecourse debt, 2021</t>
  </si>
  <si>
    <t>Maturity of Nonrecourse debt, Thereafter</t>
  </si>
  <si>
    <t>Total minimum maturities</t>
  </si>
  <si>
    <t>Deferred financing costs, net</t>
  </si>
  <si>
    <t>Total nonrecourse debt</t>
  </si>
  <si>
    <t>Commitments and Contingencies - Additional Information (Detail) - USD ($)</t>
  </si>
  <si>
    <t>Operating Leased Assets [Line Items]</t>
  </si>
  <si>
    <t>Lease expiration period</t>
  </si>
  <si>
    <t>Rent expense</t>
  </si>
  <si>
    <t>Future gross minimum lease payments</t>
  </si>
  <si>
    <t>Lease One [Member]</t>
  </si>
  <si>
    <t>Lease commenced date</t>
  </si>
  <si>
    <t>2011-07</t>
  </si>
  <si>
    <t>Lease amended date</t>
  </si>
  <si>
    <t>2013-10</t>
  </si>
  <si>
    <t>Lease Two [Member]</t>
  </si>
  <si>
    <t>2012-03</t>
  </si>
  <si>
    <t>Lease amendment commenced date</t>
  </si>
  <si>
    <t>2014-03</t>
  </si>
  <si>
    <t>Income Tax - Additional Information (Detail) - USD ($)</t>
  </si>
  <si>
    <t>3 Months Ended</t>
  </si>
  <si>
    <t>Mar. 31, 2016</t>
  </si>
  <si>
    <t>Sep. 30, 2015</t>
  </si>
  <si>
    <t>Jun. 30, 2015</t>
  </si>
  <si>
    <t>Mar. 31, 2015</t>
  </si>
  <si>
    <t>Income Tax Holiday [Line Items]</t>
  </si>
  <si>
    <t>Net deferred tax liabilities</t>
  </si>
  <si>
    <t>Deferred tax assets, operating loss carryforwards, subject to expiration</t>
  </si>
  <si>
    <t>State net operating loss carryforward expiration period</t>
  </si>
  <si>
    <t>Federal net operating loss carryforward expiration period</t>
  </si>
  <si>
    <t>Income tax examination, description</t>
  </si>
  <si>
    <t>We have no examinations in progress, none are expected at this time, and years  2013 through 2015 are open.</t>
  </si>
  <si>
    <t>Uncertain tax positions</t>
  </si>
  <si>
    <t>Accrued interest and penalties</t>
  </si>
  <si>
    <t>Interest and penalties recognized during the period</t>
  </si>
  <si>
    <t>TRS [Member]</t>
  </si>
  <si>
    <t>Effective income tax rate reconciliation, at federal statutory income tax rate, Percent</t>
  </si>
  <si>
    <t>35.00%</t>
  </si>
  <si>
    <t>Effective income tax rate reconciliation, State and local income taxes, Percent</t>
  </si>
  <si>
    <t>Additional Paid-in Capital [Member] | TRS [Member]</t>
  </si>
  <si>
    <t>Tax impact on additional paid in capital</t>
  </si>
  <si>
    <t>Income Tax - Reconciliation between Statutory Rates and Effective Tax Rates (Detail)</t>
  </si>
  <si>
    <t>Effective Income Tax Rate Reconciliation, Percent [Abstract]</t>
  </si>
  <si>
    <t>U.S Federal &amp; State combined statutory income tax rate</t>
  </si>
  <si>
    <t>40.00%</t>
  </si>
  <si>
    <t>Share Based Compensation</t>
  </si>
  <si>
    <t>(427.00%)</t>
  </si>
  <si>
    <t>(968.00%)</t>
  </si>
  <si>
    <t>11.00%</t>
  </si>
  <si>
    <t>Valuation Allowance</t>
  </si>
  <si>
    <t>1344.00%</t>
  </si>
  <si>
    <t>(46.00%)</t>
  </si>
  <si>
    <t>(40.00%)</t>
  </si>
  <si>
    <t>HASI Effective Tax Rate</t>
  </si>
  <si>
    <t>(1.00%)</t>
  </si>
  <si>
    <t>Income Tax - Summary of Deferred Tax Assets (Liabilities) (Detail) - USD ($) $ in Millions</t>
  </si>
  <si>
    <t>Financing receivable basis difference</t>
  </si>
  <si>
    <t>Gross deferred tax liabilities</t>
  </si>
  <si>
    <t>Deferred tax assets, Net operating loss (NOL) and tax credit carryforwards</t>
  </si>
  <si>
    <t>Deferred tax assets, Equity-based compensation</t>
  </si>
  <si>
    <t>Valuation allowance</t>
  </si>
  <si>
    <t>Gross deferred tax assets</t>
  </si>
  <si>
    <t>Income Tax - Cash Dividends Paid for Federal Income Tax Purposes (Detail)</t>
  </si>
  <si>
    <t>Common distributions</t>
  </si>
  <si>
    <t>Ordinary Income [Member]</t>
  </si>
  <si>
    <t>Cash dividend paid, Percent</t>
  </si>
  <si>
    <t>23.00%</t>
  </si>
  <si>
    <t>Return Of Capital [Member]</t>
  </si>
  <si>
    <t>77.00%</t>
  </si>
  <si>
    <t>Equity - Summary of Dividends Declared by Board of Directors (Detail) - $ / shares</t>
  </si>
  <si>
    <t>Jan. 12, 2017</t>
  </si>
  <si>
    <t>Oct. 13, 2016</t>
  </si>
  <si>
    <t>Jul. 14, 2016</t>
  </si>
  <si>
    <t>Apr. 07, 2016</t>
  </si>
  <si>
    <t>Jan. 07, 2016</t>
  </si>
  <si>
    <t>Oct. 08, 2015</t>
  </si>
  <si>
    <t>Jul. 09, 2015</t>
  </si>
  <si>
    <t>Apr. 09, 2015</t>
  </si>
  <si>
    <t>3/30/15 Record Date [Member]</t>
  </si>
  <si>
    <t>Dividends Payable [Line Items]</t>
  </si>
  <si>
    <t>Announced Date</t>
  </si>
  <si>
    <t>Mar. 17,
		2015</t>
  </si>
  <si>
    <t>Record Date</t>
  </si>
  <si>
    <t>Mar. 30,
		2015</t>
  </si>
  <si>
    <t>Pay Date</t>
  </si>
  <si>
    <t>Apr. 9,
		2015</t>
  </si>
  <si>
    <t>Amount per share</t>
  </si>
  <si>
    <t>6/30/15 Record Date [Member]</t>
  </si>
  <si>
    <t>Jun. 16,
		2015</t>
  </si>
  <si>
    <t>Jun. 30,
		2015</t>
  </si>
  <si>
    <t>Jul. 9,
		2015</t>
  </si>
  <si>
    <t>09/30/15 Record Date [Member]</t>
  </si>
  <si>
    <t>Sep. 16,
		2015</t>
  </si>
  <si>
    <t>Sep. 30,
		2015</t>
  </si>
  <si>
    <t>Oct. 8,
		2015</t>
  </si>
  <si>
    <t>12/30/15 Record Date [Member]</t>
  </si>
  <si>
    <t>Dec. 15,
		2015</t>
  </si>
  <si>
    <t>[1]</t>
  </si>
  <si>
    <t>Dec. 30,
		2015</t>
  </si>
  <si>
    <t>Jan. 7,
		2016</t>
  </si>
  <si>
    <t>3/30/2016 Record Date [Member]</t>
  </si>
  <si>
    <t>Mar. 15,
		2016</t>
  </si>
  <si>
    <t>Mar. 30,
		2016</t>
  </si>
  <si>
    <t>Apr. 7,
		2016</t>
  </si>
  <si>
    <t>07/06/16 Record Date [Member]</t>
  </si>
  <si>
    <t>Jun. 7,
		2016</t>
  </si>
  <si>
    <t>Jul. 6,
		2016</t>
  </si>
  <si>
    <t>Jul. 14,
		2016</t>
  </si>
  <si>
    <t>10/05/16 Record Date [Member]</t>
  </si>
  <si>
    <t>Sep. 15,
		2016</t>
  </si>
  <si>
    <t>Oct. 5,
		2016</t>
  </si>
  <si>
    <t>Oct. 13,
		2016</t>
  </si>
  <si>
    <t>29/12/16 Record Date [Member]</t>
  </si>
  <si>
    <t>Dec. 13,
		2016</t>
  </si>
  <si>
    <t>Dec. 29,
		2016</t>
  </si>
  <si>
    <t>Jan. 12,
		2017</t>
  </si>
  <si>
    <t>Subsequent Event [Member] | 29/12/16 Record Date [Member]</t>
  </si>
  <si>
    <t>These dividends will be treated as distributions in the following year for tax purposes.</t>
  </si>
  <si>
    <t>Equity - Schedule of Common Stock Public Offerings and ATM (Detail) - USD ($) $ / shares in Units, shares in Thousands, $ in Thousands</t>
  </si>
  <si>
    <t>Share-based Compensation Arrangement by Share-based Payment Award [Line Items]</t>
  </si>
  <si>
    <t>Net proceeds from follow-on from public offering</t>
  </si>
  <si>
    <t>5/4/2015 Closing Date [Member] | Public Offering [Member]</t>
  </si>
  <si>
    <t>Public offerings and ATM offerings of common stock, Closing Date</t>
  </si>
  <si>
    <t>May 4,
		2015</t>
  </si>
  <si>
    <t>Public offerings of common stock, Shares Issued</t>
  </si>
  <si>
    <t>Public offerings of common stock, Price Per Share</t>
  </si>
  <si>
    <t>10/19/2015 Closing Date [Member] | Public Offering [Member]</t>
  </si>
  <si>
    <t>Oct. 19,
		2015</t>
  </si>
  <si>
    <t>6/21/2016 Closing Date [Member] | Public Offering [Member]</t>
  </si>
  <si>
    <t>Jun. 21,
		2016</t>
  </si>
  <si>
    <t>5/09/2016 to 6/30/2016 Closing Date [Member] | At the Market Offering [Member]</t>
  </si>
  <si>
    <t>5/09/2016 to 6/30/2016 Closing Date [Member] | Minimum [Member]</t>
  </si>
  <si>
    <t>May 9,
		2016</t>
  </si>
  <si>
    <t>5/09/2016 to 6/30/2016 Closing Date [Member] | Maximum [Member]</t>
  </si>
  <si>
    <t>Jun. 30,
		2016</t>
  </si>
  <si>
    <t>11/09/2016 Closing Date [Member] | Public Offering [Member]</t>
  </si>
  <si>
    <t>Nov. 9,
		2016</t>
  </si>
  <si>
    <t>13/12/2016 to 29/12/2016 Closing Date [Member] | At the Market Offering [Member]</t>
  </si>
  <si>
    <t>13/12/2016 to 29/12/2016 Closing Date [Member] | Minimum [Member]</t>
  </si>
  <si>
    <t>13/12/2016 to 29/12/2016 Closing Date [Member] | Maximum [Member]</t>
  </si>
  <si>
    <t>Equity - Additional Information (Detail) - 2013 Plan [Member]</t>
  </si>
  <si>
    <t>Dec. 31, 2016USD ($)shares</t>
  </si>
  <si>
    <t>Restricted Common Stock [Member] | Employees and Directors [Member]</t>
  </si>
  <si>
    <t>Shares awarded | shares</t>
  </si>
  <si>
    <t>Restricted Common Stock [Member] | Employees and Directors [Member] | Maximum [Member]</t>
  </si>
  <si>
    <t>Restricted common shares vesting years</t>
  </si>
  <si>
    <t>Restricted Common Stock [Member] | Employees and Directors [Member] | Minimum [Member]</t>
  </si>
  <si>
    <t>Restricted Common Stock [Member] | Certain Employees [Member]</t>
  </si>
  <si>
    <t>Restricted Incentive [Member]</t>
  </si>
  <si>
    <t>Unrecognized compensation expense | $</t>
  </si>
  <si>
    <t>Weighted-average term in which unrecognized compensation expense is expected to be recognized</t>
  </si>
  <si>
    <t>2 years</t>
  </si>
  <si>
    <t>Assumed forfeiture rate for calculation of equity-based compensation expense</t>
  </si>
  <si>
    <t>Restricted Incentive [Member] | Maximum [Member] | Accounting Standards Update 2016-09 [Member] | Retained Deficit [Member]</t>
  </si>
  <si>
    <t>Adjustment to retained earnings for the equity based compensation expense | $</t>
  </si>
  <si>
    <t>Equity - Summary of Equity-based Compensation Expense and Fair Value of Shares Vested on Vesting Date (Detail) - Restricted Incentive [Member] - 2013 Plan [Member] - USD ($) $ in Millions</t>
  </si>
  <si>
    <t>Equity-based compensation expense</t>
  </si>
  <si>
    <t>Fair value of awards vested on vesting date</t>
  </si>
  <si>
    <t>Equity - Summary of Unvested Shares of Restricted Common Stock (Detail) - Restricted Incentive [Member] - USD ($) $ / shares in Units, $ in Millions</t>
  </si>
  <si>
    <t>Beginning Balance, Restricted Shares of Common Stock</t>
  </si>
  <si>
    <t>Granted, Restricted Shares of Common Stock</t>
  </si>
  <si>
    <t>Vested, Restricted Shares of Common Stock</t>
  </si>
  <si>
    <t>Forfeited, Restricted Shares of Common Stock</t>
  </si>
  <si>
    <t>Ending Balance, Restricted Shares of Common Stock</t>
  </si>
  <si>
    <t>Beginning Balance, Weighted Average Share Price</t>
  </si>
  <si>
    <t>Granted, Weighted Average Share Price</t>
  </si>
  <si>
    <t>Vested, Weighted Average Share Price</t>
  </si>
  <si>
    <t>Forfeited, Weighted Average Share Price</t>
  </si>
  <si>
    <t>Ending Balance, Weighted Average Share Price</t>
  </si>
  <si>
    <t>Beginning Balance, Fair Value of Restricted Shares of Common Stock</t>
  </si>
  <si>
    <t>Granted, Fair Value of Restricted Shares of Common Stock</t>
  </si>
  <si>
    <t>Vested, Fair Value of Restricted Shares of Common Stock</t>
  </si>
  <si>
    <t>Forfeited, Fair Value of Restricted Shares of Common Stock</t>
  </si>
  <si>
    <t>Ending Balance, Fair Value of Restricted Shares of Common Stock</t>
  </si>
  <si>
    <t>Earnings per Share of Common Stock - Schedule of Computation of Basic and Diluted Earnings Per Common Share (Detail) - USD ($) $ / shares in Units, $ in Thousands</t>
  </si>
  <si>
    <t>Numerator:</t>
  </si>
  <si>
    <t>Net income attributable to controlling shareholders and participating securities</t>
  </si>
  <si>
    <t>Less: Dividends paid on participating securities</t>
  </si>
  <si>
    <t>Undistributed earnings attributable to participating securities</t>
  </si>
  <si>
    <t>Net income attributable to controlling shareholders</t>
  </si>
  <si>
    <t>Denominator:</t>
  </si>
  <si>
    <t>Weighted-average number of common shares-basic</t>
  </si>
  <si>
    <t>Weighted-average number of common shares-diluted</t>
  </si>
  <si>
    <t>Other Information:</t>
  </si>
  <si>
    <t>Weighted-average number of OP units</t>
  </si>
  <si>
    <t>Unvested restricted common stock outstanding</t>
  </si>
  <si>
    <t>Equity Method Investments - Additional Information (Detail) - USD ($)</t>
  </si>
  <si>
    <t>Equity Method Investments - Summary of Consolidated Financial Position and Results of Operations of Significant Holding Companies, Accounted for Using Equity Method (Detail) - Strong Upwind Holdings LLC [Member] - USD ($) $ in Millions</t>
  </si>
  <si>
    <t>9 Months Ended</t>
  </si>
  <si>
    <t>Schedule Of Results Related To Equity Accounted Investees [Line Items]</t>
  </si>
  <si>
    <t>Current Assets</t>
  </si>
  <si>
    <t>Current Liabilities</t>
  </si>
  <si>
    <t>Members' Equity</t>
  </si>
  <si>
    <t>Revenue</t>
  </si>
  <si>
    <t>Income from Continuing Operations</t>
  </si>
  <si>
    <t>Net Income</t>
  </si>
  <si>
    <t>Defined Contribution Plan - Additional Information (Detail) - USD ($)</t>
  </si>
  <si>
    <t>Defined Contribution Benefit Plans [Line Items]</t>
  </si>
  <si>
    <t>Defined contribution plan matching contribution, Description</t>
  </si>
  <si>
    <t>Under the plan,  we provide a dollar for dollar match for the first 4% of the employee's  contributions and a $0.50 per dollar match for the next 2% of employee  contributions.</t>
  </si>
  <si>
    <t>First 3% of Employee's Contribution [Member]</t>
  </si>
  <si>
    <t>Defined contribution plan employer's matching contribution, Percentage of match</t>
  </si>
  <si>
    <t>Next 2% of Employee's Contribution [Member]</t>
  </si>
  <si>
    <t>Contribution plan cost</t>
  </si>
  <si>
    <t>Selected Quarterly Financial Data - Summary of Quarterly Financial Data (Detail) - USD ($) $ / shares in Units, $ in Thousands</t>
  </si>
  <si>
    <t>Income tax benefit (expense)</t>
  </si>
  <si>
    <t>Net Income attributable to controlling shareholders</t>
  </si>
  <si>
    <t>Basic and diluted earnings per common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5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561894</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47912517</v>
      </c>
    </row>
    <row r="18" spans="1:4">
      <c r="A18" s="4" t="s">
        <v>30</v>
      </c>
      <c r="D18" s="6" t="n">
        <v>8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42237</v>
      </c>
      <c r="C3" s="6" t="n">
        <v>783967</v>
      </c>
    </row>
    <row r="4" spans="1:3">
      <c r="A4" s="4" t="s">
        <v>35</v>
      </c>
      <c r="C4" s="5" t="n">
        <v>60376</v>
      </c>
    </row>
    <row r="5" spans="1:3">
      <c r="A5" s="4" t="s">
        <v>36</v>
      </c>
      <c r="B5" s="5" t="n">
        <v>58058</v>
      </c>
      <c r="C5" s="5" t="n">
        <v>29017</v>
      </c>
    </row>
    <row r="6" spans="1:3">
      <c r="A6" s="4" t="s">
        <v>37</v>
      </c>
      <c r="B6" s="5" t="n">
        <v>172257</v>
      </c>
      <c r="C6" s="5" t="n">
        <v>155699</v>
      </c>
    </row>
    <row r="7" spans="1:3">
      <c r="A7" s="4" t="s">
        <v>38</v>
      </c>
      <c r="B7" s="5" t="n">
        <v>363297</v>
      </c>
      <c r="C7" s="5" t="n">
        <v>318769</v>
      </c>
    </row>
    <row r="8" spans="1:3">
      <c r="A8" s="4" t="s">
        <v>39</v>
      </c>
      <c r="B8" s="5" t="n">
        <v>29428</v>
      </c>
      <c r="C8" s="5" t="n">
        <v>42645</v>
      </c>
    </row>
    <row r="9" spans="1:3">
      <c r="A9" s="4" t="s">
        <v>40</v>
      </c>
      <c r="B9" s="5" t="n">
        <v>80610</v>
      </c>
      <c r="C9" s="5" t="n">
        <v>79148</v>
      </c>
    </row>
    <row r="10" spans="1:3">
      <c r="A10" s="4" t="s">
        <v>41</v>
      </c>
      <c r="B10" s="5" t="n">
        <v>1745887</v>
      </c>
      <c r="C10" s="5" t="n">
        <v>1469621</v>
      </c>
    </row>
    <row r="11" spans="1:3">
      <c r="A11" s="3" t="s">
        <v>42</v>
      </c>
    </row>
    <row r="12" spans="1:3">
      <c r="A12" s="4" t="s">
        <v>43</v>
      </c>
      <c r="B12" s="5" t="n">
        <v>25219</v>
      </c>
      <c r="C12" s="5" t="n">
        <v>17875</v>
      </c>
    </row>
    <row r="13" spans="1:3">
      <c r="A13" s="4" t="s">
        <v>44</v>
      </c>
      <c r="B13" s="5" t="n">
        <v>170892</v>
      </c>
      <c r="C13" s="5" t="n">
        <v>108499</v>
      </c>
    </row>
    <row r="14" spans="1:3">
      <c r="A14" s="4" t="s">
        <v>45</v>
      </c>
      <c r="B14" s="5" t="n">
        <v>283346</v>
      </c>
      <c r="C14" s="5" t="n">
        <v>247350</v>
      </c>
    </row>
    <row r="15" spans="1:3">
      <c r="A15" s="4" t="s">
        <v>46</v>
      </c>
      <c r="B15" s="5" t="n">
        <v>692091</v>
      </c>
      <c r="C15" s="5" t="n">
        <v>663791</v>
      </c>
    </row>
    <row r="16" spans="1:3">
      <c r="A16" s="4" t="s">
        <v>47</v>
      </c>
      <c r="B16" s="5" t="n">
        <v>1171548</v>
      </c>
      <c r="C16" s="5" t="n">
        <v>1037515</v>
      </c>
    </row>
    <row r="17" spans="1:3">
      <c r="A17" s="3" t="s">
        <v>48</v>
      </c>
    </row>
    <row r="18" spans="1:3">
      <c r="A18" s="4" t="s">
        <v>49</v>
      </c>
      <c r="B18" s="4" t="s">
        <v>50</v>
      </c>
      <c r="C18" s="4" t="s">
        <v>50</v>
      </c>
    </row>
    <row r="19" spans="1:3">
      <c r="A19" s="4" t="s">
        <v>51</v>
      </c>
      <c r="B19" s="5" t="n">
        <v>465</v>
      </c>
      <c r="C19" s="5" t="n">
        <v>370</v>
      </c>
    </row>
    <row r="20" spans="1:3">
      <c r="A20" s="4" t="s">
        <v>52</v>
      </c>
      <c r="B20" s="5" t="n">
        <v>663744</v>
      </c>
      <c r="C20" s="5" t="n">
        <v>482431</v>
      </c>
    </row>
    <row r="21" spans="1:3">
      <c r="A21" s="4" t="s">
        <v>53</v>
      </c>
      <c r="B21" s="5" t="n">
        <v>-92213</v>
      </c>
      <c r="C21" s="5" t="n">
        <v>-52701</v>
      </c>
    </row>
    <row r="22" spans="1:3">
      <c r="A22" s="4" t="s">
        <v>54</v>
      </c>
      <c r="B22" s="5" t="n">
        <v>-1388</v>
      </c>
      <c r="C22" s="5" t="n">
        <v>-1905</v>
      </c>
    </row>
    <row r="23" spans="1:3">
      <c r="A23" s="4" t="s">
        <v>55</v>
      </c>
      <c r="B23" s="5" t="n">
        <v>3731</v>
      </c>
      <c r="C23" s="5" t="n">
        <v>3911</v>
      </c>
    </row>
    <row r="24" spans="1:3">
      <c r="A24" s="4" t="s">
        <v>56</v>
      </c>
      <c r="B24" s="5" t="n">
        <v>574339</v>
      </c>
      <c r="C24" s="5" t="n">
        <v>432106</v>
      </c>
    </row>
    <row r="25" spans="1:3">
      <c r="A25" s="4" t="s">
        <v>57</v>
      </c>
      <c r="B25" s="6" t="n">
        <v>1745887</v>
      </c>
      <c r="C25" s="6" t="n">
        <v>14696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173</v>
      </c>
    </row>
    <row r="4" spans="1:2">
      <c r="A4" s="4" t="s">
        <v>215</v>
      </c>
      <c r="B4" s="4" t="s">
        <v>216</v>
      </c>
    </row>
    <row r="5" spans="1:2">
      <c r="A5" s="4" t="s">
        <v>217</v>
      </c>
      <c r="B5" s="4" t="s">
        <v>218</v>
      </c>
    </row>
    <row r="6" spans="1:2">
      <c r="A6" s="4" t="s">
        <v>219</v>
      </c>
      <c r="B6" s="4" t="s">
        <v>220</v>
      </c>
    </row>
    <row r="7" spans="1:2">
      <c r="A7" s="4" t="s">
        <v>221</v>
      </c>
      <c r="B7" s="4" t="s">
        <v>222</v>
      </c>
    </row>
    <row r="8" spans="1:2">
      <c r="A8" s="4" t="s">
        <v>181</v>
      </c>
      <c r="B8" s="4" t="s">
        <v>223</v>
      </c>
    </row>
    <row r="9" spans="1:2">
      <c r="A9" s="4" t="s">
        <v>224</v>
      </c>
      <c r="B9" s="4" t="s">
        <v>225</v>
      </c>
    </row>
    <row r="10" spans="1:2">
      <c r="A10" s="4" t="s">
        <v>226</v>
      </c>
      <c r="B10" s="4" t="s">
        <v>227</v>
      </c>
    </row>
    <row r="11" spans="1:2">
      <c r="A11" s="4" t="s">
        <v>228</v>
      </c>
      <c r="B11" s="4" t="s">
        <v>229</v>
      </c>
    </row>
    <row r="12" spans="1:2">
      <c r="A12" s="4" t="s">
        <v>230</v>
      </c>
      <c r="B12" s="4" t="s">
        <v>231</v>
      </c>
    </row>
    <row r="13" spans="1:2">
      <c r="A13" s="4" t="s">
        <v>232</v>
      </c>
      <c r="B13" s="4" t="s">
        <v>233</v>
      </c>
    </row>
    <row r="14" spans="1:2">
      <c r="A14" s="4" t="s">
        <v>234</v>
      </c>
      <c r="B14" s="4" t="s">
        <v>235</v>
      </c>
    </row>
    <row r="15" spans="1:2">
      <c r="A15" s="4" t="s">
        <v>236</v>
      </c>
      <c r="B15" s="4" t="s">
        <v>237</v>
      </c>
    </row>
    <row r="16" spans="1:2">
      <c r="A16" s="4" t="s">
        <v>238</v>
      </c>
      <c r="B16" s="4" t="s">
        <v>239</v>
      </c>
    </row>
    <row r="17" spans="1:2">
      <c r="A17" s="4" t="s">
        <v>240</v>
      </c>
      <c r="B17"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173</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76</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2</v>
      </c>
      <c r="B1" s="2" t="s">
        <v>1</v>
      </c>
    </row>
    <row r="2" spans="1:2">
      <c r="B2" s="2" t="s">
        <v>2</v>
      </c>
    </row>
    <row r="3" spans="1:2">
      <c r="A3" s="3" t="s">
        <v>182</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85</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70</v>
      </c>
      <c r="B1" s="2" t="s">
        <v>1</v>
      </c>
    </row>
    <row r="2" spans="1:2">
      <c r="B2" s="2" t="s">
        <v>2</v>
      </c>
    </row>
    <row r="3" spans="1:2">
      <c r="A3" s="4" t="s">
        <v>271</v>
      </c>
    </row>
    <row r="4" spans="1:2">
      <c r="A4" s="4" t="s">
        <v>272</v>
      </c>
      <c r="B4" s="4" t="s">
        <v>273</v>
      </c>
    </row>
    <row r="5" spans="1:2">
      <c r="A5" s="4" t="s">
        <v>274</v>
      </c>
    </row>
    <row r="6" spans="1:2">
      <c r="A6" s="4" t="s">
        <v>272</v>
      </c>
      <c r="B6"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8</v>
      </c>
      <c r="B1" s="2" t="s">
        <v>2</v>
      </c>
      <c r="C1" s="2" t="s">
        <v>32</v>
      </c>
    </row>
    <row r="2" spans="1:3">
      <c r="A2" s="3" t="s">
        <v>59</v>
      </c>
    </row>
    <row r="3" spans="1:3">
      <c r="A3" s="4" t="s">
        <v>60</v>
      </c>
      <c r="B3" s="6" t="n">
        <v>864</v>
      </c>
      <c r="C3" s="6" t="n">
        <v>815</v>
      </c>
    </row>
    <row r="4" spans="1:3">
      <c r="A4" s="4" t="s">
        <v>61</v>
      </c>
      <c r="B4" s="7" t="n">
        <v>0.01</v>
      </c>
      <c r="C4" s="7" t="n">
        <v>0.01</v>
      </c>
    </row>
    <row r="5" spans="1:3">
      <c r="A5" s="4" t="s">
        <v>62</v>
      </c>
      <c r="B5" s="5" t="n">
        <v>50000000</v>
      </c>
      <c r="C5" s="5" t="n">
        <v>50000000</v>
      </c>
    </row>
    <row r="6" spans="1:3">
      <c r="A6" s="4" t="s">
        <v>63</v>
      </c>
      <c r="B6" s="5" t="n">
        <v>0</v>
      </c>
      <c r="C6" s="5" t="n">
        <v>0</v>
      </c>
    </row>
    <row r="7" spans="1:3">
      <c r="A7" s="4" t="s">
        <v>64</v>
      </c>
      <c r="B7" s="5" t="n">
        <v>0</v>
      </c>
      <c r="C7" s="5" t="n">
        <v>0</v>
      </c>
    </row>
    <row r="8" spans="1:3">
      <c r="A8" s="4" t="s">
        <v>65</v>
      </c>
      <c r="B8" s="7" t="n">
        <v>0.01</v>
      </c>
      <c r="C8" s="7" t="n">
        <v>0.01</v>
      </c>
    </row>
    <row r="9" spans="1:3">
      <c r="A9" s="4" t="s">
        <v>66</v>
      </c>
      <c r="B9" s="5" t="n">
        <v>450000000</v>
      </c>
      <c r="C9" s="5" t="n">
        <v>450000000</v>
      </c>
    </row>
    <row r="10" spans="1:3">
      <c r="A10" s="4" t="s">
        <v>67</v>
      </c>
      <c r="B10" s="5" t="n">
        <v>46493155</v>
      </c>
      <c r="C10" s="5" t="n">
        <v>37010603</v>
      </c>
    </row>
    <row r="11" spans="1:3">
      <c r="A11" s="4" t="s">
        <v>68</v>
      </c>
      <c r="B11" s="5" t="n">
        <v>46493155</v>
      </c>
      <c r="C11" s="5" t="n">
        <v>370106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76</v>
      </c>
      <c r="B1" s="2" t="s">
        <v>1</v>
      </c>
    </row>
    <row r="2" spans="1:2">
      <c r="B2" s="2" t="s">
        <v>2</v>
      </c>
    </row>
    <row r="3" spans="1:2">
      <c r="A3" s="3" t="s">
        <v>188</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83</v>
      </c>
      <c r="B1" s="2" t="s">
        <v>1</v>
      </c>
    </row>
    <row r="2" spans="1:2">
      <c r="B2" s="2" t="s">
        <v>2</v>
      </c>
    </row>
    <row r="3" spans="1:2">
      <c r="A3" s="3" t="s">
        <v>191</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90</v>
      </c>
      <c r="B1" s="2" t="s">
        <v>1</v>
      </c>
    </row>
    <row r="2" spans="1:2">
      <c r="B2" s="2" t="s">
        <v>2</v>
      </c>
    </row>
    <row r="3" spans="1:2">
      <c r="A3" s="3" t="s">
        <v>197</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00</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06</v>
      </c>
      <c r="B1" s="2" t="s">
        <v>1</v>
      </c>
    </row>
    <row r="2" spans="1:2">
      <c r="B2" s="2" t="s">
        <v>2</v>
      </c>
    </row>
    <row r="3" spans="1:2">
      <c r="A3" s="3" t="s">
        <v>203</v>
      </c>
    </row>
    <row r="4" spans="1:2">
      <c r="A4" s="4" t="s">
        <v>307</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9</v>
      </c>
      <c r="B1" s="2" t="s">
        <v>1</v>
      </c>
    </row>
    <row r="2" spans="1:2">
      <c r="B2" s="2" t="s">
        <v>2</v>
      </c>
    </row>
    <row r="3" spans="1:2">
      <c r="A3" s="3" t="s">
        <v>212</v>
      </c>
    </row>
    <row r="4" spans="1:2">
      <c r="A4" s="4" t="s">
        <v>310</v>
      </c>
      <c r="B4"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7"/>
    <col customWidth="1" max="2" min="2" width="80"/>
  </cols>
  <sheetData>
    <row r="1" spans="1:2">
      <c r="A1" s="1" t="s">
        <v>312</v>
      </c>
      <c r="B1" s="2" t="s">
        <v>1</v>
      </c>
    </row>
    <row r="2" spans="1:2">
      <c r="B2" s="2" t="s">
        <v>313</v>
      </c>
    </row>
    <row r="3" spans="1:2">
      <c r="A3" s="3" t="s">
        <v>314</v>
      </c>
    </row>
    <row r="4" spans="1:2">
      <c r="A4" s="4" t="s">
        <v>315</v>
      </c>
      <c r="B4" s="4" t="s">
        <v>316</v>
      </c>
    </row>
    <row r="5" spans="1:2">
      <c r="A5" s="4" t="s">
        <v>317</v>
      </c>
      <c r="B5" s="4" t="s">
        <v>318</v>
      </c>
    </row>
    <row r="6" spans="1:2">
      <c r="A6" s="4" t="s">
        <v>319</v>
      </c>
      <c r="B6" s="4" t="s">
        <v>320</v>
      </c>
    </row>
    <row r="7" spans="1:2">
      <c r="A7" s="4" t="s">
        <v>321</v>
      </c>
      <c r="B7" s="5" t="n">
        <v>1</v>
      </c>
    </row>
    <row r="8" spans="1:2">
      <c r="A8" s="4" t="s">
        <v>322</v>
      </c>
    </row>
    <row r="9" spans="1:2">
      <c r="A9" s="3" t="s">
        <v>314</v>
      </c>
    </row>
    <row r="10" spans="1:2">
      <c r="A10" s="4" t="s">
        <v>323</v>
      </c>
      <c r="B10" s="4" t="s">
        <v>324</v>
      </c>
    </row>
    <row r="11" spans="1:2">
      <c r="A11" s="4" t="s">
        <v>325</v>
      </c>
      <c r="B11" s="4" t="s">
        <v>326</v>
      </c>
    </row>
    <row r="12" spans="1:2">
      <c r="A12" s="4" t="s">
        <v>327</v>
      </c>
      <c r="B12" s="4" t="s">
        <v>328</v>
      </c>
    </row>
    <row r="13" spans="1:2">
      <c r="A13" s="4" t="s">
        <v>329</v>
      </c>
    </row>
    <row r="14" spans="1:2">
      <c r="A14" s="3" t="s">
        <v>314</v>
      </c>
    </row>
    <row r="15" spans="1:2">
      <c r="A15" s="4" t="s">
        <v>330</v>
      </c>
      <c r="B15"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2</v>
      </c>
      <c r="B1" s="2" t="s">
        <v>1</v>
      </c>
    </row>
    <row r="2" spans="1:4">
      <c r="B2" s="2" t="s">
        <v>2</v>
      </c>
      <c r="C2" s="2" t="s">
        <v>32</v>
      </c>
      <c r="D2" s="2" t="s">
        <v>70</v>
      </c>
    </row>
    <row r="3" spans="1:4">
      <c r="A3" s="3" t="s">
        <v>333</v>
      </c>
    </row>
    <row r="4" spans="1:4">
      <c r="A4" s="4" t="s">
        <v>153</v>
      </c>
      <c r="B4" s="6" t="n">
        <v>-190631</v>
      </c>
      <c r="C4" s="6" t="n">
        <v>-349046</v>
      </c>
      <c r="D4" s="6" t="n">
        <v>-357203</v>
      </c>
    </row>
    <row r="5" spans="1:4">
      <c r="A5" s="4" t="s">
        <v>162</v>
      </c>
      <c r="B5" s="5" t="n">
        <v>113704</v>
      </c>
      <c r="C5" s="5" t="n">
        <v>339601</v>
      </c>
      <c r="D5" s="5" t="n">
        <v>340511</v>
      </c>
    </row>
    <row r="6" spans="1:4">
      <c r="A6" s="4" t="s">
        <v>334</v>
      </c>
      <c r="B6" s="5" t="n">
        <v>-20072</v>
      </c>
      <c r="C6" s="5" t="n">
        <v>9074</v>
      </c>
      <c r="D6" s="5" t="n">
        <v>-11569</v>
      </c>
    </row>
    <row r="7" spans="1:4">
      <c r="A7" s="4" t="s">
        <v>164</v>
      </c>
      <c r="B7" s="5" t="n">
        <v>79216</v>
      </c>
      <c r="C7" s="5" t="n">
        <v>70142</v>
      </c>
      <c r="D7" s="5" t="n">
        <v>81711</v>
      </c>
    </row>
    <row r="8" spans="1:4">
      <c r="A8" s="4" t="s">
        <v>165</v>
      </c>
      <c r="B8" s="5" t="n">
        <v>59144</v>
      </c>
      <c r="C8" s="5" t="n">
        <v>79216</v>
      </c>
      <c r="D8" s="5" t="n">
        <v>70142</v>
      </c>
    </row>
    <row r="9" spans="1:4">
      <c r="A9" s="4" t="s">
        <v>335</v>
      </c>
    </row>
    <row r="10" spans="1:4">
      <c r="A10" s="3" t="s">
        <v>333</v>
      </c>
    </row>
    <row r="11" spans="1:4">
      <c r="A11" s="4" t="s">
        <v>153</v>
      </c>
      <c r="C11" s="5" t="n">
        <v>-349046</v>
      </c>
      <c r="D11" s="5" t="n">
        <v>-357203</v>
      </c>
    </row>
    <row r="12" spans="1:4">
      <c r="A12" s="4" t="s">
        <v>162</v>
      </c>
      <c r="C12" s="5" t="n">
        <v>339601</v>
      </c>
      <c r="D12" s="5" t="n">
        <v>340511</v>
      </c>
    </row>
    <row r="13" spans="1:4">
      <c r="A13" s="4" t="s">
        <v>334</v>
      </c>
      <c r="C13" s="5" t="n">
        <v>9074</v>
      </c>
      <c r="D13" s="5" t="n">
        <v>-11569</v>
      </c>
    </row>
    <row r="14" spans="1:4">
      <c r="A14" s="4" t="s">
        <v>164</v>
      </c>
      <c r="B14" s="5" t="n">
        <v>79216</v>
      </c>
      <c r="C14" s="5" t="n">
        <v>70142</v>
      </c>
      <c r="D14" s="5" t="n">
        <v>81711</v>
      </c>
    </row>
    <row r="15" spans="1:4">
      <c r="A15" s="4" t="s">
        <v>165</v>
      </c>
      <c r="C15" s="5" t="n">
        <v>79216</v>
      </c>
      <c r="D15" s="5" t="n">
        <v>70142</v>
      </c>
    </row>
    <row r="16" spans="1:4">
      <c r="A16" s="4" t="s">
        <v>336</v>
      </c>
    </row>
    <row r="17" spans="1:4">
      <c r="A17" s="3" t="s">
        <v>333</v>
      </c>
    </row>
    <row r="18" spans="1:4">
      <c r="A18" s="4" t="s">
        <v>153</v>
      </c>
      <c r="C18" s="5" t="n">
        <v>-361081</v>
      </c>
      <c r="D18" s="5" t="n">
        <v>-319281</v>
      </c>
    </row>
    <row r="19" spans="1:4">
      <c r="A19" s="4" t="s">
        <v>162</v>
      </c>
      <c r="C19" s="5" t="n">
        <v>327008</v>
      </c>
      <c r="D19" s="5" t="n">
        <v>340511</v>
      </c>
    </row>
    <row r="20" spans="1:4">
      <c r="A20" s="4" t="s">
        <v>334</v>
      </c>
      <c r="C20" s="5" t="n">
        <v>-15554</v>
      </c>
      <c r="D20" s="5" t="n">
        <v>26353</v>
      </c>
    </row>
    <row r="21" spans="1:4">
      <c r="A21" s="4" t="s">
        <v>164</v>
      </c>
      <c r="B21" s="5" t="n">
        <v>42645</v>
      </c>
      <c r="C21" s="5" t="n">
        <v>58199</v>
      </c>
      <c r="D21" s="5" t="n">
        <v>31846</v>
      </c>
    </row>
    <row r="22" spans="1:4">
      <c r="A22" s="4" t="s">
        <v>165</v>
      </c>
      <c r="C22" s="5" t="n">
        <v>42645</v>
      </c>
      <c r="D22" s="5" t="n">
        <v>58199</v>
      </c>
    </row>
    <row r="23" spans="1:4">
      <c r="A23" s="4" t="s">
        <v>337</v>
      </c>
    </row>
    <row r="24" spans="1:4">
      <c r="A24" s="3" t="s">
        <v>333</v>
      </c>
    </row>
    <row r="25" spans="1:4">
      <c r="A25" s="4" t="s">
        <v>153</v>
      </c>
      <c r="C25" s="5" t="n">
        <v>12035</v>
      </c>
      <c r="D25" s="5" t="n">
        <v>-37922</v>
      </c>
    </row>
    <row r="26" spans="1:4">
      <c r="A26" s="4" t="s">
        <v>162</v>
      </c>
      <c r="C26" s="5" t="n">
        <v>12593</v>
      </c>
    </row>
    <row r="27" spans="1:4">
      <c r="A27" s="4" t="s">
        <v>334</v>
      </c>
      <c r="C27" s="5" t="n">
        <v>24628</v>
      </c>
      <c r="D27" s="5" t="n">
        <v>-37922</v>
      </c>
    </row>
    <row r="28" spans="1:4">
      <c r="A28" s="4" t="s">
        <v>164</v>
      </c>
      <c r="B28" s="6" t="n">
        <v>36571</v>
      </c>
      <c r="C28" s="5" t="n">
        <v>11943</v>
      </c>
      <c r="D28" s="5" t="n">
        <v>49865</v>
      </c>
    </row>
    <row r="29" spans="1:4">
      <c r="A29" s="4" t="s">
        <v>165</v>
      </c>
      <c r="C29" s="6" t="n">
        <v>36571</v>
      </c>
      <c r="D29" s="6" t="n">
        <v>11943</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32</v>
      </c>
    </row>
    <row r="2" spans="1:3">
      <c r="A2" s="4" t="s">
        <v>339</v>
      </c>
    </row>
    <row r="3" spans="1:3">
      <c r="A3" s="3" t="s">
        <v>340</v>
      </c>
    </row>
    <row r="4" spans="1:3">
      <c r="A4" s="4" t="s">
        <v>341</v>
      </c>
      <c r="B4" s="6" t="n">
        <v>283</v>
      </c>
      <c r="C4" s="6" t="n">
        <v>247</v>
      </c>
    </row>
    <row r="5" spans="1:3">
      <c r="A5" s="4" t="s">
        <v>342</v>
      </c>
    </row>
    <row r="6" spans="1:3">
      <c r="A6" s="3" t="s">
        <v>340</v>
      </c>
    </row>
    <row r="7" spans="1:3">
      <c r="A7" s="4" t="s">
        <v>341</v>
      </c>
      <c r="B7" s="5" t="n">
        <v>718</v>
      </c>
      <c r="C7" s="5" t="n">
        <v>690</v>
      </c>
    </row>
    <row r="8" spans="1:3">
      <c r="A8" s="4" t="s">
        <v>343</v>
      </c>
    </row>
    <row r="9" spans="1:3">
      <c r="A9" s="3" t="s">
        <v>340</v>
      </c>
    </row>
    <row r="10" spans="1:3">
      <c r="A10" s="4" t="s">
        <v>33</v>
      </c>
      <c r="B10" s="5" t="n">
        <v>1017</v>
      </c>
      <c r="C10" s="5" t="n">
        <v>806</v>
      </c>
    </row>
    <row r="11" spans="1:3">
      <c r="A11" s="4" t="s">
        <v>344</v>
      </c>
    </row>
    <row r="12" spans="1:3">
      <c r="A12" s="3" t="s">
        <v>340</v>
      </c>
    </row>
    <row r="13" spans="1:3">
      <c r="A13" s="4" t="s">
        <v>33</v>
      </c>
      <c r="B13" s="5" t="n">
        <v>58</v>
      </c>
      <c r="C13" s="5" t="n">
        <v>61</v>
      </c>
    </row>
    <row r="14" spans="1:3">
      <c r="A14" s="4" t="s">
        <v>345</v>
      </c>
    </row>
    <row r="15" spans="1:3">
      <c r="A15" s="3" t="s">
        <v>340</v>
      </c>
    </row>
    <row r="16" spans="1:3">
      <c r="A16" s="4" t="s">
        <v>33</v>
      </c>
      <c r="C16" s="5" t="n">
        <v>29</v>
      </c>
    </row>
    <row r="17" spans="1:3">
      <c r="A17" s="4" t="s">
        <v>346</v>
      </c>
    </row>
    <row r="18" spans="1:3">
      <c r="A18" s="3" t="s">
        <v>340</v>
      </c>
    </row>
    <row r="19" spans="1:3">
      <c r="A19" s="4" t="s">
        <v>341</v>
      </c>
      <c r="C19" s="5" t="n">
        <v>1</v>
      </c>
    </row>
    <row r="20" spans="1:3">
      <c r="A20" s="4" t="s">
        <v>347</v>
      </c>
    </row>
    <row r="21" spans="1:3">
      <c r="A21" s="3" t="s">
        <v>340</v>
      </c>
    </row>
    <row r="22" spans="1:3">
      <c r="A22" s="4" t="s">
        <v>33</v>
      </c>
      <c r="B22" s="5" t="n">
        <v>1</v>
      </c>
    </row>
    <row r="23" spans="1:3">
      <c r="A23" s="4" t="s">
        <v>348</v>
      </c>
    </row>
    <row r="24" spans="1:3">
      <c r="A24" s="3" t="s">
        <v>340</v>
      </c>
    </row>
    <row r="25" spans="1:3">
      <c r="A25" s="4" t="s">
        <v>341</v>
      </c>
      <c r="B25" s="5" t="n">
        <v>283</v>
      </c>
      <c r="C25" s="5" t="n">
        <v>247</v>
      </c>
    </row>
    <row r="26" spans="1:3">
      <c r="A26" s="4" t="s">
        <v>349</v>
      </c>
    </row>
    <row r="27" spans="1:3">
      <c r="A27" s="3" t="s">
        <v>340</v>
      </c>
    </row>
    <row r="28" spans="1:3">
      <c r="A28" s="4" t="s">
        <v>341</v>
      </c>
      <c r="B28" s="5" t="n">
        <v>709</v>
      </c>
      <c r="C28" s="5" t="n">
        <v>680</v>
      </c>
    </row>
    <row r="29" spans="1:3">
      <c r="A29" s="4" t="s">
        <v>350</v>
      </c>
    </row>
    <row r="30" spans="1:3">
      <c r="A30" s="3" t="s">
        <v>340</v>
      </c>
    </row>
    <row r="31" spans="1:3">
      <c r="A31" s="4" t="s">
        <v>33</v>
      </c>
      <c r="B31" s="5" t="n">
        <v>1042</v>
      </c>
      <c r="C31" s="5" t="n">
        <v>784</v>
      </c>
    </row>
    <row r="32" spans="1:3">
      <c r="A32" s="4" t="s">
        <v>351</v>
      </c>
    </row>
    <row r="33" spans="1:3">
      <c r="A33" s="3" t="s">
        <v>340</v>
      </c>
    </row>
    <row r="34" spans="1:3">
      <c r="A34" s="4" t="s">
        <v>33</v>
      </c>
      <c r="B34" s="5" t="n">
        <v>58</v>
      </c>
      <c r="C34" s="5" t="n">
        <v>60</v>
      </c>
    </row>
    <row r="35" spans="1:3">
      <c r="A35" s="4" t="s">
        <v>352</v>
      </c>
    </row>
    <row r="36" spans="1:3">
      <c r="A36" s="3" t="s">
        <v>340</v>
      </c>
    </row>
    <row r="37" spans="1:3">
      <c r="A37" s="4" t="s">
        <v>33</v>
      </c>
      <c r="C37" s="5" t="n">
        <v>29</v>
      </c>
    </row>
    <row r="38" spans="1:3">
      <c r="A38" s="4" t="s">
        <v>353</v>
      </c>
    </row>
    <row r="39" spans="1:3">
      <c r="A39" s="3" t="s">
        <v>340</v>
      </c>
    </row>
    <row r="40" spans="1:3">
      <c r="A40" s="4" t="s">
        <v>341</v>
      </c>
      <c r="C40" s="6" t="n">
        <v>1</v>
      </c>
    </row>
    <row r="41" spans="1:3">
      <c r="A41" s="4" t="s">
        <v>354</v>
      </c>
    </row>
    <row r="42" spans="1:3">
      <c r="A42" s="3" t="s">
        <v>340</v>
      </c>
    </row>
    <row r="43" spans="1:3">
      <c r="A43" s="4" t="s">
        <v>33</v>
      </c>
      <c r="B43" s="6" t="n">
        <v>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2</v>
      </c>
    </row>
    <row r="2" spans="1:3">
      <c r="A2" s="3" t="s">
        <v>176</v>
      </c>
    </row>
    <row r="3" spans="1:3">
      <c r="A3" s="4" t="s">
        <v>356</v>
      </c>
      <c r="B3" s="6" t="n">
        <v>61</v>
      </c>
      <c r="C3" s="6" t="n">
        <v>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9</v>
      </c>
      <c r="B1" s="2" t="s">
        <v>1</v>
      </c>
    </row>
    <row r="2" spans="1:4">
      <c r="B2" s="2" t="s">
        <v>2</v>
      </c>
      <c r="C2" s="2" t="s">
        <v>32</v>
      </c>
      <c r="D2" s="2" t="s">
        <v>70</v>
      </c>
    </row>
    <row r="3" spans="1:4">
      <c r="A3" s="3" t="s">
        <v>71</v>
      </c>
    </row>
    <row r="4" spans="1:4">
      <c r="A4" s="4" t="s">
        <v>72</v>
      </c>
      <c r="B4" s="6" t="n">
        <v>48202</v>
      </c>
      <c r="C4" s="6" t="n">
        <v>37404</v>
      </c>
      <c r="D4" s="6" t="n">
        <v>23178</v>
      </c>
    </row>
    <row r="5" spans="1:4">
      <c r="A5" s="4" t="s">
        <v>73</v>
      </c>
      <c r="B5" s="5" t="n">
        <v>1822</v>
      </c>
      <c r="C5" s="5" t="n">
        <v>1493</v>
      </c>
      <c r="D5" s="5" t="n">
        <v>3772</v>
      </c>
    </row>
    <row r="6" spans="1:4">
      <c r="A6" s="4" t="s">
        <v>74</v>
      </c>
      <c r="B6" s="5" t="n">
        <v>11933</v>
      </c>
      <c r="C6" s="5" t="n">
        <v>9107</v>
      </c>
      <c r="D6" s="5" t="n">
        <v>3175</v>
      </c>
    </row>
    <row r="7" spans="1:4">
      <c r="A7" s="4" t="s">
        <v>75</v>
      </c>
      <c r="B7" s="5" t="n">
        <v>17425</v>
      </c>
      <c r="C7" s="5" t="n">
        <v>9224</v>
      </c>
      <c r="D7" s="5" t="n">
        <v>13250</v>
      </c>
    </row>
    <row r="8" spans="1:4">
      <c r="A8" s="4" t="s">
        <v>76</v>
      </c>
      <c r="B8" s="5" t="n">
        <v>1816</v>
      </c>
      <c r="C8" s="5" t="n">
        <v>1451</v>
      </c>
      <c r="D8" s="5" t="n">
        <v>1900</v>
      </c>
    </row>
    <row r="9" spans="1:4">
      <c r="A9" s="4" t="s">
        <v>77</v>
      </c>
      <c r="B9" s="5" t="n">
        <v>81198</v>
      </c>
      <c r="C9" s="5" t="n">
        <v>58679</v>
      </c>
      <c r="D9" s="5" t="n">
        <v>45275</v>
      </c>
    </row>
    <row r="10" spans="1:4">
      <c r="A10" s="3" t="s">
        <v>78</v>
      </c>
    </row>
    <row r="11" spans="1:4">
      <c r="A11" s="4" t="s">
        <v>79</v>
      </c>
      <c r="B11" s="5" t="n">
        <v>45241</v>
      </c>
      <c r="C11" s="5" t="n">
        <v>26385</v>
      </c>
      <c r="D11" s="5" t="n">
        <v>16655</v>
      </c>
    </row>
    <row r="12" spans="1:4">
      <c r="A12" s="4" t="s">
        <v>80</v>
      </c>
      <c r="B12" s="5" t="n">
        <v>18877</v>
      </c>
      <c r="C12" s="5" t="n">
        <v>16788</v>
      </c>
      <c r="D12" s="5" t="n">
        <v>10518</v>
      </c>
    </row>
    <row r="13" spans="1:4">
      <c r="A13" s="4" t="s">
        <v>81</v>
      </c>
      <c r="B13" s="5" t="n">
        <v>8293</v>
      </c>
      <c r="C13" s="5" t="n">
        <v>7256</v>
      </c>
      <c r="D13" s="5" t="n">
        <v>5850</v>
      </c>
    </row>
    <row r="14" spans="1:4">
      <c r="A14" s="4" t="s">
        <v>82</v>
      </c>
      <c r="D14" s="5" t="n">
        <v>2456</v>
      </c>
    </row>
    <row r="15" spans="1:4">
      <c r="A15" s="4" t="s">
        <v>83</v>
      </c>
      <c r="B15" s="5" t="n">
        <v>72411</v>
      </c>
      <c r="C15" s="5" t="n">
        <v>50429</v>
      </c>
      <c r="D15" s="5" t="n">
        <v>35479</v>
      </c>
    </row>
    <row r="16" spans="1:4">
      <c r="A16" s="4" t="s">
        <v>84</v>
      </c>
      <c r="B16" s="5" t="n">
        <v>8787</v>
      </c>
      <c r="C16" s="5" t="n">
        <v>8250</v>
      </c>
      <c r="D16" s="5" t="n">
        <v>9796</v>
      </c>
    </row>
    <row r="17" spans="1:4">
      <c r="A17" s="4" t="s">
        <v>85</v>
      </c>
      <c r="B17" s="5" t="n">
        <v>6110</v>
      </c>
      <c r="C17" s="5" t="n">
        <v>-98</v>
      </c>
    </row>
    <row r="18" spans="1:4">
      <c r="A18" s="4" t="s">
        <v>86</v>
      </c>
      <c r="B18" s="5" t="n">
        <v>14897</v>
      </c>
      <c r="C18" s="5" t="n">
        <v>8152</v>
      </c>
      <c r="D18" s="5" t="n">
        <v>9796</v>
      </c>
    </row>
    <row r="19" spans="1:4">
      <c r="A19" s="4" t="s">
        <v>87</v>
      </c>
      <c r="B19" s="5" t="n">
        <v>-141</v>
      </c>
      <c r="C19" s="5" t="n">
        <v>-118</v>
      </c>
      <c r="D19" s="5" t="n">
        <v>-26</v>
      </c>
    </row>
    <row r="20" spans="1:4">
      <c r="A20" s="4" t="s">
        <v>88</v>
      </c>
      <c r="B20" s="5" t="n">
        <v>14756</v>
      </c>
      <c r="C20" s="5" t="n">
        <v>8034</v>
      </c>
      <c r="D20" s="5" t="n">
        <v>9770</v>
      </c>
    </row>
    <row r="21" spans="1:4">
      <c r="A21" s="4" t="s">
        <v>89</v>
      </c>
      <c r="B21" s="5" t="n">
        <v>104</v>
      </c>
      <c r="C21" s="5" t="n">
        <v>76</v>
      </c>
      <c r="D21" s="5" t="n">
        <v>163</v>
      </c>
    </row>
    <row r="22" spans="1:4">
      <c r="A22" s="4" t="s">
        <v>90</v>
      </c>
      <c r="B22" s="6" t="n">
        <v>14652</v>
      </c>
      <c r="C22" s="6" t="n">
        <v>7958</v>
      </c>
      <c r="D22" s="6" t="n">
        <v>9607</v>
      </c>
    </row>
    <row r="23" spans="1:4">
      <c r="A23" s="4" t="s">
        <v>91</v>
      </c>
      <c r="B23" s="7" t="n">
        <v>0.32</v>
      </c>
      <c r="C23" s="7" t="n">
        <v>0.21</v>
      </c>
      <c r="D23" s="7" t="n">
        <v>0.43</v>
      </c>
    </row>
    <row r="24" spans="1:4">
      <c r="A24" s="4" t="s">
        <v>92</v>
      </c>
      <c r="B24" s="7" t="n">
        <v>0.32</v>
      </c>
      <c r="C24" s="7" t="n">
        <v>0.21</v>
      </c>
      <c r="D24" s="7" t="n">
        <v>0.43</v>
      </c>
    </row>
    <row r="25" spans="1:4">
      <c r="A25" s="4" t="s">
        <v>93</v>
      </c>
      <c r="B25" s="5" t="n">
        <v>40290717</v>
      </c>
      <c r="C25" s="5" t="n">
        <v>30761151</v>
      </c>
      <c r="D25" s="5" t="n">
        <v>20656826</v>
      </c>
    </row>
    <row r="26" spans="1:4">
      <c r="A26" s="4" t="s">
        <v>94</v>
      </c>
      <c r="B26" s="5" t="n">
        <v>40290717</v>
      </c>
      <c r="C26" s="5" t="n">
        <v>30761151</v>
      </c>
      <c r="D26" s="5" t="n">
        <v>206568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7</v>
      </c>
      <c r="B1" s="2" t="s">
        <v>1</v>
      </c>
    </row>
    <row r="2" spans="1:3">
      <c r="B2" s="2" t="s">
        <v>2</v>
      </c>
      <c r="C2" s="2" t="s">
        <v>32</v>
      </c>
    </row>
    <row r="3" spans="1:3">
      <c r="A3" s="3" t="s">
        <v>358</v>
      </c>
    </row>
    <row r="4" spans="1:3">
      <c r="A4" s="4" t="s">
        <v>359</v>
      </c>
      <c r="B4" s="6" t="n">
        <v>29</v>
      </c>
      <c r="C4" s="6" t="n">
        <v>27</v>
      </c>
    </row>
    <row r="5" spans="1:3">
      <c r="A5" s="4" t="s">
        <v>360</v>
      </c>
      <c r="B5" s="5" t="n">
        <v>45</v>
      </c>
      <c r="C5" s="5" t="n">
        <v>33</v>
      </c>
    </row>
    <row r="6" spans="1:3">
      <c r="A6" s="4" t="s">
        <v>361</v>
      </c>
      <c r="B6" s="5" t="n">
        <v>-1</v>
      </c>
      <c r="C6" s="5" t="n">
        <v>-8</v>
      </c>
    </row>
    <row r="7" spans="1:3">
      <c r="A7" s="4" t="s">
        <v>362</v>
      </c>
      <c r="B7" s="5" t="n">
        <v>-14</v>
      </c>
      <c r="C7" s="5" t="n">
        <v>-22</v>
      </c>
    </row>
    <row r="8" spans="1:3">
      <c r="A8" s="4" t="s">
        <v>363</v>
      </c>
      <c r="B8" s="5" t="n">
        <v>1</v>
      </c>
      <c r="C8" s="5" t="n">
        <v>1</v>
      </c>
    </row>
    <row r="9" spans="1:3">
      <c r="A9" s="4" t="s">
        <v>364</v>
      </c>
      <c r="B9" s="5" t="n">
        <v>-2</v>
      </c>
      <c r="C9" s="5" t="n">
        <v>-2</v>
      </c>
    </row>
    <row r="10" spans="1:3">
      <c r="A10" s="4" t="s">
        <v>365</v>
      </c>
      <c r="B10" s="6" t="n">
        <v>58</v>
      </c>
      <c r="C10" s="6" t="n">
        <v>2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367</v>
      </c>
    </row>
    <row r="2" spans="1:2">
      <c r="A2" s="3" t="s">
        <v>176</v>
      </c>
    </row>
    <row r="3" spans="1:2">
      <c r="A3" s="4" t="s">
        <v>368</v>
      </c>
      <c r="B3" s="6" t="n">
        <v>10</v>
      </c>
    </row>
    <row r="4" spans="1:2">
      <c r="A4" s="4" t="s">
        <v>369</v>
      </c>
      <c r="B4" s="6" t="n">
        <v>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16"/>
  </cols>
  <sheetData>
    <row r="1" spans="1:2">
      <c r="A1" s="1" t="s">
        <v>370</v>
      </c>
      <c r="B1" s="2" t="s">
        <v>1</v>
      </c>
    </row>
    <row r="2" spans="1:2">
      <c r="B2" s="2" t="s">
        <v>2</v>
      </c>
    </row>
    <row r="3" spans="1:2">
      <c r="A3" s="3" t="s">
        <v>371</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2</v>
      </c>
    </row>
    <row r="2" spans="1:3">
      <c r="A2" s="3" t="s">
        <v>176</v>
      </c>
    </row>
    <row r="3" spans="1:3">
      <c r="A3" s="4" t="s">
        <v>377</v>
      </c>
      <c r="B3" s="6" t="n">
        <v>29428</v>
      </c>
      <c r="C3" s="6" t="n">
        <v>42645</v>
      </c>
    </row>
    <row r="4" spans="1:3">
      <c r="A4" s="4" t="s">
        <v>378</v>
      </c>
      <c r="B4" s="5" t="n">
        <v>30000</v>
      </c>
      <c r="C4" s="5" t="n">
        <v>36000</v>
      </c>
    </row>
    <row r="5" spans="1:3">
      <c r="A5" s="4" t="s">
        <v>379</v>
      </c>
      <c r="B5" s="5" t="n">
        <v>59000</v>
      </c>
      <c r="C5" s="5" t="n">
        <v>79000</v>
      </c>
    </row>
    <row r="6" spans="1:3">
      <c r="A6" s="4" t="s">
        <v>380</v>
      </c>
      <c r="B6" s="6" t="n">
        <v>57000</v>
      </c>
      <c r="C6" s="6" t="n">
        <v>7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381</v>
      </c>
      <c r="B1" s="2" t="s">
        <v>1</v>
      </c>
    </row>
    <row r="2" spans="1:4">
      <c r="B2" s="2" t="s">
        <v>2</v>
      </c>
      <c r="C2" s="2" t="s">
        <v>32</v>
      </c>
      <c r="D2" s="2" t="s">
        <v>70</v>
      </c>
    </row>
    <row r="3" spans="1:4">
      <c r="A3" s="3" t="s">
        <v>382</v>
      </c>
    </row>
    <row r="4" spans="1:4">
      <c r="A4" s="4" t="s">
        <v>383</v>
      </c>
      <c r="B4" s="5" t="n">
        <v>0</v>
      </c>
      <c r="C4" s="5" t="n">
        <v>46290</v>
      </c>
    </row>
    <row r="5" spans="1:4">
      <c r="A5" s="4" t="s">
        <v>384</v>
      </c>
      <c r="D5" s="5" t="n">
        <v>131093</v>
      </c>
    </row>
    <row r="6" spans="1:4">
      <c r="A6" s="4" t="s">
        <v>385</v>
      </c>
      <c r="B6" s="6" t="n">
        <v>0</v>
      </c>
      <c r="D6" s="6" t="n">
        <v>1800000</v>
      </c>
    </row>
    <row r="7" spans="1:4">
      <c r="A7" s="4" t="s">
        <v>386</v>
      </c>
    </row>
    <row r="8" spans="1:4">
      <c r="A8" s="3" t="s">
        <v>382</v>
      </c>
    </row>
    <row r="9" spans="1:4">
      <c r="A9" s="4" t="s">
        <v>387</v>
      </c>
      <c r="B9" s="4" t="s">
        <v>37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8</v>
      </c>
      <c r="B1" s="2" t="s">
        <v>1</v>
      </c>
    </row>
    <row r="2" spans="1:4">
      <c r="B2" s="2" t="s">
        <v>2</v>
      </c>
      <c r="C2" s="2" t="s">
        <v>32</v>
      </c>
      <c r="D2" s="2" t="s">
        <v>70</v>
      </c>
    </row>
    <row r="3" spans="1:4">
      <c r="A3" s="3" t="s">
        <v>389</v>
      </c>
    </row>
    <row r="4" spans="1:4">
      <c r="A4" s="4" t="s">
        <v>390</v>
      </c>
      <c r="B4" s="6" t="n">
        <v>17</v>
      </c>
      <c r="C4" s="6" t="n">
        <v>8</v>
      </c>
      <c r="D4" s="6" t="n">
        <v>9</v>
      </c>
    </row>
    <row r="5" spans="1:4">
      <c r="A5" s="4" t="s">
        <v>391</v>
      </c>
      <c r="B5" s="5" t="n">
        <v>532</v>
      </c>
      <c r="C5" s="5" t="n">
        <v>286</v>
      </c>
      <c r="D5" s="5" t="n">
        <v>248</v>
      </c>
    </row>
    <row r="6" spans="1:4">
      <c r="A6" s="4" t="s">
        <v>392</v>
      </c>
      <c r="B6" s="5" t="n">
        <v>549</v>
      </c>
      <c r="C6" s="5" t="n">
        <v>294</v>
      </c>
      <c r="D6" s="5" t="n">
        <v>257</v>
      </c>
    </row>
    <row r="7" spans="1:4">
      <c r="A7" s="4" t="s">
        <v>393</v>
      </c>
      <c r="B7" s="5" t="n">
        <v>2</v>
      </c>
      <c r="C7" s="5" t="n">
        <v>2</v>
      </c>
      <c r="D7" s="5" t="n">
        <v>2</v>
      </c>
    </row>
    <row r="8" spans="1:4">
      <c r="A8" s="4" t="s">
        <v>394</v>
      </c>
    </row>
    <row r="9" spans="1:4">
      <c r="A9" s="3" t="s">
        <v>389</v>
      </c>
    </row>
    <row r="10" spans="1:4">
      <c r="A10" s="4" t="s">
        <v>395</v>
      </c>
      <c r="B10" s="6" t="n">
        <v>19</v>
      </c>
      <c r="C10" s="6" t="n">
        <v>9</v>
      </c>
      <c r="D10" s="6" t="n">
        <v>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396</v>
      </c>
      <c r="B1" s="2" t="s">
        <v>1</v>
      </c>
    </row>
    <row r="2" spans="1:4">
      <c r="B2" s="2" t="s">
        <v>2</v>
      </c>
      <c r="C2" s="2" t="s">
        <v>32</v>
      </c>
      <c r="D2" s="2" t="s">
        <v>70</v>
      </c>
    </row>
    <row r="3" spans="1:4">
      <c r="A3" s="3" t="s">
        <v>397</v>
      </c>
    </row>
    <row r="4" spans="1:4">
      <c r="A4" s="4" t="s">
        <v>398</v>
      </c>
      <c r="B4" s="6" t="n">
        <v>3900000000</v>
      </c>
      <c r="C4" s="6" t="n">
        <v>3200000000</v>
      </c>
    </row>
    <row r="5" spans="1:4">
      <c r="A5" s="4" t="s">
        <v>399</v>
      </c>
      <c r="B5" s="5" t="n">
        <v>0</v>
      </c>
      <c r="C5" s="5" t="n">
        <v>0</v>
      </c>
      <c r="D5" s="6" t="n">
        <v>0</v>
      </c>
    </row>
    <row r="6" spans="1:4">
      <c r="A6" s="4" t="s">
        <v>400</v>
      </c>
    </row>
    <row r="7" spans="1:4">
      <c r="A7" s="3" t="s">
        <v>397</v>
      </c>
    </row>
    <row r="8" spans="1:4">
      <c r="A8" s="4" t="s">
        <v>398</v>
      </c>
      <c r="B8" s="6" t="n">
        <v>2300000000</v>
      </c>
      <c r="C8" s="6" t="n">
        <v>1800000000</v>
      </c>
    </row>
    <row r="9" spans="1:4">
      <c r="A9" s="4" t="s">
        <v>329</v>
      </c>
    </row>
    <row r="10" spans="1:4">
      <c r="A10" s="3" t="s">
        <v>397</v>
      </c>
    </row>
    <row r="11" spans="1:4">
      <c r="A11" s="4" t="s">
        <v>401</v>
      </c>
      <c r="B11" s="4" t="s">
        <v>402</v>
      </c>
    </row>
    <row r="12" spans="1:4">
      <c r="A12" s="4" t="s">
        <v>386</v>
      </c>
    </row>
    <row r="13" spans="1:4">
      <c r="A13" s="3" t="s">
        <v>397</v>
      </c>
    </row>
    <row r="14" spans="1:4">
      <c r="A14" s="4" t="s">
        <v>403</v>
      </c>
      <c r="B14" s="4" t="s">
        <v>404</v>
      </c>
    </row>
    <row r="15" spans="1:4">
      <c r="A15" s="4" t="s">
        <v>401</v>
      </c>
      <c r="B15" s="4" t="s">
        <v>40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s>
  <sheetData>
    <row r="1" spans="1:5">
      <c r="A1" s="1" t="s">
        <v>406</v>
      </c>
      <c r="B1" s="2" t="s">
        <v>407</v>
      </c>
      <c r="C1" s="2" t="s">
        <v>1</v>
      </c>
    </row>
    <row r="2" spans="1:5">
      <c r="B2" s="2" t="s">
        <v>408</v>
      </c>
      <c r="C2" s="2" t="s">
        <v>2</v>
      </c>
      <c r="D2" s="2" t="s">
        <v>32</v>
      </c>
      <c r="E2" s="2" t="s">
        <v>70</v>
      </c>
    </row>
    <row r="3" spans="1:5">
      <c r="A3" s="3" t="s">
        <v>409</v>
      </c>
    </row>
    <row r="4" spans="1:5">
      <c r="A4" s="4" t="s">
        <v>410</v>
      </c>
      <c r="C4" s="6" t="n">
        <v>1635000000</v>
      </c>
    </row>
    <row r="5" spans="1:5">
      <c r="A5" s="4" t="s">
        <v>44</v>
      </c>
      <c r="C5" s="5" t="n">
        <v>170892000</v>
      </c>
      <c r="D5" s="6" t="n">
        <v>108499000</v>
      </c>
    </row>
    <row r="6" spans="1:5">
      <c r="A6" s="4" t="s">
        <v>411</v>
      </c>
      <c r="C6" s="5" t="n">
        <v>41000000</v>
      </c>
    </row>
    <row r="7" spans="1:5">
      <c r="A7" s="4" t="s">
        <v>412</v>
      </c>
      <c r="C7" s="5" t="n">
        <v>0</v>
      </c>
      <c r="D7" s="5" t="n">
        <v>0</v>
      </c>
    </row>
    <row r="8" spans="1:5">
      <c r="A8" s="4" t="s">
        <v>413</v>
      </c>
      <c r="C8" s="5" t="n">
        <v>0</v>
      </c>
      <c r="D8" s="5" t="n">
        <v>0</v>
      </c>
    </row>
    <row r="9" spans="1:5">
      <c r="A9" s="4" t="s">
        <v>414</v>
      </c>
      <c r="C9" s="6" t="n">
        <v>0</v>
      </c>
      <c r="D9" s="5" t="n">
        <v>0</v>
      </c>
    </row>
    <row r="10" spans="1:5">
      <c r="A10" s="4" t="s">
        <v>415</v>
      </c>
      <c r="B10" s="6" t="n">
        <v>2500000</v>
      </c>
    </row>
    <row r="11" spans="1:5">
      <c r="A11" s="4" t="s">
        <v>416</v>
      </c>
      <c r="C11" s="4" t="s">
        <v>417</v>
      </c>
    </row>
    <row r="12" spans="1:5">
      <c r="A12" s="4" t="s">
        <v>74</v>
      </c>
      <c r="C12" s="6" t="n">
        <v>11933000</v>
      </c>
      <c r="D12" s="5" t="n">
        <v>9107000</v>
      </c>
      <c r="E12" s="6" t="n">
        <v>3175000</v>
      </c>
    </row>
    <row r="13" spans="1:5">
      <c r="A13" s="4" t="s">
        <v>72</v>
      </c>
      <c r="C13" s="5" t="n">
        <v>48202000</v>
      </c>
      <c r="D13" s="5" t="n">
        <v>37404000</v>
      </c>
      <c r="E13" s="5" t="n">
        <v>23178000</v>
      </c>
    </row>
    <row r="14" spans="1:5">
      <c r="A14" s="4" t="s">
        <v>418</v>
      </c>
      <c r="C14" s="6" t="n">
        <v>0</v>
      </c>
      <c r="D14" s="6" t="n">
        <v>0</v>
      </c>
      <c r="E14" s="5" t="n">
        <v>0</v>
      </c>
    </row>
    <row r="15" spans="1:5">
      <c r="A15" s="4" t="s">
        <v>419</v>
      </c>
    </row>
    <row r="16" spans="1:5">
      <c r="A16" s="3" t="s">
        <v>409</v>
      </c>
    </row>
    <row r="17" spans="1:5">
      <c r="A17" s="4" t="s">
        <v>420</v>
      </c>
      <c r="C17" s="4" t="s">
        <v>421</v>
      </c>
    </row>
    <row r="18" spans="1:5">
      <c r="A18" s="4" t="s">
        <v>422</v>
      </c>
      <c r="B18" s="6" t="n">
        <v>107000000</v>
      </c>
    </row>
    <row r="19" spans="1:5">
      <c r="A19" s="4" t="s">
        <v>423</v>
      </c>
      <c r="E19" s="5" t="n">
        <v>19000000</v>
      </c>
    </row>
    <row r="20" spans="1:5">
      <c r="A20" s="4" t="s">
        <v>74</v>
      </c>
      <c r="E20" s="5" t="n">
        <v>3200000</v>
      </c>
    </row>
    <row r="21" spans="1:5">
      <c r="A21" s="4" t="s">
        <v>72</v>
      </c>
      <c r="E21" s="6" t="n">
        <v>1500000</v>
      </c>
    </row>
    <row r="22" spans="1:5">
      <c r="A22" s="4" t="s">
        <v>329</v>
      </c>
    </row>
    <row r="23" spans="1:5">
      <c r="A23" s="3" t="s">
        <v>409</v>
      </c>
    </row>
    <row r="24" spans="1:5">
      <c r="A24" s="4" t="s">
        <v>424</v>
      </c>
      <c r="C24" s="5" t="n">
        <v>2033</v>
      </c>
    </row>
    <row r="25" spans="1:5">
      <c r="A25" s="4" t="s">
        <v>425</v>
      </c>
      <c r="C25" s="5" t="n">
        <v>2047</v>
      </c>
    </row>
    <row r="26" spans="1:5">
      <c r="A26" s="4" t="s">
        <v>386</v>
      </c>
    </row>
    <row r="27" spans="1:5">
      <c r="A27" s="3" t="s">
        <v>409</v>
      </c>
    </row>
    <row r="28" spans="1:5">
      <c r="A28" s="4" t="s">
        <v>424</v>
      </c>
      <c r="C28" s="5" t="n">
        <v>2051</v>
      </c>
    </row>
    <row r="29" spans="1:5">
      <c r="A29" s="4" t="s">
        <v>425</v>
      </c>
      <c r="C29" s="5" t="n">
        <v>2080</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6</v>
      </c>
      <c r="B1" s="2" t="s">
        <v>1</v>
      </c>
    </row>
    <row r="2" spans="1:3">
      <c r="B2" s="2" t="s">
        <v>2</v>
      </c>
      <c r="C2" s="2" t="s">
        <v>32</v>
      </c>
    </row>
    <row r="3" spans="1:3">
      <c r="A3" s="3" t="s">
        <v>409</v>
      </c>
    </row>
    <row r="4" spans="1:3">
      <c r="A4" s="4" t="s">
        <v>34</v>
      </c>
      <c r="B4" s="6" t="n">
        <v>1042000</v>
      </c>
    </row>
    <row r="5" spans="1:3">
      <c r="A5" s="4" t="s">
        <v>219</v>
      </c>
      <c r="B5" s="5" t="n">
        <v>58058</v>
      </c>
      <c r="C5" s="6" t="n">
        <v>29017</v>
      </c>
    </row>
    <row r="6" spans="1:3">
      <c r="A6" s="4" t="s">
        <v>37</v>
      </c>
      <c r="B6" s="5" t="n">
        <v>172000</v>
      </c>
    </row>
    <row r="7" spans="1:3">
      <c r="A7" s="4" t="s">
        <v>38</v>
      </c>
      <c r="B7" s="5" t="n">
        <v>363297</v>
      </c>
      <c r="C7" s="6" t="n">
        <v>318769</v>
      </c>
    </row>
    <row r="8" spans="1:3">
      <c r="A8" s="4" t="s">
        <v>106</v>
      </c>
      <c r="B8" s="5" t="n">
        <v>1635000</v>
      </c>
    </row>
    <row r="9" spans="1:3">
      <c r="A9" s="4" t="s">
        <v>427</v>
      </c>
      <c r="B9" s="5" t="n">
        <v>12000</v>
      </c>
    </row>
    <row r="10" spans="1:3">
      <c r="A10" s="4" t="s">
        <v>428</v>
      </c>
    </row>
    <row r="11" spans="1:3">
      <c r="A11" s="3" t="s">
        <v>409</v>
      </c>
    </row>
    <row r="12" spans="1:3">
      <c r="A12" s="4" t="s">
        <v>34</v>
      </c>
      <c r="B12" s="5" t="n">
        <v>494000</v>
      </c>
    </row>
    <row r="13" spans="1:3">
      <c r="A13" s="4" t="s">
        <v>219</v>
      </c>
      <c r="B13" s="5" t="n">
        <v>20000</v>
      </c>
    </row>
    <row r="14" spans="1:3">
      <c r="A14" s="4" t="s">
        <v>37</v>
      </c>
      <c r="B14" s="5" t="n">
        <v>172000</v>
      </c>
    </row>
    <row r="15" spans="1:3">
      <c r="A15" s="4" t="s">
        <v>106</v>
      </c>
      <c r="B15" s="5" t="n">
        <v>686000</v>
      </c>
    </row>
    <row r="16" spans="1:3">
      <c r="A16" s="4" t="s">
        <v>427</v>
      </c>
      <c r="B16" s="5" t="n">
        <v>10000</v>
      </c>
    </row>
    <row r="17" spans="1:3">
      <c r="A17" s="4" t="s">
        <v>429</v>
      </c>
    </row>
    <row r="18" spans="1:3">
      <c r="A18" s="3" t="s">
        <v>409</v>
      </c>
    </row>
    <row r="19" spans="1:3">
      <c r="A19" s="4" t="s">
        <v>34</v>
      </c>
      <c r="B19" s="5" t="n">
        <v>22000</v>
      </c>
    </row>
    <row r="20" spans="1:3">
      <c r="A20" s="4" t="s">
        <v>106</v>
      </c>
      <c r="B20" s="5" t="n">
        <v>22000</v>
      </c>
    </row>
    <row r="21" spans="1:3">
      <c r="A21" s="4" t="s">
        <v>427</v>
      </c>
      <c r="B21" s="6" t="n">
        <v>11000</v>
      </c>
    </row>
    <row r="22" spans="1:3">
      <c r="A22" s="4" t="s">
        <v>430</v>
      </c>
    </row>
    <row r="23" spans="1:3">
      <c r="A23" s="3" t="s">
        <v>409</v>
      </c>
    </row>
    <row r="24" spans="1:3">
      <c r="A24" s="4" t="s">
        <v>431</v>
      </c>
      <c r="B24" s="4" t="s">
        <v>432</v>
      </c>
    </row>
    <row r="25" spans="1:3">
      <c r="A25" s="4" t="s">
        <v>433</v>
      </c>
    </row>
    <row r="26" spans="1:3">
      <c r="A26" s="3" t="s">
        <v>409</v>
      </c>
    </row>
    <row r="27" spans="1:3">
      <c r="A27" s="4" t="s">
        <v>431</v>
      </c>
      <c r="B27" s="4" t="s">
        <v>434</v>
      </c>
    </row>
    <row r="28" spans="1:3">
      <c r="A28" s="4" t="s">
        <v>435</v>
      </c>
    </row>
    <row r="29" spans="1:3">
      <c r="A29" s="3" t="s">
        <v>409</v>
      </c>
    </row>
    <row r="30" spans="1:3">
      <c r="A30" s="4" t="s">
        <v>34</v>
      </c>
      <c r="B30" s="6" t="n">
        <v>526000</v>
      </c>
    </row>
    <row r="31" spans="1:3">
      <c r="A31" s="4" t="s">
        <v>219</v>
      </c>
      <c r="B31" s="5" t="n">
        <v>38000</v>
      </c>
    </row>
    <row r="32" spans="1:3">
      <c r="A32" s="4" t="s">
        <v>106</v>
      </c>
      <c r="B32" s="5" t="n">
        <v>564000</v>
      </c>
    </row>
    <row r="33" spans="1:3">
      <c r="A33" s="4" t="s">
        <v>427</v>
      </c>
      <c r="B33" s="6" t="n">
        <v>12000</v>
      </c>
    </row>
    <row r="34" spans="1:3">
      <c r="A34" s="4" t="s">
        <v>436</v>
      </c>
    </row>
    <row r="35" spans="1:3">
      <c r="A35" s="3" t="s">
        <v>409</v>
      </c>
    </row>
    <row r="36" spans="1:3">
      <c r="A36" s="4" t="s">
        <v>431</v>
      </c>
      <c r="B36" s="4" t="s">
        <v>437</v>
      </c>
    </row>
    <row r="37" spans="1:3">
      <c r="A37" s="4" t="s">
        <v>438</v>
      </c>
    </row>
    <row r="38" spans="1:3">
      <c r="A38" s="3" t="s">
        <v>409</v>
      </c>
    </row>
    <row r="39" spans="1:3">
      <c r="A39" s="4" t="s">
        <v>34</v>
      </c>
      <c r="B39" s="6" t="n">
        <v>1042000</v>
      </c>
    </row>
    <row r="40" spans="1:3">
      <c r="A40" s="4" t="s">
        <v>219</v>
      </c>
      <c r="B40" s="5" t="n">
        <v>58000</v>
      </c>
    </row>
    <row r="41" spans="1:3">
      <c r="A41" s="4" t="s">
        <v>37</v>
      </c>
      <c r="B41" s="5" t="n">
        <v>172000</v>
      </c>
    </row>
    <row r="42" spans="1:3">
      <c r="A42" s="4" t="s">
        <v>106</v>
      </c>
      <c r="B42" s="5" t="n">
        <v>1272000</v>
      </c>
    </row>
    <row r="43" spans="1:3">
      <c r="A43" s="4" t="s">
        <v>427</v>
      </c>
      <c r="B43" s="6" t="n">
        <v>11000</v>
      </c>
    </row>
    <row r="44" spans="1:3">
      <c r="A44" s="4" t="s">
        <v>439</v>
      </c>
    </row>
    <row r="45" spans="1:3">
      <c r="A45" s="3" t="s">
        <v>409</v>
      </c>
    </row>
    <row r="46" spans="1:3">
      <c r="A46" s="4" t="s">
        <v>431</v>
      </c>
      <c r="B46" s="4" t="s">
        <v>440</v>
      </c>
    </row>
    <row r="47" spans="1:3">
      <c r="A47" s="4" t="s">
        <v>441</v>
      </c>
    </row>
    <row r="48" spans="1:3">
      <c r="A48" s="3" t="s">
        <v>409</v>
      </c>
    </row>
    <row r="49" spans="1:3">
      <c r="A49" s="4" t="s">
        <v>38</v>
      </c>
      <c r="B49" s="6" t="n">
        <v>363000</v>
      </c>
    </row>
    <row r="50" spans="1:3">
      <c r="A50" s="4" t="s">
        <v>106</v>
      </c>
      <c r="B50" s="5" t="n">
        <v>363000</v>
      </c>
    </row>
    <row r="51" spans="1:3">
      <c r="A51" s="4" t="s">
        <v>427</v>
      </c>
      <c r="B51" s="6" t="n">
        <v>19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442</v>
      </c>
      <c r="B1" s="2" t="s">
        <v>1</v>
      </c>
    </row>
    <row r="2" spans="1:3">
      <c r="B2" s="2" t="s">
        <v>443</v>
      </c>
      <c r="C2" s="2" t="s">
        <v>444</v>
      </c>
    </row>
    <row r="3" spans="1:3">
      <c r="A3" s="3" t="s">
        <v>409</v>
      </c>
    </row>
    <row r="4" spans="1:3">
      <c r="A4" s="4" t="s">
        <v>445</v>
      </c>
      <c r="B4" s="6" t="n">
        <v>1042237</v>
      </c>
      <c r="C4" s="6" t="n">
        <v>783967</v>
      </c>
    </row>
    <row r="5" spans="1:3">
      <c r="A5" s="4" t="s">
        <v>446</v>
      </c>
      <c r="B5" s="5" t="n">
        <v>88</v>
      </c>
    </row>
    <row r="6" spans="1:3">
      <c r="A6" s="4" t="s">
        <v>447</v>
      </c>
      <c r="B6" s="6" t="n">
        <v>12000</v>
      </c>
    </row>
    <row r="7" spans="1:3">
      <c r="A7" s="4" t="s">
        <v>448</v>
      </c>
      <c r="B7" s="5" t="n">
        <v>31000</v>
      </c>
    </row>
    <row r="8" spans="1:3">
      <c r="A8" s="4" t="s">
        <v>449</v>
      </c>
    </row>
    <row r="9" spans="1:3">
      <c r="A9" s="3" t="s">
        <v>409</v>
      </c>
    </row>
    <row r="10" spans="1:3">
      <c r="A10" s="4" t="s">
        <v>445</v>
      </c>
      <c r="B10" s="5" t="n">
        <v>10000</v>
      </c>
    </row>
    <row r="11" spans="1:3">
      <c r="A11" s="4" t="s">
        <v>450</v>
      </c>
    </row>
    <row r="12" spans="1:3">
      <c r="A12" s="3" t="s">
        <v>409</v>
      </c>
    </row>
    <row r="13" spans="1:3">
      <c r="A13" s="4" t="s">
        <v>445</v>
      </c>
      <c r="B13" s="5" t="n">
        <v>337000</v>
      </c>
    </row>
    <row r="14" spans="1:3">
      <c r="A14" s="4" t="s">
        <v>451</v>
      </c>
    </row>
    <row r="15" spans="1:3">
      <c r="A15" s="3" t="s">
        <v>409</v>
      </c>
    </row>
    <row r="16" spans="1:3">
      <c r="A16" s="4" t="s">
        <v>445</v>
      </c>
      <c r="B16" s="5" t="n">
        <v>227000</v>
      </c>
    </row>
    <row r="17" spans="1:3">
      <c r="A17" s="4" t="s">
        <v>386</v>
      </c>
    </row>
    <row r="18" spans="1:3">
      <c r="A18" s="3" t="s">
        <v>409</v>
      </c>
    </row>
    <row r="19" spans="1:3">
      <c r="A19" s="4" t="s">
        <v>447</v>
      </c>
      <c r="B19" s="5" t="n">
        <v>1000</v>
      </c>
    </row>
    <row r="20" spans="1:3">
      <c r="A20" s="4" t="s">
        <v>428</v>
      </c>
    </row>
    <row r="21" spans="1:3">
      <c r="A21" s="3" t="s">
        <v>409</v>
      </c>
    </row>
    <row r="22" spans="1:3">
      <c r="A22" s="4" t="s">
        <v>447</v>
      </c>
      <c r="B22" s="5" t="n">
        <v>10000</v>
      </c>
    </row>
    <row r="23" spans="1:3">
      <c r="A23" s="4" t="s">
        <v>452</v>
      </c>
    </row>
    <row r="24" spans="1:3">
      <c r="A24" s="3" t="s">
        <v>409</v>
      </c>
    </row>
    <row r="25" spans="1:3">
      <c r="A25" s="4" t="s">
        <v>445</v>
      </c>
      <c r="B25" s="6" t="n">
        <v>289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v>
      </c>
      <c r="B1" s="2" t="s">
        <v>1</v>
      </c>
    </row>
    <row r="2" spans="1:4">
      <c r="B2" s="2" t="s">
        <v>2</v>
      </c>
      <c r="C2" s="2" t="s">
        <v>32</v>
      </c>
      <c r="D2" s="2" t="s">
        <v>70</v>
      </c>
    </row>
    <row r="3" spans="1:4">
      <c r="A3" s="3" t="s">
        <v>96</v>
      </c>
    </row>
    <row r="4" spans="1:4">
      <c r="A4" s="4" t="s">
        <v>88</v>
      </c>
      <c r="B4" s="6" t="n">
        <v>14756</v>
      </c>
      <c r="C4" s="6" t="n">
        <v>8034</v>
      </c>
      <c r="D4" s="6" t="n">
        <v>9770</v>
      </c>
    </row>
    <row r="5" spans="1:4">
      <c r="A5" s="4" t="s">
        <v>97</v>
      </c>
      <c r="B5" s="5" t="n">
        <v>-828</v>
      </c>
      <c r="C5" s="5" t="n">
        <v>-1712</v>
      </c>
      <c r="D5" s="5" t="n">
        <v>300</v>
      </c>
    </row>
    <row r="6" spans="1:4">
      <c r="A6" s="4" t="s">
        <v>98</v>
      </c>
      <c r="B6" s="5" t="n">
        <v>1348</v>
      </c>
      <c r="C6" s="5" t="n">
        <v>-621</v>
      </c>
    </row>
    <row r="7" spans="1:4">
      <c r="A7" s="4" t="s">
        <v>99</v>
      </c>
      <c r="B7" s="5" t="n">
        <v>15276</v>
      </c>
      <c r="C7" s="5" t="n">
        <v>5701</v>
      </c>
      <c r="D7" s="5" t="n">
        <v>10070</v>
      </c>
    </row>
    <row r="8" spans="1:4">
      <c r="A8" s="4" t="s">
        <v>100</v>
      </c>
      <c r="B8" s="5" t="n">
        <v>107</v>
      </c>
      <c r="C8" s="5" t="n">
        <v>54</v>
      </c>
      <c r="D8" s="5" t="n">
        <v>167</v>
      </c>
    </row>
    <row r="9" spans="1:4">
      <c r="A9" s="4" t="s">
        <v>101</v>
      </c>
      <c r="B9" s="6" t="n">
        <v>15169</v>
      </c>
      <c r="C9" s="6" t="n">
        <v>5647</v>
      </c>
      <c r="D9" s="6" t="n">
        <v>990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2</v>
      </c>
    </row>
    <row r="2" spans="1:3">
      <c r="A2" s="3" t="s">
        <v>34</v>
      </c>
    </row>
    <row r="3" spans="1:3">
      <c r="A3" s="4" t="s">
        <v>454</v>
      </c>
      <c r="B3" s="6" t="n">
        <v>-351000</v>
      </c>
      <c r="C3" s="6" t="n">
        <v>-238000</v>
      </c>
    </row>
    <row r="4" spans="1:3">
      <c r="A4" s="4" t="s">
        <v>455</v>
      </c>
      <c r="B4" s="5" t="n">
        <v>-2000</v>
      </c>
      <c r="C4" s="5" t="n">
        <v>-3000</v>
      </c>
    </row>
    <row r="5" spans="1:3">
      <c r="A5" s="4" t="s">
        <v>34</v>
      </c>
      <c r="B5" s="5" t="n">
        <v>1042237</v>
      </c>
      <c r="C5" s="5" t="n">
        <v>783967</v>
      </c>
    </row>
    <row r="6" spans="1:3">
      <c r="A6" s="4" t="s">
        <v>456</v>
      </c>
    </row>
    <row r="7" spans="1:3">
      <c r="A7" s="3" t="s">
        <v>34</v>
      </c>
    </row>
    <row r="8" spans="1:3">
      <c r="A8" s="4" t="s">
        <v>457</v>
      </c>
      <c r="B8" s="6" t="n">
        <v>1395000</v>
      </c>
      <c r="C8" s="6" t="n">
        <v>102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444</v>
      </c>
    </row>
    <row r="2" spans="1:2">
      <c r="A2" s="3" t="s">
        <v>185</v>
      </c>
    </row>
    <row r="3" spans="1:2">
      <c r="A3" s="4" t="s">
        <v>35</v>
      </c>
      <c r="B3" s="6" t="n">
        <v>6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1</v>
      </c>
    </row>
    <row r="2" spans="1:2">
      <c r="B2" s="2" t="s">
        <v>367</v>
      </c>
    </row>
    <row r="3" spans="1:2">
      <c r="A3" s="3" t="s">
        <v>185</v>
      </c>
    </row>
    <row r="4" spans="1:2">
      <c r="A4" s="4" t="s">
        <v>460</v>
      </c>
      <c r="B4" s="6" t="n">
        <v>1042</v>
      </c>
    </row>
    <row r="5" spans="1:2">
      <c r="A5" s="4" t="s">
        <v>461</v>
      </c>
      <c r="B5" s="5" t="n">
        <v>1</v>
      </c>
    </row>
    <row r="6" spans="1:2">
      <c r="A6" s="4" t="s">
        <v>462</v>
      </c>
      <c r="B6" s="5" t="n">
        <v>39</v>
      </c>
    </row>
    <row r="7" spans="1:2">
      <c r="A7" s="4" t="s">
        <v>463</v>
      </c>
      <c r="B7" s="5" t="n">
        <v>88</v>
      </c>
    </row>
    <row r="8" spans="1:2">
      <c r="A8" s="4" t="s">
        <v>464</v>
      </c>
      <c r="B8" s="6" t="n">
        <v>914</v>
      </c>
    </row>
    <row r="9" spans="1:2">
      <c r="A9" s="4" t="s">
        <v>465</v>
      </c>
      <c r="B9" s="4" t="s">
        <v>375</v>
      </c>
    </row>
    <row r="10" spans="1:2">
      <c r="A10" s="4" t="s">
        <v>466</v>
      </c>
      <c r="B10" s="4" t="s">
        <v>375</v>
      </c>
    </row>
    <row r="11" spans="1:2">
      <c r="A11" s="4" t="s">
        <v>467</v>
      </c>
      <c r="B11" s="4" t="s">
        <v>405</v>
      </c>
    </row>
    <row r="12" spans="1:2">
      <c r="A12" s="4" t="s">
        <v>468</v>
      </c>
      <c r="B12" s="4" t="s">
        <v>375</v>
      </c>
    </row>
    <row r="13" spans="1:2">
      <c r="A13" s="4" t="s">
        <v>469</v>
      </c>
      <c r="B13" s="4" t="s">
        <v>375</v>
      </c>
    </row>
    <row r="14" spans="1:2">
      <c r="A14" s="4" t="s">
        <v>470</v>
      </c>
      <c r="B14" s="6" t="n">
        <v>58</v>
      </c>
    </row>
    <row r="15" spans="1:2">
      <c r="A15" s="4" t="s">
        <v>471</v>
      </c>
      <c r="B15" s="5" t="n">
        <v>0</v>
      </c>
    </row>
    <row r="16" spans="1:2">
      <c r="A16" s="4" t="s">
        <v>472</v>
      </c>
      <c r="B16" s="5" t="n">
        <v>0</v>
      </c>
    </row>
    <row r="17" spans="1:2">
      <c r="A17" s="4" t="s">
        <v>473</v>
      </c>
      <c r="B17" s="5" t="n">
        <v>1</v>
      </c>
    </row>
    <row r="18" spans="1:2">
      <c r="A18" s="4" t="s">
        <v>474</v>
      </c>
      <c r="B18" s="6" t="n">
        <v>57</v>
      </c>
    </row>
    <row r="19" spans="1:2">
      <c r="A19" s="4" t="s">
        <v>475</v>
      </c>
      <c r="B19" s="4" t="s">
        <v>402</v>
      </c>
    </row>
    <row r="20" spans="1:2">
      <c r="A20" s="4" t="s">
        <v>476</v>
      </c>
      <c r="B20" s="4" t="s">
        <v>324</v>
      </c>
    </row>
    <row r="21" spans="1:2">
      <c r="A21" s="4" t="s">
        <v>477</v>
      </c>
      <c r="B21" s="4" t="s">
        <v>324</v>
      </c>
    </row>
    <row r="22" spans="1:2">
      <c r="A22" s="4" t="s">
        <v>478</v>
      </c>
      <c r="B22" s="4" t="s">
        <v>375</v>
      </c>
    </row>
    <row r="23" spans="1:2">
      <c r="A23" s="4" t="s">
        <v>479</v>
      </c>
      <c r="B23" s="4" t="s">
        <v>4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2</v>
      </c>
    </row>
    <row r="2" spans="1:3">
      <c r="A2" s="3" t="s">
        <v>481</v>
      </c>
    </row>
    <row r="3" spans="1:3">
      <c r="A3" s="4" t="s">
        <v>482</v>
      </c>
      <c r="B3" s="6" t="n">
        <v>-2</v>
      </c>
      <c r="C3" s="6" t="n">
        <v>-1</v>
      </c>
    </row>
    <row r="4" spans="1:3">
      <c r="A4" s="4" t="s">
        <v>221</v>
      </c>
      <c r="B4" s="5" t="n">
        <v>172</v>
      </c>
      <c r="C4" s="5" t="n">
        <v>156</v>
      </c>
    </row>
    <row r="5" spans="1:3">
      <c r="A5" s="4" t="s">
        <v>483</v>
      </c>
    </row>
    <row r="6" spans="1:3">
      <c r="A6" s="3" t="s">
        <v>481</v>
      </c>
    </row>
    <row r="7" spans="1:3">
      <c r="A7" s="4" t="s">
        <v>221</v>
      </c>
      <c r="B7" s="5" t="n">
        <v>145</v>
      </c>
      <c r="C7" s="5" t="n">
        <v>129</v>
      </c>
    </row>
    <row r="8" spans="1:3">
      <c r="A8" s="4" t="s">
        <v>484</v>
      </c>
    </row>
    <row r="9" spans="1:3">
      <c r="A9" s="3" t="s">
        <v>481</v>
      </c>
    </row>
    <row r="10" spans="1:3">
      <c r="A10" s="4" t="s">
        <v>221</v>
      </c>
      <c r="B10" s="6" t="n">
        <v>29</v>
      </c>
      <c r="C10" s="6" t="n">
        <v>2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367</v>
      </c>
    </row>
    <row r="2" spans="1:2">
      <c r="A2" s="3" t="s">
        <v>486</v>
      </c>
    </row>
    <row r="3" spans="1:2">
      <c r="A3" s="5" t="n">
        <v>2017</v>
      </c>
      <c r="B3" s="6" t="n">
        <v>1</v>
      </c>
    </row>
    <row r="4" spans="1:2">
      <c r="A4" s="5" t="n">
        <v>2018</v>
      </c>
      <c r="B4" s="5" t="n">
        <v>1</v>
      </c>
    </row>
    <row r="5" spans="1:2">
      <c r="A5" s="5" t="n">
        <v>2019</v>
      </c>
      <c r="B5" s="5" t="n">
        <v>1</v>
      </c>
    </row>
    <row r="6" spans="1:2">
      <c r="A6" s="5" t="n">
        <v>2020</v>
      </c>
      <c r="B6" s="5" t="n">
        <v>1</v>
      </c>
    </row>
    <row r="7" spans="1:2">
      <c r="A7" s="5" t="n">
        <v>2021</v>
      </c>
      <c r="B7" s="5" t="n">
        <v>1</v>
      </c>
    </row>
    <row r="8" spans="1:2">
      <c r="A8" s="4" t="s">
        <v>487</v>
      </c>
      <c r="B8" s="5" t="n">
        <v>22</v>
      </c>
    </row>
    <row r="9" spans="1:2">
      <c r="A9" s="4" t="s">
        <v>488</v>
      </c>
      <c r="B9" s="5" t="n">
        <v>27</v>
      </c>
    </row>
    <row r="10" spans="1:2">
      <c r="A10" s="5" t="n">
        <v>2017</v>
      </c>
      <c r="B10" s="5" t="n">
        <v>10</v>
      </c>
    </row>
    <row r="11" spans="1:2">
      <c r="A11" s="5" t="n">
        <v>2018</v>
      </c>
      <c r="B11" s="5" t="n">
        <v>11</v>
      </c>
    </row>
    <row r="12" spans="1:2">
      <c r="A12" s="5" t="n">
        <v>2019</v>
      </c>
      <c r="B12" s="5" t="n">
        <v>11</v>
      </c>
    </row>
    <row r="13" spans="1:2">
      <c r="A13" s="5" t="n">
        <v>2020</v>
      </c>
      <c r="B13" s="5" t="n">
        <v>11</v>
      </c>
    </row>
    <row r="14" spans="1:2">
      <c r="A14" s="5" t="n">
        <v>2021</v>
      </c>
      <c r="B14" s="5" t="n">
        <v>11</v>
      </c>
    </row>
    <row r="15" spans="1:2">
      <c r="A15" s="4" t="s">
        <v>487</v>
      </c>
      <c r="B15" s="5" t="n">
        <v>324</v>
      </c>
    </row>
    <row r="16" spans="1:2">
      <c r="A16" s="4" t="s">
        <v>106</v>
      </c>
      <c r="B16" s="6" t="n">
        <v>37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1</v>
      </c>
    </row>
    <row r="2" spans="1:2">
      <c r="B2" s="2" t="s">
        <v>490</v>
      </c>
    </row>
    <row r="3" spans="1:2">
      <c r="A3" s="3" t="s">
        <v>491</v>
      </c>
    </row>
    <row r="4" spans="1:2">
      <c r="A4" s="4" t="s">
        <v>492</v>
      </c>
      <c r="B4" s="6" t="n">
        <v>32</v>
      </c>
    </row>
    <row r="5" spans="1:2">
      <c r="A5" s="4" t="s">
        <v>493</v>
      </c>
      <c r="B5" s="6" t="n">
        <v>1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494</v>
      </c>
      <c r="B1" s="2" t="s">
        <v>495</v>
      </c>
    </row>
    <row r="2" spans="1:2">
      <c r="A2" s="3" t="s">
        <v>496</v>
      </c>
    </row>
    <row r="3" spans="1:2">
      <c r="A3" s="4" t="s">
        <v>34</v>
      </c>
      <c r="B3" s="6" t="n">
        <v>37</v>
      </c>
    </row>
    <row r="4" spans="1:2">
      <c r="A4" s="4" t="s">
        <v>37</v>
      </c>
      <c r="B4" s="5" t="n">
        <v>67</v>
      </c>
    </row>
    <row r="5" spans="1:2">
      <c r="A5" s="4" t="s">
        <v>497</v>
      </c>
      <c r="B5" s="5" t="n">
        <v>20</v>
      </c>
    </row>
    <row r="6" spans="1:2">
      <c r="A6" s="4" t="s">
        <v>498</v>
      </c>
      <c r="B6" s="5" t="n">
        <v>2</v>
      </c>
    </row>
    <row r="7" spans="1:2">
      <c r="A7" s="4" t="s">
        <v>499</v>
      </c>
      <c r="B7" s="6" t="n">
        <v>12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0</v>
      </c>
      <c r="B1" s="2" t="s">
        <v>2</v>
      </c>
      <c r="C1" s="2" t="s">
        <v>501</v>
      </c>
      <c r="D1" s="2" t="s">
        <v>4</v>
      </c>
      <c r="E1" s="2" t="s">
        <v>32</v>
      </c>
      <c r="F1" s="2" t="s">
        <v>502</v>
      </c>
      <c r="G1" s="2" t="s">
        <v>503</v>
      </c>
    </row>
    <row r="2" spans="1:7">
      <c r="A2" s="3" t="s">
        <v>504</v>
      </c>
    </row>
    <row r="3" spans="1:7">
      <c r="A3" s="4" t="s">
        <v>505</v>
      </c>
      <c r="B3" s="6" t="n">
        <v>363</v>
      </c>
    </row>
    <row r="4" spans="1:7">
      <c r="A4" s="4" t="s">
        <v>506</v>
      </c>
    </row>
    <row r="5" spans="1:7">
      <c r="A5" s="3" t="s">
        <v>504</v>
      </c>
    </row>
    <row r="6" spans="1:7">
      <c r="A6" s="4" t="s">
        <v>505</v>
      </c>
      <c r="G6" s="6" t="n">
        <v>97</v>
      </c>
    </row>
    <row r="7" spans="1:7">
      <c r="A7" s="4" t="s">
        <v>507</v>
      </c>
    </row>
    <row r="8" spans="1:7">
      <c r="A8" s="3" t="s">
        <v>504</v>
      </c>
    </row>
    <row r="9" spans="1:7">
      <c r="A9" s="4" t="s">
        <v>505</v>
      </c>
      <c r="F9" s="6" t="n">
        <v>30</v>
      </c>
    </row>
    <row r="10" spans="1:7">
      <c r="A10" s="4" t="s">
        <v>508</v>
      </c>
    </row>
    <row r="11" spans="1:7">
      <c r="A11" s="3" t="s">
        <v>504</v>
      </c>
    </row>
    <row r="12" spans="1:7">
      <c r="A12" s="4" t="s">
        <v>505</v>
      </c>
      <c r="E12" s="6" t="n">
        <v>66</v>
      </c>
    </row>
    <row r="13" spans="1:7">
      <c r="A13" s="4" t="s">
        <v>509</v>
      </c>
    </row>
    <row r="14" spans="1:7">
      <c r="A14" s="3" t="s">
        <v>504</v>
      </c>
    </row>
    <row r="15" spans="1:7">
      <c r="A15" s="4" t="s">
        <v>505</v>
      </c>
      <c r="E15" s="6" t="n">
        <v>70</v>
      </c>
    </row>
    <row r="16" spans="1:7">
      <c r="A16" s="4" t="s">
        <v>510</v>
      </c>
    </row>
    <row r="17" spans="1:7">
      <c r="A17" s="3" t="s">
        <v>504</v>
      </c>
    </row>
    <row r="18" spans="1:7">
      <c r="A18" s="4" t="s">
        <v>505</v>
      </c>
      <c r="D18" s="6" t="n">
        <v>26</v>
      </c>
    </row>
    <row r="19" spans="1:7">
      <c r="A19" s="4" t="s">
        <v>511</v>
      </c>
    </row>
    <row r="20" spans="1:7">
      <c r="A20" s="3" t="s">
        <v>504</v>
      </c>
    </row>
    <row r="21" spans="1:7">
      <c r="A21" s="4" t="s">
        <v>505</v>
      </c>
      <c r="C21" s="6" t="n">
        <v>40</v>
      </c>
    </row>
    <row r="22" spans="1:7">
      <c r="A22" s="4" t="s">
        <v>512</v>
      </c>
    </row>
    <row r="23" spans="1:7">
      <c r="A23" s="3" t="s">
        <v>504</v>
      </c>
    </row>
    <row r="24" spans="1:7">
      <c r="A24" s="4" t="s">
        <v>505</v>
      </c>
      <c r="B24" s="6" t="n">
        <v>3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5"/>
    <col customWidth="1" max="6" min="6" width="14"/>
  </cols>
  <sheetData>
    <row r="1" spans="1:6">
      <c r="A1" s="1" t="s">
        <v>513</v>
      </c>
      <c r="B1" s="2" t="s">
        <v>1</v>
      </c>
    </row>
    <row r="2" spans="1:6">
      <c r="B2" s="2" t="s">
        <v>2</v>
      </c>
      <c r="C2" s="2" t="s">
        <v>514</v>
      </c>
      <c r="D2" s="2" t="s">
        <v>515</v>
      </c>
      <c r="E2" s="2" t="s">
        <v>32</v>
      </c>
      <c r="F2" s="2" t="s">
        <v>70</v>
      </c>
    </row>
    <row r="3" spans="1:6">
      <c r="A3" s="3" t="s">
        <v>516</v>
      </c>
    </row>
    <row r="4" spans="1:6">
      <c r="A4" s="4" t="s">
        <v>517</v>
      </c>
      <c r="B4" s="6" t="n">
        <v>283346000</v>
      </c>
      <c r="E4" s="6" t="n">
        <v>247350000</v>
      </c>
    </row>
    <row r="5" spans="1:6">
      <c r="A5" s="4" t="s">
        <v>518</v>
      </c>
      <c r="B5" s="4" t="s">
        <v>519</v>
      </c>
    </row>
    <row r="6" spans="1:6">
      <c r="A6" s="4" t="s">
        <v>520</v>
      </c>
      <c r="B6" s="6" t="n">
        <v>6000000</v>
      </c>
    </row>
    <row r="7" spans="1:6">
      <c r="A7" s="4" t="s">
        <v>521</v>
      </c>
      <c r="B7" s="4" t="s">
        <v>522</v>
      </c>
    </row>
    <row r="8" spans="1:6">
      <c r="A8" s="4" t="s">
        <v>523</v>
      </c>
      <c r="B8" s="4" t="s">
        <v>524</v>
      </c>
    </row>
    <row r="9" spans="1:6">
      <c r="A9" s="4" t="s">
        <v>525</v>
      </c>
    </row>
    <row r="10" spans="1:6">
      <c r="A10" s="3" t="s">
        <v>516</v>
      </c>
    </row>
    <row r="11" spans="1:6">
      <c r="A11" s="4" t="s">
        <v>526</v>
      </c>
      <c r="D11" s="6" t="n">
        <v>600000000</v>
      </c>
      <c r="E11" s="5" t="n">
        <v>450000000</v>
      </c>
      <c r="F11" s="6" t="n">
        <v>375000000</v>
      </c>
    </row>
    <row r="12" spans="1:6">
      <c r="A12" s="4" t="s">
        <v>527</v>
      </c>
    </row>
    <row r="13" spans="1:6">
      <c r="A13" s="3" t="s">
        <v>516</v>
      </c>
    </row>
    <row r="14" spans="1:6">
      <c r="A14" s="4" t="s">
        <v>526</v>
      </c>
      <c r="D14" s="6" t="n">
        <v>900000000</v>
      </c>
      <c r="E14" s="6" t="n">
        <v>1050000000</v>
      </c>
      <c r="F14" s="6" t="n">
        <v>975000000</v>
      </c>
    </row>
    <row r="15" spans="1:6">
      <c r="A15" s="4" t="s">
        <v>528</v>
      </c>
      <c r="B15" s="4" t="s">
        <v>529</v>
      </c>
    </row>
    <row r="16" spans="1:6">
      <c r="A16" s="4" t="s">
        <v>530</v>
      </c>
      <c r="B16" s="4" t="s">
        <v>531</v>
      </c>
    </row>
    <row r="17" spans="1:6">
      <c r="A17" s="4" t="s">
        <v>532</v>
      </c>
      <c r="B17" s="4" t="s">
        <v>533</v>
      </c>
    </row>
    <row r="18" spans="1:6">
      <c r="A18" s="4" t="s">
        <v>534</v>
      </c>
    </row>
    <row r="19" spans="1:6">
      <c r="A19" s="3" t="s">
        <v>516</v>
      </c>
    </row>
    <row r="20" spans="1:6">
      <c r="A20" s="4" t="s">
        <v>528</v>
      </c>
      <c r="B20" s="4" t="s">
        <v>535</v>
      </c>
    </row>
    <row r="21" spans="1:6">
      <c r="A21" s="4" t="s">
        <v>530</v>
      </c>
      <c r="B21" s="4" t="s">
        <v>536</v>
      </c>
    </row>
    <row r="22" spans="1:6">
      <c r="A22" s="4" t="s">
        <v>537</v>
      </c>
      <c r="B22" s="4" t="s">
        <v>536</v>
      </c>
    </row>
    <row r="23" spans="1:6">
      <c r="A23" s="4" t="s">
        <v>538</v>
      </c>
    </row>
    <row r="24" spans="1:6">
      <c r="A24" s="3" t="s">
        <v>516</v>
      </c>
    </row>
    <row r="25" spans="1:6">
      <c r="A25" s="4" t="s">
        <v>530</v>
      </c>
      <c r="B25" s="4" t="s">
        <v>373</v>
      </c>
    </row>
    <row r="26" spans="1:6">
      <c r="A26" s="4" t="s">
        <v>539</v>
      </c>
    </row>
    <row r="27" spans="1:6">
      <c r="A27" s="3" t="s">
        <v>516</v>
      </c>
    </row>
    <row r="28" spans="1:6">
      <c r="A28" s="4" t="s">
        <v>537</v>
      </c>
      <c r="B28" s="4" t="s">
        <v>531</v>
      </c>
    </row>
    <row r="29" spans="1:6">
      <c r="A29" s="4" t="s">
        <v>540</v>
      </c>
    </row>
    <row r="30" spans="1:6">
      <c r="A30" s="3" t="s">
        <v>516</v>
      </c>
    </row>
    <row r="31" spans="1:6">
      <c r="A31" s="4" t="s">
        <v>530</v>
      </c>
      <c r="B31" s="4" t="s">
        <v>373</v>
      </c>
    </row>
    <row r="32" spans="1:6">
      <c r="A32" s="4" t="s">
        <v>541</v>
      </c>
    </row>
    <row r="33" spans="1:6">
      <c r="A33" s="3" t="s">
        <v>516</v>
      </c>
    </row>
    <row r="34" spans="1:6">
      <c r="A34" s="4" t="s">
        <v>530</v>
      </c>
      <c r="B34" s="4" t="s">
        <v>542</v>
      </c>
    </row>
    <row r="35" spans="1:6">
      <c r="A35" s="4" t="s">
        <v>543</v>
      </c>
    </row>
    <row r="36" spans="1:6">
      <c r="A36" s="3" t="s">
        <v>516</v>
      </c>
    </row>
    <row r="37" spans="1:6">
      <c r="A37" s="4" t="s">
        <v>528</v>
      </c>
      <c r="B37" s="4" t="s">
        <v>544</v>
      </c>
    </row>
    <row r="38" spans="1:6">
      <c r="A38" s="4" t="s">
        <v>545</v>
      </c>
    </row>
    <row r="39" spans="1:6">
      <c r="A39" s="3" t="s">
        <v>516</v>
      </c>
    </row>
    <row r="40" spans="1:6">
      <c r="A40" s="4" t="s">
        <v>530</v>
      </c>
      <c r="B40" s="4" t="s">
        <v>542</v>
      </c>
    </row>
    <row r="41" spans="1:6">
      <c r="A41" s="4" t="s">
        <v>546</v>
      </c>
    </row>
    <row r="42" spans="1:6">
      <c r="A42" s="3" t="s">
        <v>516</v>
      </c>
    </row>
    <row r="43" spans="1:6">
      <c r="A43" s="4" t="s">
        <v>530</v>
      </c>
      <c r="B43" s="4" t="s">
        <v>324</v>
      </c>
    </row>
    <row r="44" spans="1:6">
      <c r="A44" s="4" t="s">
        <v>547</v>
      </c>
    </row>
    <row r="45" spans="1:6">
      <c r="A45" s="3" t="s">
        <v>516</v>
      </c>
    </row>
    <row r="46" spans="1:6">
      <c r="A46" s="4" t="s">
        <v>528</v>
      </c>
      <c r="B46" s="4" t="s">
        <v>548</v>
      </c>
    </row>
    <row r="47" spans="1:6">
      <c r="A47" s="4" t="s">
        <v>530</v>
      </c>
      <c r="B47" s="4" t="s">
        <v>531</v>
      </c>
    </row>
    <row r="48" spans="1:6">
      <c r="A48" s="4" t="s">
        <v>549</v>
      </c>
    </row>
    <row r="49" spans="1:6">
      <c r="A49" s="3" t="s">
        <v>516</v>
      </c>
    </row>
    <row r="50" spans="1:6">
      <c r="A50" s="4" t="s">
        <v>528</v>
      </c>
      <c r="B50" s="4" t="s">
        <v>550</v>
      </c>
    </row>
    <row r="51" spans="1:6">
      <c r="A51" s="4" t="s">
        <v>530</v>
      </c>
      <c r="B51" s="4" t="s">
        <v>375</v>
      </c>
    </row>
    <row r="52" spans="1:6">
      <c r="A52" s="4" t="s">
        <v>551</v>
      </c>
    </row>
    <row r="53" spans="1:6">
      <c r="A53" s="3" t="s">
        <v>516</v>
      </c>
    </row>
    <row r="54" spans="1:6">
      <c r="A54" s="4" t="s">
        <v>552</v>
      </c>
      <c r="C54" s="6" t="n">
        <v>50000000</v>
      </c>
    </row>
    <row r="55" spans="1:6">
      <c r="A55" s="4" t="s">
        <v>553</v>
      </c>
    </row>
    <row r="56" spans="1:6">
      <c r="A56" s="3" t="s">
        <v>516</v>
      </c>
    </row>
    <row r="57" spans="1:6">
      <c r="A57" s="4" t="s">
        <v>532</v>
      </c>
      <c r="B57" s="4" t="s">
        <v>554</v>
      </c>
    </row>
    <row r="58" spans="1:6">
      <c r="A58" s="4" t="s">
        <v>555</v>
      </c>
    </row>
    <row r="59" spans="1:6">
      <c r="A59" s="3" t="s">
        <v>516</v>
      </c>
    </row>
    <row r="60" spans="1:6">
      <c r="A60" s="4" t="s">
        <v>532</v>
      </c>
      <c r="B60" s="4" t="s">
        <v>556</v>
      </c>
    </row>
    <row r="61" spans="1:6">
      <c r="A61" s="4" t="s">
        <v>557</v>
      </c>
    </row>
    <row r="62" spans="1:6">
      <c r="A62" s="3" t="s">
        <v>516</v>
      </c>
    </row>
    <row r="63" spans="1:6">
      <c r="A63" s="4" t="s">
        <v>526</v>
      </c>
      <c r="B63" s="6" t="n">
        <v>1500000000</v>
      </c>
    </row>
    <row r="64" spans="1:6">
      <c r="A64" s="4" t="s">
        <v>517</v>
      </c>
      <c r="B64" s="6" t="n">
        <v>5000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s>
  <sheetData>
    <row r="1" spans="1:4">
      <c r="A1" s="1" t="s">
        <v>558</v>
      </c>
      <c r="B1" s="2" t="s">
        <v>515</v>
      </c>
      <c r="C1" s="2" t="s">
        <v>32</v>
      </c>
      <c r="D1" s="2" t="s">
        <v>70</v>
      </c>
    </row>
    <row r="2" spans="1:4">
      <c r="A2" s="4" t="s">
        <v>525</v>
      </c>
    </row>
    <row r="3" spans="1:4">
      <c r="A3" s="3" t="s">
        <v>516</v>
      </c>
    </row>
    <row r="4" spans="1:4">
      <c r="A4" s="4" t="s">
        <v>559</v>
      </c>
      <c r="B4" s="6" t="n">
        <v>250000000</v>
      </c>
      <c r="C4" s="6" t="n">
        <v>150000000</v>
      </c>
      <c r="D4" s="6" t="n">
        <v>125000000</v>
      </c>
    </row>
    <row r="5" spans="1:4">
      <c r="A5" s="4" t="s">
        <v>560</v>
      </c>
      <c r="B5" s="5" t="n">
        <v>600000000</v>
      </c>
      <c r="C5" s="5" t="n">
        <v>450000000</v>
      </c>
      <c r="D5" s="5" t="n">
        <v>375000000</v>
      </c>
    </row>
    <row r="6" spans="1:4">
      <c r="A6" s="4" t="s">
        <v>527</v>
      </c>
    </row>
    <row r="7" spans="1:4">
      <c r="A7" s="3" t="s">
        <v>516</v>
      </c>
    </row>
    <row r="8" spans="1:4">
      <c r="A8" s="4" t="s">
        <v>559</v>
      </c>
      <c r="B8" s="5" t="n">
        <v>250000000</v>
      </c>
      <c r="C8" s="5" t="n">
        <v>350000000</v>
      </c>
      <c r="D8" s="5" t="n">
        <v>325000000</v>
      </c>
    </row>
    <row r="9" spans="1:4">
      <c r="A9" s="4" t="s">
        <v>560</v>
      </c>
      <c r="B9" s="6" t="n">
        <v>900000000</v>
      </c>
      <c r="C9" s="6" t="n">
        <v>1050000000</v>
      </c>
      <c r="D9" s="6" t="n">
        <v>975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v>
      </c>
      <c r="B1" s="2" t="s">
        <v>1</v>
      </c>
    </row>
    <row r="2" spans="1:3">
      <c r="B2" s="2" t="s">
        <v>2</v>
      </c>
      <c r="C2" s="2" t="s">
        <v>32</v>
      </c>
    </row>
    <row r="3" spans="1:3">
      <c r="A3" s="3" t="s">
        <v>96</v>
      </c>
    </row>
    <row r="4" spans="1:3">
      <c r="A4" s="4" t="s">
        <v>103</v>
      </c>
      <c r="B4" s="6" t="n">
        <v>0</v>
      </c>
      <c r="C4" s="8" t="n">
        <v>-0.2</v>
      </c>
    </row>
    <row r="5" spans="1:3">
      <c r="A5" s="4" t="s">
        <v>104</v>
      </c>
      <c r="B5" s="6" t="n">
        <v>0</v>
      </c>
      <c r="C5"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2</v>
      </c>
    </row>
    <row r="2" spans="1:3">
      <c r="A2" s="3" t="s">
        <v>191</v>
      </c>
    </row>
    <row r="3" spans="1:3">
      <c r="A3" s="4" t="s">
        <v>562</v>
      </c>
      <c r="B3" s="6" t="n">
        <v>283346</v>
      </c>
      <c r="C3" s="6" t="n">
        <v>247350</v>
      </c>
    </row>
    <row r="4" spans="1:3">
      <c r="A4" s="4" t="s">
        <v>563</v>
      </c>
      <c r="B4" s="6" t="n">
        <v>471000</v>
      </c>
      <c r="C4" s="6" t="n">
        <v>356000</v>
      </c>
    </row>
    <row r="5" spans="1:3">
      <c r="A5" s="4" t="s">
        <v>564</v>
      </c>
      <c r="B5" s="4" t="s">
        <v>565</v>
      </c>
      <c r="C5" s="4" t="s">
        <v>56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66</v>
      </c>
      <c r="B1" s="2" t="s">
        <v>367</v>
      </c>
    </row>
    <row r="2" spans="1:2">
      <c r="A2" s="3" t="s">
        <v>516</v>
      </c>
    </row>
    <row r="3" spans="1:2">
      <c r="A3" s="4" t="s">
        <v>567</v>
      </c>
      <c r="B3" s="4" t="s">
        <v>375</v>
      </c>
    </row>
    <row r="4" spans="1:2">
      <c r="A4" s="4" t="s">
        <v>568</v>
      </c>
      <c r="B4" s="6" t="n">
        <v>0</v>
      </c>
    </row>
    <row r="5" spans="1:2">
      <c r="A5" s="4" t="s">
        <v>569</v>
      </c>
      <c r="B5" s="5" t="n">
        <v>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70</v>
      </c>
      <c r="B1" s="2" t="s">
        <v>1</v>
      </c>
    </row>
    <row r="2" spans="1:3">
      <c r="B2" s="2" t="s">
        <v>2</v>
      </c>
      <c r="C2" s="2" t="s">
        <v>32</v>
      </c>
    </row>
    <row r="3" spans="1:3">
      <c r="A3" s="3" t="s">
        <v>571</v>
      </c>
    </row>
    <row r="4" spans="1:3">
      <c r="A4" s="4" t="s">
        <v>572</v>
      </c>
      <c r="B4" s="6" t="n">
        <v>-17</v>
      </c>
    </row>
    <row r="5" spans="1:3">
      <c r="A5" s="4" t="s">
        <v>573</v>
      </c>
      <c r="B5" s="6" t="n">
        <v>41</v>
      </c>
    </row>
    <row r="6" spans="1:3">
      <c r="A6" s="4" t="s">
        <v>329</v>
      </c>
    </row>
    <row r="7" spans="1:3">
      <c r="A7" s="3" t="s">
        <v>571</v>
      </c>
    </row>
    <row r="8" spans="1:3">
      <c r="A8" s="4" t="s">
        <v>574</v>
      </c>
      <c r="B8" s="4" t="s">
        <v>575</v>
      </c>
    </row>
    <row r="9" spans="1:3">
      <c r="A9" s="4" t="s">
        <v>576</v>
      </c>
      <c r="B9" s="4" t="s">
        <v>577</v>
      </c>
    </row>
    <row r="10" spans="1:3">
      <c r="A10" s="4" t="s">
        <v>386</v>
      </c>
    </row>
    <row r="11" spans="1:3">
      <c r="A11" s="3" t="s">
        <v>571</v>
      </c>
    </row>
    <row r="12" spans="1:3">
      <c r="A12" s="4" t="s">
        <v>574</v>
      </c>
      <c r="B12" s="4" t="s">
        <v>578</v>
      </c>
    </row>
    <row r="13" spans="1:3">
      <c r="A13" s="4" t="s">
        <v>576</v>
      </c>
      <c r="B13" s="4" t="s">
        <v>579</v>
      </c>
    </row>
    <row r="14" spans="1:3">
      <c r="A14" s="4" t="s">
        <v>580</v>
      </c>
    </row>
    <row r="15" spans="1:3">
      <c r="A15" s="3" t="s">
        <v>571</v>
      </c>
    </row>
    <row r="16" spans="1:3">
      <c r="A16" s="4" t="s">
        <v>574</v>
      </c>
      <c r="B16" s="4" t="s">
        <v>581</v>
      </c>
    </row>
    <row r="17" spans="1:3">
      <c r="A17" s="4" t="s">
        <v>576</v>
      </c>
      <c r="B17" s="4" t="s">
        <v>582</v>
      </c>
    </row>
    <row r="18" spans="1:3">
      <c r="A18" s="4" t="s">
        <v>583</v>
      </c>
      <c r="B18" s="6" t="n">
        <v>57</v>
      </c>
    </row>
    <row r="19" spans="1:3">
      <c r="A19" s="4" t="s">
        <v>584</v>
      </c>
    </row>
    <row r="20" spans="1:3">
      <c r="A20" s="3" t="s">
        <v>571</v>
      </c>
    </row>
    <row r="21" spans="1:3">
      <c r="A21" s="4" t="s">
        <v>574</v>
      </c>
      <c r="B21" s="4" t="s">
        <v>585</v>
      </c>
    </row>
    <row r="22" spans="1:3">
      <c r="A22" s="4" t="s">
        <v>576</v>
      </c>
      <c r="B22" s="4" t="s">
        <v>586</v>
      </c>
    </row>
    <row r="23" spans="1:3">
      <c r="A23" s="4" t="s">
        <v>583</v>
      </c>
      <c r="B23" s="6" t="n">
        <v>17</v>
      </c>
    </row>
    <row r="24" spans="1:3">
      <c r="A24" s="4" t="s">
        <v>587</v>
      </c>
    </row>
    <row r="25" spans="1:3">
      <c r="A25" s="3" t="s">
        <v>571</v>
      </c>
    </row>
    <row r="26" spans="1:3">
      <c r="A26" s="4" t="s">
        <v>574</v>
      </c>
      <c r="B26" s="4" t="s">
        <v>588</v>
      </c>
    </row>
    <row r="27" spans="1:3">
      <c r="A27" s="4" t="s">
        <v>576</v>
      </c>
      <c r="B27" s="4" t="s">
        <v>589</v>
      </c>
    </row>
    <row r="28" spans="1:3">
      <c r="A28" s="4" t="s">
        <v>590</v>
      </c>
    </row>
    <row r="29" spans="1:3">
      <c r="A29" s="3" t="s">
        <v>571</v>
      </c>
    </row>
    <row r="30" spans="1:3">
      <c r="A30" s="4" t="s">
        <v>574</v>
      </c>
      <c r="B30" s="4" t="s">
        <v>591</v>
      </c>
    </row>
    <row r="31" spans="1:3">
      <c r="A31" s="4" t="s">
        <v>576</v>
      </c>
      <c r="B31" s="4" t="s">
        <v>592</v>
      </c>
    </row>
    <row r="32" spans="1:3">
      <c r="A32" s="4" t="s">
        <v>593</v>
      </c>
    </row>
    <row r="33" spans="1:3">
      <c r="A33" s="3" t="s">
        <v>571</v>
      </c>
    </row>
    <row r="34" spans="1:3">
      <c r="A34" s="4" t="s">
        <v>574</v>
      </c>
      <c r="B34" s="4" t="s">
        <v>594</v>
      </c>
    </row>
    <row r="35" spans="1:3">
      <c r="A35" s="4" t="s">
        <v>576</v>
      </c>
      <c r="B35" s="4" t="s">
        <v>595</v>
      </c>
    </row>
    <row r="36" spans="1:3">
      <c r="A36" s="4" t="s">
        <v>596</v>
      </c>
    </row>
    <row r="37" spans="1:3">
      <c r="A37" s="3" t="s">
        <v>571</v>
      </c>
    </row>
    <row r="38" spans="1:3">
      <c r="A38" s="4" t="s">
        <v>574</v>
      </c>
      <c r="B38" s="4" t="s">
        <v>597</v>
      </c>
    </row>
    <row r="39" spans="1:3">
      <c r="A39" s="4" t="s">
        <v>576</v>
      </c>
      <c r="B39" s="4" t="s">
        <v>598</v>
      </c>
    </row>
    <row r="40" spans="1:3">
      <c r="A40" s="4" t="s">
        <v>583</v>
      </c>
      <c r="B40" s="6" t="n">
        <v>132</v>
      </c>
    </row>
    <row r="41" spans="1:3">
      <c r="A41" s="4" t="s">
        <v>599</v>
      </c>
    </row>
    <row r="42" spans="1:3">
      <c r="A42" s="3" t="s">
        <v>571</v>
      </c>
    </row>
    <row r="43" spans="1:3">
      <c r="A43" s="4" t="s">
        <v>574</v>
      </c>
      <c r="B43" s="4" t="s">
        <v>600</v>
      </c>
    </row>
    <row r="44" spans="1:3">
      <c r="A44" s="4" t="s">
        <v>576</v>
      </c>
      <c r="B44" s="4" t="s">
        <v>601</v>
      </c>
    </row>
    <row r="45" spans="1:3">
      <c r="A45" s="4" t="s">
        <v>583</v>
      </c>
      <c r="B45" s="6" t="n">
        <v>83</v>
      </c>
    </row>
    <row r="46" spans="1:3">
      <c r="A46" s="4" t="s">
        <v>602</v>
      </c>
    </row>
    <row r="47" spans="1:3">
      <c r="A47" s="3" t="s">
        <v>571</v>
      </c>
    </row>
    <row r="48" spans="1:3">
      <c r="A48" s="4" t="s">
        <v>603</v>
      </c>
      <c r="B48" s="5" t="n">
        <v>84</v>
      </c>
      <c r="C48" s="6" t="n">
        <v>101</v>
      </c>
    </row>
    <row r="49" spans="1:3">
      <c r="A49" s="4" t="s">
        <v>572</v>
      </c>
      <c r="B49" s="5" t="n">
        <v>-17</v>
      </c>
      <c r="C49" s="5" t="n">
        <v>-16</v>
      </c>
    </row>
    <row r="50" spans="1:3">
      <c r="A50" s="4" t="s">
        <v>604</v>
      </c>
      <c r="B50" s="5" t="n">
        <v>692</v>
      </c>
      <c r="C50" s="5" t="n">
        <v>664</v>
      </c>
    </row>
    <row r="51" spans="1:3">
      <c r="A51" s="4" t="s">
        <v>573</v>
      </c>
      <c r="B51" s="6" t="n">
        <v>81</v>
      </c>
      <c r="C51" s="5" t="n">
        <v>97</v>
      </c>
    </row>
    <row r="52" spans="1:3">
      <c r="A52" s="4" t="s">
        <v>605</v>
      </c>
      <c r="B52" s="4" t="s">
        <v>34</v>
      </c>
    </row>
    <row r="53" spans="1:3">
      <c r="A53" s="4" t="s">
        <v>606</v>
      </c>
    </row>
    <row r="54" spans="1:3">
      <c r="A54" s="3" t="s">
        <v>571</v>
      </c>
    </row>
    <row r="55" spans="1:3">
      <c r="A55" s="4" t="s">
        <v>604</v>
      </c>
      <c r="B55" s="6" t="n">
        <v>75</v>
      </c>
      <c r="C55" s="5" t="n">
        <v>83</v>
      </c>
    </row>
    <row r="56" spans="1:3">
      <c r="A56" s="4" t="s">
        <v>573</v>
      </c>
      <c r="B56" s="6" t="n">
        <v>93</v>
      </c>
      <c r="C56" s="5" t="n">
        <v>99</v>
      </c>
    </row>
    <row r="57" spans="1:3">
      <c r="A57" s="4" t="s">
        <v>605</v>
      </c>
      <c r="B57" s="4" t="s">
        <v>34</v>
      </c>
    </row>
    <row r="58" spans="1:3">
      <c r="A58" s="4" t="s">
        <v>607</v>
      </c>
    </row>
    <row r="59" spans="1:3">
      <c r="A59" s="3" t="s">
        <v>571</v>
      </c>
    </row>
    <row r="60" spans="1:3">
      <c r="A60" s="4" t="s">
        <v>604</v>
      </c>
      <c r="B60" s="6" t="n">
        <v>90</v>
      </c>
      <c r="C60" s="5" t="n">
        <v>102</v>
      </c>
    </row>
    <row r="61" spans="1:3">
      <c r="A61" s="4" t="s">
        <v>573</v>
      </c>
      <c r="B61" s="6" t="n">
        <v>97</v>
      </c>
      <c r="C61" s="5" t="n">
        <v>117</v>
      </c>
    </row>
    <row r="62" spans="1:3">
      <c r="A62" s="4" t="s">
        <v>605</v>
      </c>
      <c r="B62" s="4" t="s">
        <v>608</v>
      </c>
    </row>
    <row r="63" spans="1:3">
      <c r="A63" s="4" t="s">
        <v>609</v>
      </c>
    </row>
    <row r="64" spans="1:3">
      <c r="A64" s="3" t="s">
        <v>571</v>
      </c>
    </row>
    <row r="65" spans="1:3">
      <c r="A65" s="4" t="s">
        <v>604</v>
      </c>
      <c r="B65" s="6" t="n">
        <v>97</v>
      </c>
      <c r="C65" s="5" t="n">
        <v>100</v>
      </c>
    </row>
    <row r="66" spans="1:3">
      <c r="A66" s="4" t="s">
        <v>573</v>
      </c>
      <c r="B66" s="6" t="n">
        <v>138</v>
      </c>
      <c r="C66" s="5" t="n">
        <v>139</v>
      </c>
    </row>
    <row r="67" spans="1:3">
      <c r="A67" s="4" t="s">
        <v>605</v>
      </c>
      <c r="B67" s="4" t="s">
        <v>610</v>
      </c>
    </row>
    <row r="68" spans="1:3">
      <c r="A68" s="4" t="s">
        <v>611</v>
      </c>
    </row>
    <row r="69" spans="1:3">
      <c r="A69" s="3" t="s">
        <v>571</v>
      </c>
    </row>
    <row r="70" spans="1:3">
      <c r="A70" s="4" t="s">
        <v>604</v>
      </c>
      <c r="B70" s="6" t="n">
        <v>74</v>
      </c>
      <c r="C70" s="5" t="n">
        <v>90</v>
      </c>
    </row>
    <row r="71" spans="1:3">
      <c r="A71" s="4" t="s">
        <v>573</v>
      </c>
      <c r="B71" s="6" t="n">
        <v>96</v>
      </c>
      <c r="C71" s="5" t="n">
        <v>117</v>
      </c>
    </row>
    <row r="72" spans="1:3">
      <c r="A72" s="4" t="s">
        <v>605</v>
      </c>
      <c r="B72" s="4" t="s">
        <v>612</v>
      </c>
    </row>
    <row r="73" spans="1:3">
      <c r="A73" s="4" t="s">
        <v>613</v>
      </c>
    </row>
    <row r="74" spans="1:3">
      <c r="A74" s="3" t="s">
        <v>571</v>
      </c>
    </row>
    <row r="75" spans="1:3">
      <c r="A75" s="4" t="s">
        <v>604</v>
      </c>
      <c r="B75" s="6" t="n">
        <v>41</v>
      </c>
      <c r="C75" s="5" t="n">
        <v>42</v>
      </c>
    </row>
    <row r="76" spans="1:3">
      <c r="A76" s="4" t="s">
        <v>573</v>
      </c>
      <c r="B76" s="6" t="n">
        <v>70</v>
      </c>
      <c r="C76" s="5" t="n">
        <v>71</v>
      </c>
    </row>
    <row r="77" spans="1:3">
      <c r="A77" s="4" t="s">
        <v>605</v>
      </c>
      <c r="B77" s="4" t="s">
        <v>614</v>
      </c>
    </row>
    <row r="78" spans="1:3">
      <c r="A78" s="4" t="s">
        <v>615</v>
      </c>
    </row>
    <row r="79" spans="1:3">
      <c r="A79" s="3" t="s">
        <v>571</v>
      </c>
    </row>
    <row r="80" spans="1:3">
      <c r="A80" s="4" t="s">
        <v>604</v>
      </c>
      <c r="B80" s="6" t="n">
        <v>150</v>
      </c>
      <c r="C80" s="5" t="n">
        <v>162</v>
      </c>
    </row>
    <row r="81" spans="1:3">
      <c r="A81" s="4" t="s">
        <v>573</v>
      </c>
      <c r="B81" s="6" t="n">
        <v>175</v>
      </c>
      <c r="C81" s="6" t="n">
        <v>175</v>
      </c>
    </row>
    <row r="82" spans="1:3">
      <c r="A82" s="4" t="s">
        <v>605</v>
      </c>
      <c r="B82" s="4" t="s">
        <v>616</v>
      </c>
    </row>
    <row r="83" spans="1:3">
      <c r="A83" s="4" t="s">
        <v>617</v>
      </c>
    </row>
    <row r="84" spans="1:3">
      <c r="A84" s="3" t="s">
        <v>571</v>
      </c>
    </row>
    <row r="85" spans="1:3">
      <c r="A85" s="4" t="s">
        <v>604</v>
      </c>
      <c r="B85" s="6" t="n">
        <v>98</v>
      </c>
    </row>
    <row r="86" spans="1:3">
      <c r="A86" s="4" t="s">
        <v>573</v>
      </c>
      <c r="B86" s="6" t="n">
        <v>114</v>
      </c>
    </row>
    <row r="87" spans="1:3">
      <c r="A87" s="4" t="s">
        <v>605</v>
      </c>
      <c r="B87" s="4" t="s">
        <v>61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18</v>
      </c>
      <c r="B1" s="2" t="s">
        <v>2</v>
      </c>
      <c r="C1" s="2" t="s">
        <v>32</v>
      </c>
      <c r="D1" s="2" t="s">
        <v>2</v>
      </c>
      <c r="E1" s="2" t="s">
        <v>32</v>
      </c>
      <c r="F1" s="2" t="s">
        <v>70</v>
      </c>
    </row>
    <row r="2" spans="1:6">
      <c r="A2" s="3" t="s">
        <v>619</v>
      </c>
    </row>
    <row r="3" spans="1:6">
      <c r="A3" s="4" t="s">
        <v>620</v>
      </c>
      <c r="B3" s="6" t="n">
        <v>692091000</v>
      </c>
      <c r="C3" s="6" t="n">
        <v>663791000</v>
      </c>
      <c r="D3" s="6" t="n">
        <v>692091000</v>
      </c>
      <c r="E3" s="6" t="n">
        <v>663791000</v>
      </c>
    </row>
    <row r="4" spans="1:6">
      <c r="A4" s="4" t="s">
        <v>621</v>
      </c>
      <c r="B4" s="5" t="n">
        <v>0</v>
      </c>
      <c r="C4" s="5" t="n">
        <v>0</v>
      </c>
    </row>
    <row r="5" spans="1:6">
      <c r="A5" s="4" t="s">
        <v>79</v>
      </c>
      <c r="D5" s="5" t="n">
        <v>45241000</v>
      </c>
      <c r="E5" s="6" t="n">
        <v>26385000</v>
      </c>
      <c r="F5" s="6" t="n">
        <v>16655000</v>
      </c>
    </row>
    <row r="6" spans="1:6">
      <c r="A6" s="4" t="s">
        <v>622</v>
      </c>
    </row>
    <row r="7" spans="1:6">
      <c r="A7" s="3" t="s">
        <v>619</v>
      </c>
    </row>
    <row r="8" spans="1:6">
      <c r="A8" s="4" t="s">
        <v>79</v>
      </c>
      <c r="B8" s="5" t="n">
        <v>0</v>
      </c>
      <c r="C8" s="6" t="n">
        <v>0</v>
      </c>
    </row>
    <row r="9" spans="1:6">
      <c r="A9" s="4" t="s">
        <v>623</v>
      </c>
    </row>
    <row r="10" spans="1:6">
      <c r="A10" s="3" t="s">
        <v>619</v>
      </c>
    </row>
    <row r="11" spans="1:6">
      <c r="A11" s="4" t="s">
        <v>620</v>
      </c>
      <c r="B11" s="6" t="n">
        <v>101000000</v>
      </c>
      <c r="D11" s="6" t="n">
        <v>101000000</v>
      </c>
    </row>
    <row r="12" spans="1:6">
      <c r="A12" s="4" t="s">
        <v>574</v>
      </c>
      <c r="B12" s="4" t="s">
        <v>588</v>
      </c>
      <c r="D12" s="4" t="s">
        <v>588</v>
      </c>
    </row>
    <row r="13" spans="1:6">
      <c r="A13" s="4" t="s">
        <v>576</v>
      </c>
      <c r="D13" s="4" t="s">
        <v>589</v>
      </c>
    </row>
    <row r="14" spans="1:6">
      <c r="A14" s="4" t="s">
        <v>624</v>
      </c>
    </row>
    <row r="15" spans="1:6">
      <c r="A15" s="3" t="s">
        <v>619</v>
      </c>
    </row>
    <row r="16" spans="1:6">
      <c r="A16" s="4" t="s">
        <v>620</v>
      </c>
      <c r="B16" s="6" t="n">
        <v>18000000</v>
      </c>
      <c r="D16" s="6" t="n">
        <v>18000000</v>
      </c>
    </row>
    <row r="17" spans="1:6">
      <c r="A17" s="4" t="s">
        <v>574</v>
      </c>
      <c r="B17" s="4" t="s">
        <v>375</v>
      </c>
      <c r="D17" s="4" t="s">
        <v>375</v>
      </c>
    </row>
    <row r="18" spans="1:6">
      <c r="A18" s="4" t="s">
        <v>576</v>
      </c>
      <c r="D18" s="4" t="s">
        <v>58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5</v>
      </c>
      <c r="B1" s="2" t="s">
        <v>1</v>
      </c>
    </row>
    <row r="2" spans="1:3">
      <c r="B2" s="2" t="s">
        <v>2</v>
      </c>
      <c r="C2" s="2" t="s">
        <v>32</v>
      </c>
    </row>
    <row r="3" spans="1:3">
      <c r="A3" s="3" t="s">
        <v>626</v>
      </c>
    </row>
    <row r="4" spans="1:3">
      <c r="A4" s="4" t="s">
        <v>627</v>
      </c>
      <c r="B4" s="6" t="n">
        <v>431000000</v>
      </c>
      <c r="C4" s="6" t="n">
        <v>148000000</v>
      </c>
    </row>
    <row r="5" spans="1:3">
      <c r="A5" s="4" t="s">
        <v>628</v>
      </c>
      <c r="B5" s="6" t="n">
        <v>1000000</v>
      </c>
      <c r="C5" s="5" t="n">
        <v>-600000</v>
      </c>
    </row>
    <row r="6" spans="1:3">
      <c r="A6" s="4" t="s">
        <v>590</v>
      </c>
    </row>
    <row r="7" spans="1:3">
      <c r="A7" s="3" t="s">
        <v>626</v>
      </c>
    </row>
    <row r="8" spans="1:3">
      <c r="A8" s="4" t="s">
        <v>629</v>
      </c>
      <c r="B8" s="4" t="s">
        <v>630</v>
      </c>
    </row>
    <row r="9" spans="1:3">
      <c r="A9" s="4" t="s">
        <v>627</v>
      </c>
      <c r="B9" s="6" t="n">
        <v>67000000</v>
      </c>
      <c r="C9" s="5" t="n">
        <v>81000000</v>
      </c>
    </row>
    <row r="10" spans="1:3">
      <c r="A10" s="4" t="s">
        <v>628</v>
      </c>
      <c r="C10" s="5" t="n">
        <v>-300000</v>
      </c>
    </row>
    <row r="11" spans="1:3">
      <c r="A11" s="4" t="s">
        <v>631</v>
      </c>
      <c r="B11" s="4" t="s">
        <v>586</v>
      </c>
    </row>
    <row r="12" spans="1:3">
      <c r="A12" s="4" t="s">
        <v>632</v>
      </c>
    </row>
    <row r="13" spans="1:3">
      <c r="A13" s="3" t="s">
        <v>626</v>
      </c>
    </row>
    <row r="14" spans="1:3">
      <c r="A14" s="4" t="s">
        <v>633</v>
      </c>
      <c r="B14" s="4" t="s">
        <v>634</v>
      </c>
    </row>
    <row r="15" spans="1:3">
      <c r="A15" s="4" t="s">
        <v>635</v>
      </c>
    </row>
    <row r="16" spans="1:3">
      <c r="A16" s="3" t="s">
        <v>626</v>
      </c>
    </row>
    <row r="17" spans="1:3">
      <c r="A17" s="4" t="s">
        <v>629</v>
      </c>
      <c r="B17" s="4" t="s">
        <v>636</v>
      </c>
    </row>
    <row r="18" spans="1:3">
      <c r="A18" s="4" t="s">
        <v>627</v>
      </c>
      <c r="B18" s="6" t="n">
        <v>37000000</v>
      </c>
      <c r="C18" s="5" t="n">
        <v>38000000</v>
      </c>
    </row>
    <row r="19" spans="1:3">
      <c r="A19" s="4" t="s">
        <v>628</v>
      </c>
      <c r="C19" s="5" t="n">
        <v>-100000</v>
      </c>
    </row>
    <row r="20" spans="1:3">
      <c r="A20" s="4" t="s">
        <v>637</v>
      </c>
    </row>
    <row r="21" spans="1:3">
      <c r="A21" s="3" t="s">
        <v>626</v>
      </c>
    </row>
    <row r="22" spans="1:3">
      <c r="A22" s="4" t="s">
        <v>631</v>
      </c>
      <c r="B22" s="4" t="s">
        <v>638</v>
      </c>
    </row>
    <row r="23" spans="1:3">
      <c r="A23" s="4" t="s">
        <v>639</v>
      </c>
    </row>
    <row r="24" spans="1:3">
      <c r="A24" s="3" t="s">
        <v>626</v>
      </c>
    </row>
    <row r="25" spans="1:3">
      <c r="A25" s="4" t="s">
        <v>631</v>
      </c>
      <c r="B25" s="4" t="s">
        <v>640</v>
      </c>
    </row>
    <row r="26" spans="1:3">
      <c r="A26" s="4" t="s">
        <v>641</v>
      </c>
    </row>
    <row r="27" spans="1:3">
      <c r="A27" s="3" t="s">
        <v>626</v>
      </c>
    </row>
    <row r="28" spans="1:3">
      <c r="A28" s="4" t="s">
        <v>633</v>
      </c>
      <c r="B28" s="4" t="s">
        <v>634</v>
      </c>
    </row>
    <row r="29" spans="1:3">
      <c r="A29" s="4" t="s">
        <v>642</v>
      </c>
    </row>
    <row r="30" spans="1:3">
      <c r="A30" s="3" t="s">
        <v>626</v>
      </c>
    </row>
    <row r="31" spans="1:3">
      <c r="A31" s="4" t="s">
        <v>629</v>
      </c>
      <c r="B31" s="4" t="s">
        <v>643</v>
      </c>
    </row>
    <row r="32" spans="1:3">
      <c r="A32" s="4" t="s">
        <v>627</v>
      </c>
      <c r="B32" s="6" t="n">
        <v>29000000</v>
      </c>
      <c r="C32" s="5" t="n">
        <v>29000000</v>
      </c>
    </row>
    <row r="33" spans="1:3">
      <c r="A33" s="4" t="s">
        <v>628</v>
      </c>
      <c r="B33" s="6" t="n">
        <v>-200000</v>
      </c>
      <c r="C33" s="6" t="n">
        <v>-200000</v>
      </c>
    </row>
    <row r="34" spans="1:3">
      <c r="A34" s="4" t="s">
        <v>644</v>
      </c>
    </row>
    <row r="35" spans="1:3">
      <c r="A35" s="3" t="s">
        <v>626</v>
      </c>
    </row>
    <row r="36" spans="1:3">
      <c r="A36" s="4" t="s">
        <v>631</v>
      </c>
      <c r="B36" s="4" t="s">
        <v>640</v>
      </c>
    </row>
    <row r="37" spans="1:3">
      <c r="A37" s="4" t="s">
        <v>645</v>
      </c>
    </row>
    <row r="38" spans="1:3">
      <c r="A38" s="3" t="s">
        <v>626</v>
      </c>
    </row>
    <row r="39" spans="1:3">
      <c r="A39" s="4" t="s">
        <v>631</v>
      </c>
      <c r="B39" s="4" t="s">
        <v>646</v>
      </c>
    </row>
    <row r="40" spans="1:3">
      <c r="A40" s="4" t="s">
        <v>647</v>
      </c>
    </row>
    <row r="41" spans="1:3">
      <c r="A41" s="3" t="s">
        <v>626</v>
      </c>
    </row>
    <row r="42" spans="1:3">
      <c r="A42" s="4" t="s">
        <v>633</v>
      </c>
      <c r="B42" s="4" t="s">
        <v>634</v>
      </c>
    </row>
    <row r="43" spans="1:3">
      <c r="A43" s="4" t="s">
        <v>596</v>
      </c>
    </row>
    <row r="44" spans="1:3">
      <c r="A44" s="3" t="s">
        <v>626</v>
      </c>
    </row>
    <row r="45" spans="1:3">
      <c r="A45" s="4" t="s">
        <v>629</v>
      </c>
      <c r="B45" s="4" t="s">
        <v>648</v>
      </c>
    </row>
    <row r="46" spans="1:3">
      <c r="A46" s="4" t="s">
        <v>627</v>
      </c>
      <c r="B46" s="6" t="n">
        <v>119000000</v>
      </c>
    </row>
    <row r="47" spans="1:3">
      <c r="A47" s="4" t="s">
        <v>628</v>
      </c>
      <c r="B47" s="6" t="n">
        <v>1000000</v>
      </c>
    </row>
    <row r="48" spans="1:3">
      <c r="A48" s="4" t="s">
        <v>649</v>
      </c>
    </row>
    <row r="49" spans="1:3">
      <c r="A49" s="3" t="s">
        <v>626</v>
      </c>
    </row>
    <row r="50" spans="1:3">
      <c r="A50" s="4" t="s">
        <v>631</v>
      </c>
      <c r="B50" s="4" t="s">
        <v>650</v>
      </c>
    </row>
    <row r="51" spans="1:3">
      <c r="A51" s="4" t="s">
        <v>651</v>
      </c>
    </row>
    <row r="52" spans="1:3">
      <c r="A52" s="3" t="s">
        <v>626</v>
      </c>
    </row>
    <row r="53" spans="1:3">
      <c r="A53" s="4" t="s">
        <v>631</v>
      </c>
      <c r="B53" s="4" t="s">
        <v>652</v>
      </c>
    </row>
    <row r="54" spans="1:3">
      <c r="A54" s="4" t="s">
        <v>653</v>
      </c>
    </row>
    <row r="55" spans="1:3">
      <c r="A55" s="3" t="s">
        <v>626</v>
      </c>
    </row>
    <row r="56" spans="1:3">
      <c r="A56" s="4" t="s">
        <v>633</v>
      </c>
      <c r="B56" s="4" t="s">
        <v>654</v>
      </c>
    </row>
    <row r="57" spans="1:3">
      <c r="A57" s="4" t="s">
        <v>655</v>
      </c>
    </row>
    <row r="58" spans="1:3">
      <c r="A58" s="3" t="s">
        <v>626</v>
      </c>
    </row>
    <row r="59" spans="1:3">
      <c r="A59" s="4" t="s">
        <v>629</v>
      </c>
      <c r="B59" s="4" t="s">
        <v>656</v>
      </c>
    </row>
    <row r="60" spans="1:3">
      <c r="A60" s="4" t="s">
        <v>627</v>
      </c>
      <c r="B60" s="6" t="n">
        <v>72000000</v>
      </c>
    </row>
    <row r="61" spans="1:3">
      <c r="A61" s="4" t="s">
        <v>628</v>
      </c>
      <c r="B61" s="6" t="n">
        <v>200000</v>
      </c>
    </row>
    <row r="62" spans="1:3">
      <c r="A62" s="4" t="s">
        <v>657</v>
      </c>
    </row>
    <row r="63" spans="1:3">
      <c r="A63" s="3" t="s">
        <v>626</v>
      </c>
    </row>
    <row r="64" spans="1:3">
      <c r="A64" s="4" t="s">
        <v>631</v>
      </c>
      <c r="B64" s="4" t="s">
        <v>658</v>
      </c>
    </row>
    <row r="65" spans="1:3">
      <c r="A65" s="4" t="s">
        <v>659</v>
      </c>
    </row>
    <row r="66" spans="1:3">
      <c r="A66" s="3" t="s">
        <v>626</v>
      </c>
    </row>
    <row r="67" spans="1:3">
      <c r="A67" s="4" t="s">
        <v>631</v>
      </c>
      <c r="B67" s="4" t="s">
        <v>601</v>
      </c>
    </row>
    <row r="68" spans="1:3">
      <c r="A68" s="4" t="s">
        <v>660</v>
      </c>
    </row>
    <row r="69" spans="1:3">
      <c r="A69" s="3" t="s">
        <v>626</v>
      </c>
    </row>
    <row r="70" spans="1:3">
      <c r="A70" s="4" t="s">
        <v>633</v>
      </c>
      <c r="B70" s="4" t="s">
        <v>634</v>
      </c>
    </row>
    <row r="71" spans="1:3">
      <c r="A71" s="4" t="s">
        <v>661</v>
      </c>
    </row>
    <row r="72" spans="1:3">
      <c r="A72" s="3" t="s">
        <v>626</v>
      </c>
    </row>
    <row r="73" spans="1:3">
      <c r="A73" s="4" t="s">
        <v>629</v>
      </c>
      <c r="B73" s="4" t="s">
        <v>662</v>
      </c>
    </row>
    <row r="74" spans="1:3">
      <c r="A74" s="4" t="s">
        <v>627</v>
      </c>
      <c r="B74" s="6" t="n">
        <v>107000000</v>
      </c>
    </row>
    <row r="75" spans="1:3">
      <c r="A75" s="4" t="s">
        <v>663</v>
      </c>
    </row>
    <row r="76" spans="1:3">
      <c r="A76" s="3" t="s">
        <v>626</v>
      </c>
    </row>
    <row r="77" spans="1:3">
      <c r="A77" s="4" t="s">
        <v>631</v>
      </c>
      <c r="B77" s="4" t="s">
        <v>601</v>
      </c>
    </row>
    <row r="78" spans="1:3">
      <c r="A78" s="4" t="s">
        <v>664</v>
      </c>
    </row>
    <row r="79" spans="1:3">
      <c r="A79" s="3" t="s">
        <v>626</v>
      </c>
    </row>
    <row r="80" spans="1:3">
      <c r="A80" s="4" t="s">
        <v>631</v>
      </c>
      <c r="B80" s="4" t="s">
        <v>665</v>
      </c>
    </row>
    <row r="81" spans="1:3">
      <c r="A81" s="4" t="s">
        <v>666</v>
      </c>
    </row>
    <row r="82" spans="1:3">
      <c r="A82" s="3" t="s">
        <v>626</v>
      </c>
    </row>
    <row r="83" spans="1:3">
      <c r="A83" s="4" t="s">
        <v>633</v>
      </c>
      <c r="B83" s="4" t="s">
        <v>63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67</v>
      </c>
      <c r="B1" s="2" t="s">
        <v>367</v>
      </c>
    </row>
    <row r="2" spans="1:2">
      <c r="A2" s="3" t="s">
        <v>191</v>
      </c>
    </row>
    <row r="3" spans="1:2">
      <c r="A3" s="4" t="s">
        <v>668</v>
      </c>
      <c r="B3" s="6" t="n">
        <v>52</v>
      </c>
    </row>
    <row r="4" spans="1:2">
      <c r="A4" s="4" t="s">
        <v>669</v>
      </c>
      <c r="B4" s="5" t="n">
        <v>41</v>
      </c>
    </row>
    <row r="5" spans="1:2">
      <c r="A5" s="4" t="s">
        <v>670</v>
      </c>
      <c r="B5" s="5" t="n">
        <v>98</v>
      </c>
    </row>
    <row r="6" spans="1:2">
      <c r="A6" s="4" t="s">
        <v>671</v>
      </c>
      <c r="B6" s="5" t="n">
        <v>43</v>
      </c>
    </row>
    <row r="7" spans="1:2">
      <c r="A7" s="4" t="s">
        <v>672</v>
      </c>
      <c r="B7" s="5" t="n">
        <v>313</v>
      </c>
    </row>
    <row r="8" spans="1:2">
      <c r="A8" s="4" t="s">
        <v>673</v>
      </c>
      <c r="B8" s="5" t="n">
        <v>162</v>
      </c>
    </row>
    <row r="9" spans="1:2">
      <c r="A9" s="4" t="s">
        <v>674</v>
      </c>
      <c r="B9" s="5" t="n">
        <v>709</v>
      </c>
    </row>
    <row r="10" spans="1:2">
      <c r="A10" s="4" t="s">
        <v>675</v>
      </c>
      <c r="B10" s="5" t="n">
        <v>-17</v>
      </c>
    </row>
    <row r="11" spans="1:2">
      <c r="A11" s="4" t="s">
        <v>676</v>
      </c>
      <c r="B11" s="6" t="n">
        <v>69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77</v>
      </c>
      <c r="B1" s="2" t="s">
        <v>1</v>
      </c>
    </row>
    <row r="2" spans="1:4">
      <c r="B2" s="2" t="s">
        <v>2</v>
      </c>
      <c r="C2" s="2" t="s">
        <v>32</v>
      </c>
      <c r="D2" s="2" t="s">
        <v>70</v>
      </c>
    </row>
    <row r="3" spans="1:4">
      <c r="A3" s="3" t="s">
        <v>678</v>
      </c>
    </row>
    <row r="4" spans="1:4">
      <c r="A4" s="4" t="s">
        <v>679</v>
      </c>
      <c r="B4" s="5" t="n">
        <v>2022</v>
      </c>
    </row>
    <row r="5" spans="1:4">
      <c r="A5" s="4" t="s">
        <v>386</v>
      </c>
    </row>
    <row r="6" spans="1:4">
      <c r="A6" s="3" t="s">
        <v>678</v>
      </c>
    </row>
    <row r="7" spans="1:4">
      <c r="A7" s="4" t="s">
        <v>680</v>
      </c>
      <c r="B7" s="6" t="n">
        <v>1000000</v>
      </c>
      <c r="C7" s="6" t="n">
        <v>1000000</v>
      </c>
      <c r="D7" s="6" t="n">
        <v>1000000</v>
      </c>
    </row>
    <row r="8" spans="1:4">
      <c r="A8" s="4" t="s">
        <v>681</v>
      </c>
      <c r="B8" s="6" t="n">
        <v>1000000</v>
      </c>
    </row>
    <row r="9" spans="1:4">
      <c r="A9" s="4" t="s">
        <v>682</v>
      </c>
    </row>
    <row r="10" spans="1:4">
      <c r="A10" s="3" t="s">
        <v>678</v>
      </c>
    </row>
    <row r="11" spans="1:4">
      <c r="A11" s="4" t="s">
        <v>683</v>
      </c>
      <c r="B11" s="4" t="s">
        <v>684</v>
      </c>
    </row>
    <row r="12" spans="1:4">
      <c r="A12" s="4" t="s">
        <v>685</v>
      </c>
      <c r="B12" s="4" t="s">
        <v>686</v>
      </c>
    </row>
    <row r="13" spans="1:4">
      <c r="A13" s="4" t="s">
        <v>687</v>
      </c>
    </row>
    <row r="14" spans="1:4">
      <c r="A14" s="3" t="s">
        <v>678</v>
      </c>
    </row>
    <row r="15" spans="1:4">
      <c r="A15" s="4" t="s">
        <v>683</v>
      </c>
      <c r="B15" s="4" t="s">
        <v>688</v>
      </c>
    </row>
    <row r="16" spans="1:4">
      <c r="A16" s="4" t="s">
        <v>689</v>
      </c>
      <c r="B16" s="4" t="s">
        <v>69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s>
  <sheetData>
    <row r="1" spans="1:12">
      <c r="A1" s="1" t="s">
        <v>691</v>
      </c>
      <c r="B1" s="2" t="s">
        <v>692</v>
      </c>
      <c r="J1" s="2" t="s">
        <v>1</v>
      </c>
    </row>
    <row r="2" spans="1:12">
      <c r="B2" s="2" t="s">
        <v>2</v>
      </c>
      <c r="C2" s="2" t="s">
        <v>514</v>
      </c>
      <c r="D2" s="2" t="s">
        <v>4</v>
      </c>
      <c r="E2" s="2" t="s">
        <v>693</v>
      </c>
      <c r="F2" s="2" t="s">
        <v>32</v>
      </c>
      <c r="G2" s="2" t="s">
        <v>694</v>
      </c>
      <c r="H2" s="2" t="s">
        <v>695</v>
      </c>
      <c r="I2" s="2" t="s">
        <v>696</v>
      </c>
      <c r="J2" s="2" t="s">
        <v>2</v>
      </c>
      <c r="K2" s="2" t="s">
        <v>32</v>
      </c>
      <c r="L2" s="2" t="s">
        <v>70</v>
      </c>
    </row>
    <row r="3" spans="1:12">
      <c r="A3" s="3" t="s">
        <v>697</v>
      </c>
    </row>
    <row r="4" spans="1:12">
      <c r="A4" s="4" t="s">
        <v>87</v>
      </c>
      <c r="B4" s="6" t="n">
        <v>-18000</v>
      </c>
      <c r="C4" s="6" t="n">
        <v>-41000</v>
      </c>
      <c r="D4" s="6" t="n">
        <v>-36000</v>
      </c>
      <c r="E4" s="6" t="n">
        <v>-47000</v>
      </c>
      <c r="F4" s="6" t="n">
        <v>-41000</v>
      </c>
      <c r="G4" s="6" t="n">
        <v>-24000</v>
      </c>
      <c r="H4" s="6" t="n">
        <v>-76000</v>
      </c>
      <c r="I4" s="6" t="n">
        <v>23000</v>
      </c>
      <c r="J4" s="6" t="n">
        <v>-141000</v>
      </c>
      <c r="K4" s="6" t="n">
        <v>-118000</v>
      </c>
      <c r="L4" s="6" t="n">
        <v>-26000</v>
      </c>
    </row>
    <row r="5" spans="1:12">
      <c r="A5" s="4" t="s">
        <v>698</v>
      </c>
      <c r="B5" s="5" t="n">
        <v>0</v>
      </c>
      <c r="F5" s="5" t="n">
        <v>0</v>
      </c>
      <c r="J5" s="5" t="n">
        <v>0</v>
      </c>
      <c r="K5" s="5" t="n">
        <v>0</v>
      </c>
    </row>
    <row r="6" spans="1:12">
      <c r="A6" s="4" t="s">
        <v>699</v>
      </c>
      <c r="B6" s="5" t="n">
        <v>70000000</v>
      </c>
      <c r="J6" s="6" t="n">
        <v>70000000</v>
      </c>
    </row>
    <row r="7" spans="1:12">
      <c r="A7" s="4" t="s">
        <v>700</v>
      </c>
      <c r="J7" s="5" t="n">
        <v>2034</v>
      </c>
    </row>
    <row r="8" spans="1:12">
      <c r="A8" s="4" t="s">
        <v>701</v>
      </c>
      <c r="J8" s="5" t="n">
        <v>2034</v>
      </c>
    </row>
    <row r="9" spans="1:12">
      <c r="A9" s="4" t="s">
        <v>702</v>
      </c>
      <c r="J9" s="4" t="s">
        <v>703</v>
      </c>
    </row>
    <row r="10" spans="1:12">
      <c r="A10" s="4" t="s">
        <v>704</v>
      </c>
      <c r="B10" s="5" t="n">
        <v>0</v>
      </c>
      <c r="F10" s="5" t="n">
        <v>0</v>
      </c>
      <c r="J10" s="6" t="n">
        <v>0</v>
      </c>
      <c r="K10" s="5" t="n">
        <v>0</v>
      </c>
    </row>
    <row r="11" spans="1:12">
      <c r="A11" s="4" t="s">
        <v>705</v>
      </c>
      <c r="B11" s="5" t="n">
        <v>0</v>
      </c>
      <c r="F11" s="5" t="n">
        <v>0</v>
      </c>
      <c r="J11" s="5" t="n">
        <v>0</v>
      </c>
      <c r="K11" s="5" t="n">
        <v>0</v>
      </c>
    </row>
    <row r="12" spans="1:12">
      <c r="A12" s="4" t="s">
        <v>706</v>
      </c>
      <c r="J12" s="5" t="n">
        <v>0</v>
      </c>
      <c r="K12" s="5" t="n">
        <v>0</v>
      </c>
      <c r="L12" s="5" t="n">
        <v>0</v>
      </c>
    </row>
    <row r="13" spans="1:12">
      <c r="A13" s="4" t="s">
        <v>707</v>
      </c>
    </row>
    <row r="14" spans="1:12">
      <c r="A14" s="3" t="s">
        <v>697</v>
      </c>
    </row>
    <row r="15" spans="1:12">
      <c r="A15" s="4" t="s">
        <v>87</v>
      </c>
      <c r="J15" s="6" t="n">
        <v>0</v>
      </c>
      <c r="K15" s="5" t="n">
        <v>0</v>
      </c>
      <c r="L15" s="5" t="n">
        <v>0</v>
      </c>
    </row>
    <row r="16" spans="1:12">
      <c r="A16" s="4" t="s">
        <v>708</v>
      </c>
      <c r="J16" s="4" t="s">
        <v>709</v>
      </c>
    </row>
    <row r="17" spans="1:12">
      <c r="A17" s="4" t="s">
        <v>710</v>
      </c>
      <c r="J17" s="4" t="s">
        <v>375</v>
      </c>
    </row>
    <row r="18" spans="1:12">
      <c r="A18" s="4" t="s">
        <v>698</v>
      </c>
      <c r="B18" s="6" t="n">
        <v>0</v>
      </c>
      <c r="F18" s="6" t="n">
        <v>0</v>
      </c>
      <c r="J18" s="6" t="n">
        <v>0</v>
      </c>
      <c r="K18" s="6" t="n">
        <v>0</v>
      </c>
    </row>
    <row r="19" spans="1:12">
      <c r="A19" s="4" t="s">
        <v>711</v>
      </c>
    </row>
    <row r="20" spans="1:12">
      <c r="A20" s="3" t="s">
        <v>697</v>
      </c>
    </row>
    <row r="21" spans="1:12">
      <c r="A21" s="4" t="s">
        <v>712</v>
      </c>
      <c r="L21" s="6" t="n">
        <v>1900000</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32</v>
      </c>
      <c r="D2" s="2" t="s">
        <v>70</v>
      </c>
    </row>
    <row r="3" spans="1:4">
      <c r="A3" s="3" t="s">
        <v>714</v>
      </c>
    </row>
    <row r="4" spans="1:4">
      <c r="A4" s="4" t="s">
        <v>715</v>
      </c>
      <c r="B4" s="4" t="s">
        <v>716</v>
      </c>
      <c r="C4" s="4" t="s">
        <v>716</v>
      </c>
      <c r="D4" s="4" t="s">
        <v>716</v>
      </c>
    </row>
    <row r="5" spans="1:4">
      <c r="A5" s="4" t="s">
        <v>717</v>
      </c>
      <c r="B5" s="4" t="s">
        <v>718</v>
      </c>
    </row>
    <row r="6" spans="1:4">
      <c r="A6" s="4" t="s">
        <v>205</v>
      </c>
      <c r="B6" s="4" t="s">
        <v>719</v>
      </c>
      <c r="C6" s="4" t="s">
        <v>375</v>
      </c>
    </row>
    <row r="7" spans="1:4">
      <c r="A7" s="4" t="s">
        <v>140</v>
      </c>
      <c r="B7" s="4" t="s">
        <v>720</v>
      </c>
    </row>
    <row r="8" spans="1:4">
      <c r="A8" s="4" t="s">
        <v>721</v>
      </c>
      <c r="B8" s="4" t="s">
        <v>722</v>
      </c>
      <c r="C8" s="4" t="s">
        <v>723</v>
      </c>
      <c r="D8" s="4" t="s">
        <v>724</v>
      </c>
    </row>
    <row r="9" spans="1:4">
      <c r="A9" s="4" t="s">
        <v>725</v>
      </c>
      <c r="B9" s="4" t="s">
        <v>324</v>
      </c>
      <c r="C9" s="4" t="s">
        <v>726</v>
      </c>
      <c r="D9" s="4" t="s">
        <v>32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7</v>
      </c>
      <c r="B1" s="2" t="s">
        <v>1</v>
      </c>
    </row>
    <row r="2" spans="1:3">
      <c r="B2" s="2" t="s">
        <v>2</v>
      </c>
      <c r="C2" s="2" t="s">
        <v>32</v>
      </c>
    </row>
    <row r="3" spans="1:3">
      <c r="A3" s="3" t="s">
        <v>197</v>
      </c>
    </row>
    <row r="4" spans="1:3">
      <c r="A4" s="4" t="s">
        <v>728</v>
      </c>
      <c r="B4" s="6" t="n">
        <v>-11</v>
      </c>
      <c r="C4" s="6" t="n">
        <v>-6</v>
      </c>
    </row>
    <row r="5" spans="1:3">
      <c r="A5" s="4" t="s">
        <v>38</v>
      </c>
      <c r="B5" s="5" t="n">
        <v>-14</v>
      </c>
      <c r="C5" s="5" t="n">
        <v>-2</v>
      </c>
    </row>
    <row r="6" spans="1:3">
      <c r="A6" s="4" t="s">
        <v>729</v>
      </c>
      <c r="B6" s="5" t="n">
        <v>-25</v>
      </c>
      <c r="C6" s="5" t="n">
        <v>-8</v>
      </c>
    </row>
    <row r="7" spans="1:3">
      <c r="A7" s="4" t="s">
        <v>730</v>
      </c>
      <c r="B7" s="5" t="n">
        <v>29</v>
      </c>
      <c r="C7" s="5" t="n">
        <v>9</v>
      </c>
    </row>
    <row r="8" spans="1:3">
      <c r="A8" s="4" t="s">
        <v>731</v>
      </c>
      <c r="B8" s="5" t="n">
        <v>3</v>
      </c>
      <c r="C8" s="5" t="n">
        <v>2</v>
      </c>
    </row>
    <row r="9" spans="1:3">
      <c r="A9" s="4" t="s">
        <v>732</v>
      </c>
      <c r="B9" s="5" t="n">
        <v>-7</v>
      </c>
      <c r="C9" s="5" t="n">
        <v>-3</v>
      </c>
    </row>
    <row r="10" spans="1:3">
      <c r="A10" s="4" t="s">
        <v>733</v>
      </c>
      <c r="B10" s="5" t="n">
        <v>25</v>
      </c>
      <c r="C10" s="5" t="n">
        <v>8</v>
      </c>
    </row>
    <row r="11" spans="1:3">
      <c r="A11" s="4" t="s">
        <v>698</v>
      </c>
      <c r="B11" s="6" t="n">
        <v>0</v>
      </c>
      <c r="C11"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36"/>
    <col customWidth="1" max="5" min="5" width="26"/>
    <col customWidth="1" max="6" min="6" width="55"/>
    <col customWidth="1" max="7" min="7" width="42"/>
  </cols>
  <sheetData>
    <row r="1" spans="1:7">
      <c r="A1" s="1" t="s">
        <v>105</v>
      </c>
      <c r="B1" s="2" t="s">
        <v>106</v>
      </c>
      <c r="C1" s="2" t="s">
        <v>107</v>
      </c>
      <c r="D1" s="2" t="s">
        <v>108</v>
      </c>
      <c r="E1" s="2" t="s">
        <v>109</v>
      </c>
      <c r="F1" s="2" t="s">
        <v>110</v>
      </c>
      <c r="G1" s="2" t="s">
        <v>111</v>
      </c>
    </row>
    <row r="2" spans="1:7">
      <c r="A2" s="4" t="s">
        <v>112</v>
      </c>
      <c r="B2" s="6" t="n">
        <v>150624</v>
      </c>
      <c r="C2" s="6" t="n">
        <v>159</v>
      </c>
      <c r="D2" s="6" t="n">
        <v>160120</v>
      </c>
      <c r="E2" s="6" t="n">
        <v>-13864</v>
      </c>
      <c r="F2" s="6" t="n">
        <v>110</v>
      </c>
      <c r="G2" s="6" t="n">
        <v>4099</v>
      </c>
    </row>
    <row r="3" spans="1:7">
      <c r="A3" s="4" t="s">
        <v>113</v>
      </c>
      <c r="C3" s="5" t="n">
        <v>15893</v>
      </c>
    </row>
    <row r="4" spans="1:7">
      <c r="A4" s="4" t="s">
        <v>114</v>
      </c>
      <c r="B4" s="5" t="n">
        <v>9770</v>
      </c>
      <c r="E4" s="5" t="n">
        <v>9607</v>
      </c>
      <c r="G4" s="5" t="n">
        <v>163</v>
      </c>
    </row>
    <row r="5" spans="1:7">
      <c r="A5" s="4" t="s">
        <v>115</v>
      </c>
      <c r="B5" s="5" t="n">
        <v>300</v>
      </c>
      <c r="F5" s="5" t="n">
        <v>296</v>
      </c>
      <c r="G5" s="5" t="n">
        <v>4</v>
      </c>
    </row>
    <row r="6" spans="1:7">
      <c r="A6" s="4" t="s">
        <v>116</v>
      </c>
      <c r="B6" s="5" t="n">
        <v>129351</v>
      </c>
      <c r="C6" s="6" t="n">
        <v>104</v>
      </c>
      <c r="D6" s="5" t="n">
        <v>129247</v>
      </c>
    </row>
    <row r="7" spans="1:7">
      <c r="A7" s="4" t="s">
        <v>117</v>
      </c>
      <c r="C7" s="5" t="n">
        <v>10350</v>
      </c>
    </row>
    <row r="8" spans="1:7">
      <c r="A8" s="4" t="s">
        <v>118</v>
      </c>
      <c r="B8" s="5" t="n">
        <v>5187</v>
      </c>
      <c r="D8" s="5" t="n">
        <v>5106</v>
      </c>
      <c r="G8" s="5" t="n">
        <v>81</v>
      </c>
    </row>
    <row r="9" spans="1:7">
      <c r="A9" s="4" t="s">
        <v>119</v>
      </c>
      <c r="B9" s="5" t="n">
        <v>-205</v>
      </c>
      <c r="C9" s="6" t="n">
        <v>1</v>
      </c>
      <c r="D9" s="5" t="n">
        <v>-206</v>
      </c>
    </row>
    <row r="10" spans="1:7">
      <c r="A10" s="4" t="s">
        <v>120</v>
      </c>
      <c r="C10" s="5" t="n">
        <v>134</v>
      </c>
    </row>
    <row r="11" spans="1:7">
      <c r="A11" s="4" t="s">
        <v>121</v>
      </c>
      <c r="B11" s="5" t="n">
        <v>-1782</v>
      </c>
      <c r="D11" s="5" t="n">
        <v>-618</v>
      </c>
      <c r="G11" s="5" t="n">
        <v>-1164</v>
      </c>
    </row>
    <row r="12" spans="1:7">
      <c r="A12" s="4" t="s">
        <v>122</v>
      </c>
      <c r="D12" s="5" t="n">
        <v>-1833</v>
      </c>
      <c r="G12" s="5" t="n">
        <v>1833</v>
      </c>
    </row>
    <row r="13" spans="1:7">
      <c r="A13" s="4" t="s">
        <v>123</v>
      </c>
      <c r="B13" s="5" t="n">
        <v>1858</v>
      </c>
      <c r="D13" s="5" t="n">
        <v>1819</v>
      </c>
      <c r="G13" s="5" t="n">
        <v>39</v>
      </c>
    </row>
    <row r="14" spans="1:7">
      <c r="A14" s="4" t="s">
        <v>124</v>
      </c>
      <c r="B14" s="5" t="n">
        <v>-21061</v>
      </c>
      <c r="E14" s="5" t="n">
        <v>-20749</v>
      </c>
      <c r="G14" s="5" t="n">
        <v>-312</v>
      </c>
    </row>
    <row r="15" spans="1:7">
      <c r="A15" s="4" t="s">
        <v>125</v>
      </c>
      <c r="B15" s="5" t="n">
        <v>274042</v>
      </c>
      <c r="C15" s="6" t="n">
        <v>264</v>
      </c>
      <c r="D15" s="5" t="n">
        <v>293635</v>
      </c>
      <c r="E15" s="5" t="n">
        <v>-25006</v>
      </c>
      <c r="F15" s="5" t="n">
        <v>406</v>
      </c>
      <c r="G15" s="5" t="n">
        <v>4743</v>
      </c>
    </row>
    <row r="16" spans="1:7">
      <c r="A16" s="4" t="s">
        <v>126</v>
      </c>
      <c r="C16" s="5" t="n">
        <v>26377</v>
      </c>
    </row>
    <row r="17" spans="1:7">
      <c r="A17" s="4" t="s">
        <v>114</v>
      </c>
      <c r="B17" s="5" t="n">
        <v>8034</v>
      </c>
      <c r="E17" s="5" t="n">
        <v>7958</v>
      </c>
      <c r="G17" s="5" t="n">
        <v>76</v>
      </c>
    </row>
    <row r="18" spans="1:7">
      <c r="A18" s="4" t="s">
        <v>115</v>
      </c>
      <c r="B18" s="5" t="n">
        <v>-1712</v>
      </c>
      <c r="F18" s="5" t="n">
        <v>-1696</v>
      </c>
      <c r="G18" s="5" t="n">
        <v>-16</v>
      </c>
    </row>
    <row r="19" spans="1:7">
      <c r="A19" s="4" t="s">
        <v>127</v>
      </c>
      <c r="B19" s="5" t="n">
        <v>-621</v>
      </c>
      <c r="F19" s="5" t="n">
        <v>-615</v>
      </c>
      <c r="G19" s="5" t="n">
        <v>-6</v>
      </c>
    </row>
    <row r="20" spans="1:7">
      <c r="A20" s="4" t="s">
        <v>116</v>
      </c>
      <c r="B20" s="5" t="n">
        <v>181363</v>
      </c>
      <c r="C20" s="6" t="n">
        <v>104</v>
      </c>
      <c r="D20" s="5" t="n">
        <v>181259</v>
      </c>
    </row>
    <row r="21" spans="1:7">
      <c r="A21" s="4" t="s">
        <v>117</v>
      </c>
      <c r="C21" s="5" t="n">
        <v>10350</v>
      </c>
    </row>
    <row r="22" spans="1:7">
      <c r="A22" s="4" t="s">
        <v>118</v>
      </c>
      <c r="B22" s="5" t="n">
        <v>8763</v>
      </c>
      <c r="D22" s="5" t="n">
        <v>8680</v>
      </c>
      <c r="G22" s="5" t="n">
        <v>83</v>
      </c>
    </row>
    <row r="23" spans="1:7">
      <c r="A23" s="4" t="s">
        <v>119</v>
      </c>
      <c r="B23" s="5" t="n">
        <v>-927</v>
      </c>
      <c r="C23" s="6" t="n">
        <v>2</v>
      </c>
      <c r="D23" s="5" t="n">
        <v>-929</v>
      </c>
    </row>
    <row r="24" spans="1:7">
      <c r="A24" s="4" t="s">
        <v>120</v>
      </c>
      <c r="C24" s="5" t="n">
        <v>238</v>
      </c>
    </row>
    <row r="25" spans="1:7">
      <c r="A25" s="4" t="s">
        <v>121</v>
      </c>
      <c r="B25" s="5" t="n">
        <v>-876</v>
      </c>
      <c r="D25" s="5" t="n">
        <v>-214</v>
      </c>
      <c r="G25" s="5" t="n">
        <v>-662</v>
      </c>
    </row>
    <row r="26" spans="1:7">
      <c r="A26" s="4" t="s">
        <v>128</v>
      </c>
      <c r="C26" s="5" t="n">
        <v>46</v>
      </c>
    </row>
    <row r="27" spans="1:7">
      <c r="A27" s="4" t="s">
        <v>124</v>
      </c>
      <c r="B27" s="5" t="n">
        <v>-35960</v>
      </c>
      <c r="E27" s="5" t="n">
        <v>-35653</v>
      </c>
      <c r="G27" s="5" t="n">
        <v>-307</v>
      </c>
    </row>
    <row r="28" spans="1:7">
      <c r="A28" s="4" t="s">
        <v>129</v>
      </c>
      <c r="B28" s="5" t="n">
        <v>432106</v>
      </c>
      <c r="C28" s="6" t="n">
        <v>370</v>
      </c>
      <c r="D28" s="5" t="n">
        <v>482431</v>
      </c>
      <c r="E28" s="5" t="n">
        <v>-52701</v>
      </c>
      <c r="F28" s="5" t="n">
        <v>-1905</v>
      </c>
      <c r="G28" s="5" t="n">
        <v>3911</v>
      </c>
    </row>
    <row r="29" spans="1:7">
      <c r="A29" s="4" t="s">
        <v>130</v>
      </c>
      <c r="C29" s="5" t="n">
        <v>37011</v>
      </c>
    </row>
    <row r="30" spans="1:7">
      <c r="A30" s="4" t="s">
        <v>114</v>
      </c>
      <c r="B30" s="5" t="n">
        <v>14756</v>
      </c>
      <c r="E30" s="5" t="n">
        <v>14652</v>
      </c>
      <c r="G30" s="5" t="n">
        <v>104</v>
      </c>
    </row>
    <row r="31" spans="1:7">
      <c r="A31" s="4" t="s">
        <v>115</v>
      </c>
      <c r="B31" s="5" t="n">
        <v>-828</v>
      </c>
      <c r="F31" s="5" t="n">
        <v>-822</v>
      </c>
      <c r="G31" s="5" t="n">
        <v>-6</v>
      </c>
    </row>
    <row r="32" spans="1:7">
      <c r="A32" s="4" t="s">
        <v>127</v>
      </c>
      <c r="B32" s="5" t="n">
        <v>1348</v>
      </c>
      <c r="F32" s="5" t="n">
        <v>1339</v>
      </c>
      <c r="G32" s="5" t="n">
        <v>9</v>
      </c>
    </row>
    <row r="33" spans="1:7">
      <c r="A33" s="4" t="s">
        <v>116</v>
      </c>
      <c r="B33" s="5" t="n">
        <v>176239</v>
      </c>
      <c r="C33" s="6" t="n">
        <v>91</v>
      </c>
      <c r="D33" s="5" t="n">
        <v>176148</v>
      </c>
    </row>
    <row r="34" spans="1:7">
      <c r="A34" s="4" t="s">
        <v>117</v>
      </c>
      <c r="C34" s="5" t="n">
        <v>9096</v>
      </c>
    </row>
    <row r="35" spans="1:7">
      <c r="A35" s="4" t="s">
        <v>118</v>
      </c>
      <c r="B35" s="5" t="n">
        <v>10958</v>
      </c>
      <c r="D35" s="5" t="n">
        <v>11644</v>
      </c>
      <c r="E35" s="5" t="n">
        <v>-750</v>
      </c>
      <c r="G35" s="5" t="n">
        <v>64</v>
      </c>
    </row>
    <row r="36" spans="1:7">
      <c r="A36" s="4" t="s">
        <v>119</v>
      </c>
      <c r="B36" s="5" t="n">
        <v>-6475</v>
      </c>
      <c r="C36" s="6" t="n">
        <v>4</v>
      </c>
      <c r="D36" s="5" t="n">
        <v>-6479</v>
      </c>
    </row>
    <row r="37" spans="1:7">
      <c r="A37" s="4" t="s">
        <v>120</v>
      </c>
      <c r="C37" s="5" t="n">
        <v>386</v>
      </c>
    </row>
    <row r="38" spans="1:7">
      <c r="A38" s="4" t="s">
        <v>124</v>
      </c>
      <c r="B38" s="5" t="n">
        <v>-53765</v>
      </c>
      <c r="E38" s="5" t="n">
        <v>-53414</v>
      </c>
      <c r="G38" s="5" t="n">
        <v>-351</v>
      </c>
    </row>
    <row r="39" spans="1:7">
      <c r="A39" s="4" t="s">
        <v>131</v>
      </c>
      <c r="B39" s="6" t="n">
        <v>574339</v>
      </c>
      <c r="C39" s="6" t="n">
        <v>465</v>
      </c>
      <c r="D39" s="6" t="n">
        <v>663744</v>
      </c>
      <c r="E39" s="6" t="n">
        <v>-92213</v>
      </c>
      <c r="F39" s="6" t="n">
        <v>-1388</v>
      </c>
      <c r="G39" s="6" t="n">
        <v>3731</v>
      </c>
    </row>
    <row r="40" spans="1:7">
      <c r="A40" s="4" t="s">
        <v>132</v>
      </c>
      <c r="C40" s="5" t="n">
        <v>4649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34</v>
      </c>
      <c r="B1" s="2" t="s">
        <v>1</v>
      </c>
    </row>
    <row r="2" spans="1:3">
      <c r="B2" s="2" t="s">
        <v>2</v>
      </c>
      <c r="C2" s="2" t="s">
        <v>32</v>
      </c>
    </row>
    <row r="3" spans="1:3">
      <c r="A3" s="3" t="s">
        <v>735</v>
      </c>
    </row>
    <row r="4" spans="1:3">
      <c r="A4" s="4" t="s">
        <v>106</v>
      </c>
      <c r="B4" s="4" t="s">
        <v>440</v>
      </c>
      <c r="C4" s="4" t="s">
        <v>440</v>
      </c>
    </row>
    <row r="5" spans="1:3">
      <c r="A5" s="4" t="s">
        <v>736</v>
      </c>
    </row>
    <row r="6" spans="1:3">
      <c r="A6" s="3" t="s">
        <v>735</v>
      </c>
    </row>
    <row r="7" spans="1:3">
      <c r="A7" s="4" t="s">
        <v>737</v>
      </c>
      <c r="B7" s="4" t="s">
        <v>324</v>
      </c>
      <c r="C7" s="4" t="s">
        <v>738</v>
      </c>
    </row>
    <row r="8" spans="1:3">
      <c r="A8" s="4" t="s">
        <v>739</v>
      </c>
    </row>
    <row r="9" spans="1:3">
      <c r="A9" s="3" t="s">
        <v>735</v>
      </c>
    </row>
    <row r="10" spans="1:3">
      <c r="A10" s="4" t="s">
        <v>737</v>
      </c>
      <c r="B10" s="4" t="s">
        <v>440</v>
      </c>
      <c r="C10" s="4" t="s">
        <v>74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s>
  <sheetData>
    <row r="1" spans="1:11">
      <c r="A1" s="1" t="s">
        <v>741</v>
      </c>
      <c r="C1" s="2" t="s">
        <v>742</v>
      </c>
      <c r="D1" s="2" t="s">
        <v>743</v>
      </c>
      <c r="E1" s="2" t="s">
        <v>744</v>
      </c>
      <c r="F1" s="2" t="s">
        <v>745</v>
      </c>
      <c r="G1" s="2" t="s">
        <v>746</v>
      </c>
      <c r="H1" s="2" t="s">
        <v>747</v>
      </c>
      <c r="I1" s="2" t="s">
        <v>748</v>
      </c>
      <c r="J1" s="2" t="s">
        <v>749</v>
      </c>
      <c r="K1" s="2" t="s">
        <v>2</v>
      </c>
    </row>
    <row r="2" spans="1:11">
      <c r="A2" s="4" t="s">
        <v>750</v>
      </c>
    </row>
    <row r="3" spans="1:11">
      <c r="A3" s="3" t="s">
        <v>751</v>
      </c>
    </row>
    <row r="4" spans="1:11">
      <c r="A4" s="4" t="s">
        <v>752</v>
      </c>
      <c r="K4" s="4" t="s">
        <v>753</v>
      </c>
    </row>
    <row r="5" spans="1:11">
      <c r="A5" s="4" t="s">
        <v>754</v>
      </c>
      <c r="K5" s="4" t="s">
        <v>755</v>
      </c>
    </row>
    <row r="6" spans="1:11">
      <c r="A6" s="4" t="s">
        <v>756</v>
      </c>
      <c r="K6" s="4" t="s">
        <v>757</v>
      </c>
    </row>
    <row r="7" spans="1:11">
      <c r="A7" s="4" t="s">
        <v>758</v>
      </c>
      <c r="J7" s="7" t="n">
        <v>0.26</v>
      </c>
    </row>
    <row r="8" spans="1:11">
      <c r="A8" s="4" t="s">
        <v>759</v>
      </c>
    </row>
    <row r="9" spans="1:11">
      <c r="A9" s="3" t="s">
        <v>751</v>
      </c>
    </row>
    <row r="10" spans="1:11">
      <c r="A10" s="4" t="s">
        <v>752</v>
      </c>
      <c r="K10" s="4" t="s">
        <v>760</v>
      </c>
    </row>
    <row r="11" spans="1:11">
      <c r="A11" s="4" t="s">
        <v>754</v>
      </c>
      <c r="K11" s="4" t="s">
        <v>761</v>
      </c>
    </row>
    <row r="12" spans="1:11">
      <c r="A12" s="4" t="s">
        <v>756</v>
      </c>
      <c r="K12" s="4" t="s">
        <v>762</v>
      </c>
    </row>
    <row r="13" spans="1:11">
      <c r="A13" s="4" t="s">
        <v>758</v>
      </c>
      <c r="I13" s="7" t="n">
        <v>0.26</v>
      </c>
    </row>
    <row r="14" spans="1:11">
      <c r="A14" s="4" t="s">
        <v>763</v>
      </c>
    </row>
    <row r="15" spans="1:11">
      <c r="A15" s="3" t="s">
        <v>751</v>
      </c>
    </row>
    <row r="16" spans="1:11">
      <c r="A16" s="4" t="s">
        <v>752</v>
      </c>
      <c r="K16" s="4" t="s">
        <v>764</v>
      </c>
    </row>
    <row r="17" spans="1:11">
      <c r="A17" s="4" t="s">
        <v>754</v>
      </c>
      <c r="K17" s="4" t="s">
        <v>765</v>
      </c>
    </row>
    <row r="18" spans="1:11">
      <c r="A18" s="4" t="s">
        <v>756</v>
      </c>
      <c r="K18" s="4" t="s">
        <v>766</v>
      </c>
    </row>
    <row r="19" spans="1:11">
      <c r="A19" s="4" t="s">
        <v>758</v>
      </c>
      <c r="H19" s="7" t="n">
        <v>0.26</v>
      </c>
    </row>
    <row r="20" spans="1:11">
      <c r="A20" s="4" t="s">
        <v>767</v>
      </c>
    </row>
    <row r="21" spans="1:11">
      <c r="A21" s="3" t="s">
        <v>751</v>
      </c>
    </row>
    <row r="22" spans="1:11">
      <c r="A22" s="4" t="s">
        <v>752</v>
      </c>
      <c r="K22" s="4" t="s">
        <v>768</v>
      </c>
    </row>
    <row r="23" spans="1:11">
      <c r="A23" s="4" t="s">
        <v>754</v>
      </c>
      <c r="B23" s="4" t="s">
        <v>769</v>
      </c>
      <c r="K23" s="4" t="s">
        <v>770</v>
      </c>
    </row>
    <row r="24" spans="1:11">
      <c r="A24" s="4" t="s">
        <v>756</v>
      </c>
      <c r="K24" s="4" t="s">
        <v>771</v>
      </c>
    </row>
    <row r="25" spans="1:11">
      <c r="A25" s="4" t="s">
        <v>758</v>
      </c>
      <c r="G25" s="7" t="n">
        <v>0.3</v>
      </c>
    </row>
    <row r="26" spans="1:11">
      <c r="A26" s="4" t="s">
        <v>772</v>
      </c>
    </row>
    <row r="27" spans="1:11">
      <c r="A27" s="3" t="s">
        <v>751</v>
      </c>
    </row>
    <row r="28" spans="1:11">
      <c r="A28" s="4" t="s">
        <v>752</v>
      </c>
      <c r="K28" s="4" t="s">
        <v>773</v>
      </c>
    </row>
    <row r="29" spans="1:11">
      <c r="A29" s="4" t="s">
        <v>754</v>
      </c>
      <c r="K29" s="4" t="s">
        <v>774</v>
      </c>
    </row>
    <row r="30" spans="1:11">
      <c r="A30" s="4" t="s">
        <v>756</v>
      </c>
      <c r="K30" s="4" t="s">
        <v>775</v>
      </c>
    </row>
    <row r="31" spans="1:11">
      <c r="A31" s="4" t="s">
        <v>758</v>
      </c>
      <c r="F31" s="7" t="n">
        <v>0.3</v>
      </c>
    </row>
    <row r="32" spans="1:11">
      <c r="A32" s="4" t="s">
        <v>776</v>
      </c>
    </row>
    <row r="33" spans="1:11">
      <c r="A33" s="3" t="s">
        <v>751</v>
      </c>
    </row>
    <row r="34" spans="1:11">
      <c r="A34" s="4" t="s">
        <v>752</v>
      </c>
      <c r="K34" s="4" t="s">
        <v>777</v>
      </c>
    </row>
    <row r="35" spans="1:11">
      <c r="A35" s="4" t="s">
        <v>754</v>
      </c>
      <c r="K35" s="4" t="s">
        <v>778</v>
      </c>
    </row>
    <row r="36" spans="1:11">
      <c r="A36" s="4" t="s">
        <v>756</v>
      </c>
      <c r="K36" s="4" t="s">
        <v>779</v>
      </c>
    </row>
    <row r="37" spans="1:11">
      <c r="A37" s="4" t="s">
        <v>758</v>
      </c>
      <c r="E37" s="7" t="n">
        <v>0.3</v>
      </c>
    </row>
    <row r="38" spans="1:11">
      <c r="A38" s="4" t="s">
        <v>780</v>
      </c>
    </row>
    <row r="39" spans="1:11">
      <c r="A39" s="3" t="s">
        <v>751</v>
      </c>
    </row>
    <row r="40" spans="1:11">
      <c r="A40" s="4" t="s">
        <v>752</v>
      </c>
      <c r="K40" s="4" t="s">
        <v>781</v>
      </c>
    </row>
    <row r="41" spans="1:11">
      <c r="A41" s="4" t="s">
        <v>754</v>
      </c>
      <c r="K41" s="4" t="s">
        <v>782</v>
      </c>
    </row>
    <row r="42" spans="1:11">
      <c r="A42" s="4" t="s">
        <v>756</v>
      </c>
      <c r="K42" s="4" t="s">
        <v>783</v>
      </c>
    </row>
    <row r="43" spans="1:11">
      <c r="A43" s="4" t="s">
        <v>758</v>
      </c>
      <c r="D43" s="7" t="n">
        <v>0.3</v>
      </c>
    </row>
    <row r="44" spans="1:11">
      <c r="A44" s="4" t="s">
        <v>784</v>
      </c>
    </row>
    <row r="45" spans="1:11">
      <c r="A45" s="3" t="s">
        <v>751</v>
      </c>
    </row>
    <row r="46" spans="1:11">
      <c r="A46" s="4" t="s">
        <v>752</v>
      </c>
      <c r="K46" s="4" t="s">
        <v>785</v>
      </c>
    </row>
    <row r="47" spans="1:11">
      <c r="A47" s="4" t="s">
        <v>754</v>
      </c>
      <c r="B47" s="4" t="s">
        <v>769</v>
      </c>
      <c r="K47" s="4" t="s">
        <v>786</v>
      </c>
    </row>
    <row r="48" spans="1:11">
      <c r="A48" s="4" t="s">
        <v>756</v>
      </c>
      <c r="K48" s="4" t="s">
        <v>787</v>
      </c>
    </row>
    <row r="49" spans="1:11">
      <c r="A49" s="4" t="s">
        <v>788</v>
      </c>
    </row>
    <row r="50" spans="1:11">
      <c r="A50" s="3" t="s">
        <v>751</v>
      </c>
    </row>
    <row r="51" spans="1:11">
      <c r="A51" s="4" t="s">
        <v>758</v>
      </c>
      <c r="C51" s="7" t="n">
        <v>0.33</v>
      </c>
    </row>
    <row r="52" spans="1:11"/>
    <row r="53" spans="1:11">
      <c r="A53" s="4" t="s">
        <v>769</v>
      </c>
      <c r="B53" s="4" t="s">
        <v>789</v>
      </c>
    </row>
  </sheetData>
  <mergeCells count="3">
    <mergeCell ref="A1:B1"/>
    <mergeCell ref="A52:J52"/>
    <mergeCell ref="B53:J5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32</v>
      </c>
      <c r="D2" s="2" t="s">
        <v>70</v>
      </c>
    </row>
    <row r="3" spans="1:4">
      <c r="A3" s="3" t="s">
        <v>791</v>
      </c>
    </row>
    <row r="4" spans="1:4">
      <c r="A4" s="4" t="s">
        <v>792</v>
      </c>
      <c r="B4" s="6" t="n">
        <v>177294</v>
      </c>
      <c r="C4" s="6" t="n">
        <v>180486</v>
      </c>
      <c r="D4" s="6" t="n">
        <v>129351</v>
      </c>
    </row>
    <row r="5" spans="1:4">
      <c r="A5" s="4" t="s">
        <v>793</v>
      </c>
    </row>
    <row r="6" spans="1:4">
      <c r="A6" s="3" t="s">
        <v>791</v>
      </c>
    </row>
    <row r="7" spans="1:4">
      <c r="A7" s="4" t="s">
        <v>794</v>
      </c>
      <c r="B7" s="4" t="s">
        <v>795</v>
      </c>
    </row>
    <row r="8" spans="1:4">
      <c r="A8" s="4" t="s">
        <v>796</v>
      </c>
      <c r="B8" s="5" t="n">
        <v>4600</v>
      </c>
    </row>
    <row r="9" spans="1:4">
      <c r="A9" s="4" t="s">
        <v>797</v>
      </c>
      <c r="B9" s="7" t="n">
        <v>18.5</v>
      </c>
    </row>
    <row r="10" spans="1:4">
      <c r="A10" s="4" t="s">
        <v>792</v>
      </c>
      <c r="B10" s="6" t="n">
        <v>82000</v>
      </c>
    </row>
    <row r="11" spans="1:4">
      <c r="A11" s="4" t="s">
        <v>798</v>
      </c>
    </row>
    <row r="12" spans="1:4">
      <c r="A12" s="3" t="s">
        <v>791</v>
      </c>
    </row>
    <row r="13" spans="1:4">
      <c r="A13" s="4" t="s">
        <v>794</v>
      </c>
      <c r="B13" s="4" t="s">
        <v>799</v>
      </c>
    </row>
    <row r="14" spans="1:4">
      <c r="A14" s="4" t="s">
        <v>796</v>
      </c>
      <c r="B14" s="5" t="n">
        <v>5750</v>
      </c>
    </row>
    <row r="15" spans="1:4">
      <c r="A15" s="4" t="s">
        <v>797</v>
      </c>
      <c r="B15" s="6" t="n">
        <v>18</v>
      </c>
    </row>
    <row r="16" spans="1:4">
      <c r="A16" s="4" t="s">
        <v>792</v>
      </c>
      <c r="B16" s="6" t="n">
        <v>99000</v>
      </c>
    </row>
    <row r="17" spans="1:4">
      <c r="A17" s="4" t="s">
        <v>800</v>
      </c>
    </row>
    <row r="18" spans="1:4">
      <c r="A18" s="3" t="s">
        <v>791</v>
      </c>
    </row>
    <row r="19" spans="1:4">
      <c r="A19" s="4" t="s">
        <v>794</v>
      </c>
      <c r="B19" s="4" t="s">
        <v>801</v>
      </c>
    </row>
    <row r="20" spans="1:4">
      <c r="A20" s="4" t="s">
        <v>796</v>
      </c>
      <c r="B20" s="5" t="n">
        <v>4600</v>
      </c>
    </row>
    <row r="21" spans="1:4">
      <c r="A21" s="4" t="s">
        <v>797</v>
      </c>
      <c r="B21" s="7" t="n">
        <v>19.78</v>
      </c>
    </row>
    <row r="22" spans="1:4">
      <c r="A22" s="4" t="s">
        <v>792</v>
      </c>
      <c r="B22" s="6" t="n">
        <v>91000</v>
      </c>
    </row>
    <row r="23" spans="1:4">
      <c r="A23" s="4" t="s">
        <v>802</v>
      </c>
    </row>
    <row r="24" spans="1:4">
      <c r="A24" s="3" t="s">
        <v>791</v>
      </c>
    </row>
    <row r="25" spans="1:4">
      <c r="A25" s="4" t="s">
        <v>796</v>
      </c>
      <c r="B25" s="5" t="n">
        <v>65</v>
      </c>
    </row>
    <row r="26" spans="1:4">
      <c r="A26" s="4" t="s">
        <v>797</v>
      </c>
      <c r="B26" s="7" t="n">
        <v>20.31</v>
      </c>
    </row>
    <row r="27" spans="1:4">
      <c r="A27" s="4" t="s">
        <v>792</v>
      </c>
      <c r="B27" s="6" t="n">
        <v>1000</v>
      </c>
    </row>
    <row r="28" spans="1:4">
      <c r="A28" s="4" t="s">
        <v>803</v>
      </c>
    </row>
    <row r="29" spans="1:4">
      <c r="A29" s="3" t="s">
        <v>791</v>
      </c>
    </row>
    <row r="30" spans="1:4">
      <c r="A30" s="4" t="s">
        <v>794</v>
      </c>
      <c r="B30" s="4" t="s">
        <v>804</v>
      </c>
    </row>
    <row r="31" spans="1:4">
      <c r="A31" s="4" t="s">
        <v>805</v>
      </c>
    </row>
    <row r="32" spans="1:4">
      <c r="A32" s="3" t="s">
        <v>791</v>
      </c>
    </row>
    <row r="33" spans="1:4">
      <c r="A33" s="4" t="s">
        <v>794</v>
      </c>
      <c r="B33" s="4" t="s">
        <v>806</v>
      </c>
    </row>
    <row r="34" spans="1:4">
      <c r="A34" s="4" t="s">
        <v>807</v>
      </c>
    </row>
    <row r="35" spans="1:4">
      <c r="A35" s="3" t="s">
        <v>791</v>
      </c>
    </row>
    <row r="36" spans="1:4">
      <c r="A36" s="4" t="s">
        <v>794</v>
      </c>
      <c r="B36" s="4" t="s">
        <v>808</v>
      </c>
    </row>
    <row r="37" spans="1:4">
      <c r="A37" s="4" t="s">
        <v>796</v>
      </c>
      <c r="B37" s="5" t="n">
        <v>4025</v>
      </c>
    </row>
    <row r="38" spans="1:4">
      <c r="A38" s="4" t="s">
        <v>797</v>
      </c>
      <c r="B38" s="7" t="n">
        <v>19.28</v>
      </c>
    </row>
    <row r="39" spans="1:4">
      <c r="A39" s="4" t="s">
        <v>792</v>
      </c>
      <c r="B39" s="6" t="n">
        <v>77000</v>
      </c>
    </row>
    <row r="40" spans="1:4">
      <c r="A40" s="4" t="s">
        <v>809</v>
      </c>
    </row>
    <row r="41" spans="1:4">
      <c r="A41" s="3" t="s">
        <v>791</v>
      </c>
    </row>
    <row r="42" spans="1:4">
      <c r="A42" s="4" t="s">
        <v>796</v>
      </c>
      <c r="B42" s="5" t="n">
        <v>407</v>
      </c>
    </row>
    <row r="43" spans="1:4">
      <c r="A43" s="4" t="s">
        <v>797</v>
      </c>
      <c r="B43" s="7" t="n">
        <v>19.47</v>
      </c>
    </row>
    <row r="44" spans="1:4">
      <c r="A44" s="4" t="s">
        <v>792</v>
      </c>
      <c r="B44" s="6" t="n">
        <v>8000</v>
      </c>
    </row>
    <row r="45" spans="1:4">
      <c r="A45" s="4" t="s">
        <v>810</v>
      </c>
    </row>
    <row r="46" spans="1:4">
      <c r="A46" s="3" t="s">
        <v>791</v>
      </c>
    </row>
    <row r="47" spans="1:4">
      <c r="A47" s="4" t="s">
        <v>794</v>
      </c>
      <c r="B47" s="4" t="s">
        <v>785</v>
      </c>
    </row>
    <row r="48" spans="1:4">
      <c r="A48" s="4" t="s">
        <v>811</v>
      </c>
    </row>
    <row r="49" spans="1:4">
      <c r="A49" s="3" t="s">
        <v>791</v>
      </c>
    </row>
    <row r="50" spans="1:4">
      <c r="A50" s="4" t="s">
        <v>794</v>
      </c>
      <c r="B50" s="4" t="s">
        <v>78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7"/>
  </cols>
  <sheetData>
    <row r="1" spans="1:2">
      <c r="A1" s="1" t="s">
        <v>812</v>
      </c>
      <c r="B1" s="2" t="s">
        <v>1</v>
      </c>
    </row>
    <row r="2" spans="1:2">
      <c r="B2" s="2" t="s">
        <v>813</v>
      </c>
    </row>
    <row r="3" spans="1:2">
      <c r="A3" s="4" t="s">
        <v>814</v>
      </c>
    </row>
    <row r="4" spans="1:2">
      <c r="A4" s="3" t="s">
        <v>791</v>
      </c>
    </row>
    <row r="5" spans="1:2">
      <c r="A5" s="4" t="s">
        <v>815</v>
      </c>
      <c r="B5" s="5" t="n">
        <v>368513</v>
      </c>
    </row>
    <row r="6" spans="1:2">
      <c r="A6" s="4" t="s">
        <v>816</v>
      </c>
    </row>
    <row r="7" spans="1:2">
      <c r="A7" s="3" t="s">
        <v>791</v>
      </c>
    </row>
    <row r="8" spans="1:2">
      <c r="A8" s="4" t="s">
        <v>817</v>
      </c>
      <c r="B8" s="5" t="n">
        <v>2019</v>
      </c>
    </row>
    <row r="9" spans="1:2">
      <c r="A9" s="4" t="s">
        <v>818</v>
      </c>
    </row>
    <row r="10" spans="1:2">
      <c r="A10" s="3" t="s">
        <v>791</v>
      </c>
    </row>
    <row r="11" spans="1:2">
      <c r="A11" s="4" t="s">
        <v>817</v>
      </c>
      <c r="B11" s="5" t="n">
        <v>2016</v>
      </c>
    </row>
    <row r="12" spans="1:2">
      <c r="A12" s="4" t="s">
        <v>819</v>
      </c>
    </row>
    <row r="13" spans="1:2">
      <c r="A13" s="3" t="s">
        <v>791</v>
      </c>
    </row>
    <row r="14" spans="1:2">
      <c r="A14" s="4" t="s">
        <v>815</v>
      </c>
      <c r="B14" s="5" t="n">
        <v>292542</v>
      </c>
    </row>
    <row r="15" spans="1:2">
      <c r="A15" s="4" t="s">
        <v>820</v>
      </c>
    </row>
    <row r="16" spans="1:2">
      <c r="A16" s="3" t="s">
        <v>791</v>
      </c>
    </row>
    <row r="17" spans="1:2">
      <c r="A17" s="4" t="s">
        <v>821</v>
      </c>
      <c r="B17" s="6" t="n">
        <v>10000000</v>
      </c>
    </row>
    <row r="18" spans="1:2">
      <c r="A18" s="4" t="s">
        <v>822</v>
      </c>
      <c r="B18" s="4" t="s">
        <v>823</v>
      </c>
    </row>
    <row r="19" spans="1:2">
      <c r="A19" s="4" t="s">
        <v>824</v>
      </c>
      <c r="B19" s="4" t="s">
        <v>375</v>
      </c>
    </row>
    <row r="20" spans="1:2">
      <c r="A20" s="4" t="s">
        <v>825</v>
      </c>
    </row>
    <row r="21" spans="1:2">
      <c r="A21" s="3" t="s">
        <v>791</v>
      </c>
    </row>
    <row r="22" spans="1:2">
      <c r="A22" s="4" t="s">
        <v>826</v>
      </c>
      <c r="B22" s="6" t="n">
        <v>10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32</v>
      </c>
      <c r="D2" s="2" t="s">
        <v>70</v>
      </c>
    </row>
    <row r="3" spans="1:4">
      <c r="A3" s="3" t="s">
        <v>791</v>
      </c>
    </row>
    <row r="4" spans="1:4">
      <c r="A4" s="4" t="s">
        <v>828</v>
      </c>
      <c r="B4" s="6" t="n">
        <v>10</v>
      </c>
      <c r="C4" s="6" t="n">
        <v>11</v>
      </c>
      <c r="D4" s="6" t="n">
        <v>5</v>
      </c>
    </row>
    <row r="5" spans="1:4">
      <c r="A5" s="4" t="s">
        <v>829</v>
      </c>
      <c r="B5" s="6" t="n">
        <v>14</v>
      </c>
      <c r="C5" s="6" t="n">
        <v>6</v>
      </c>
      <c r="D5" s="6" t="n">
        <v>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32</v>
      </c>
      <c r="D2" s="2" t="s">
        <v>70</v>
      </c>
    </row>
    <row r="3" spans="1:4">
      <c r="A3" s="3" t="s">
        <v>791</v>
      </c>
    </row>
    <row r="4" spans="1:4">
      <c r="A4" s="4" t="s">
        <v>831</v>
      </c>
      <c r="B4" s="5" t="n">
        <v>1248069</v>
      </c>
      <c r="C4" s="5" t="n">
        <v>964820</v>
      </c>
      <c r="D4" s="5" t="n">
        <v>598815</v>
      </c>
    </row>
    <row r="5" spans="1:4">
      <c r="A5" s="4" t="s">
        <v>832</v>
      </c>
      <c r="B5" s="5" t="n">
        <v>661055</v>
      </c>
      <c r="C5" s="5" t="n">
        <v>586648</v>
      </c>
      <c r="D5" s="5" t="n">
        <v>529100</v>
      </c>
    </row>
    <row r="6" spans="1:4">
      <c r="A6" s="4" t="s">
        <v>833</v>
      </c>
      <c r="B6" s="5" t="n">
        <v>-716264</v>
      </c>
      <c r="C6" s="5" t="n">
        <v>-285289</v>
      </c>
      <c r="D6" s="5" t="n">
        <v>-149709</v>
      </c>
    </row>
    <row r="7" spans="1:4">
      <c r="A7" s="4" t="s">
        <v>834</v>
      </c>
      <c r="B7" s="5" t="n">
        <v>-11188</v>
      </c>
      <c r="C7" s="5" t="n">
        <v>-18110</v>
      </c>
      <c r="D7" s="5" t="n">
        <v>-13386</v>
      </c>
    </row>
    <row r="8" spans="1:4">
      <c r="A8" s="4" t="s">
        <v>835</v>
      </c>
      <c r="B8" s="5" t="n">
        <v>1181672</v>
      </c>
      <c r="C8" s="5" t="n">
        <v>1248069</v>
      </c>
      <c r="D8" s="5" t="n">
        <v>964820</v>
      </c>
    </row>
    <row r="9" spans="1:4">
      <c r="A9" s="4" t="s">
        <v>836</v>
      </c>
      <c r="B9" s="7" t="n">
        <v>15.16</v>
      </c>
      <c r="C9" s="7" t="n">
        <v>13.41</v>
      </c>
      <c r="D9" s="7" t="n">
        <v>12.5</v>
      </c>
    </row>
    <row r="10" spans="1:4">
      <c r="A10" s="4" t="s">
        <v>837</v>
      </c>
      <c r="B10" s="9" t="n">
        <v>18.62</v>
      </c>
      <c r="C10" s="9" t="n">
        <v>17.29</v>
      </c>
      <c r="D10" s="9" t="n">
        <v>14.18</v>
      </c>
    </row>
    <row r="11" spans="1:4">
      <c r="A11" s="4" t="s">
        <v>838</v>
      </c>
      <c r="B11" s="9" t="n">
        <v>14.03</v>
      </c>
      <c r="C11" s="9" t="n">
        <v>13.61</v>
      </c>
      <c r="D11" s="9" t="n">
        <v>12.5</v>
      </c>
    </row>
    <row r="12" spans="1:4">
      <c r="A12" s="4" t="s">
        <v>839</v>
      </c>
      <c r="B12" s="9" t="n">
        <v>17.25</v>
      </c>
      <c r="C12" s="9" t="n">
        <v>15.54</v>
      </c>
      <c r="D12" s="9" t="n">
        <v>12.99</v>
      </c>
    </row>
    <row r="13" spans="1:4">
      <c r="A13" s="4" t="s">
        <v>840</v>
      </c>
      <c r="B13" s="7" t="n">
        <v>17.76</v>
      </c>
      <c r="C13" s="7" t="n">
        <v>15.16</v>
      </c>
      <c r="D13" s="7" t="n">
        <v>13.41</v>
      </c>
    </row>
    <row r="14" spans="1:4">
      <c r="A14" s="4" t="s">
        <v>841</v>
      </c>
      <c r="B14" s="8" t="n">
        <v>18.9</v>
      </c>
      <c r="C14" s="8" t="n">
        <v>12.9</v>
      </c>
      <c r="D14" s="8" t="n">
        <v>7.5</v>
      </c>
    </row>
    <row r="15" spans="1:4">
      <c r="A15" s="4" t="s">
        <v>842</v>
      </c>
      <c r="B15" s="10" t="n">
        <v>12.3</v>
      </c>
      <c r="C15" s="10" t="n">
        <v>10.2</v>
      </c>
      <c r="D15" s="10" t="n">
        <v>7.5</v>
      </c>
    </row>
    <row r="16" spans="1:4">
      <c r="A16" s="4" t="s">
        <v>843</v>
      </c>
      <c r="B16" s="5" t="n">
        <v>-10</v>
      </c>
      <c r="C16" s="10" t="n">
        <v>-3.9</v>
      </c>
      <c r="D16" s="10" t="n">
        <v>-1.9</v>
      </c>
    </row>
    <row r="17" spans="1:4">
      <c r="A17" s="4" t="s">
        <v>844</v>
      </c>
      <c r="B17" s="10" t="n">
        <v>-0.2</v>
      </c>
      <c r="C17" s="10" t="n">
        <v>-0.3</v>
      </c>
      <c r="D17" s="10" t="n">
        <v>-0.2</v>
      </c>
    </row>
    <row r="18" spans="1:4">
      <c r="A18" s="4" t="s">
        <v>845</v>
      </c>
      <c r="B18" s="6" t="n">
        <v>21</v>
      </c>
      <c r="C18" s="8" t="n">
        <v>18.9</v>
      </c>
      <c r="D18" s="8" t="n">
        <v>12.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6</v>
      </c>
      <c r="B1" s="2" t="s">
        <v>692</v>
      </c>
      <c r="J1" s="2" t="s">
        <v>1</v>
      </c>
    </row>
    <row r="2" spans="1:12">
      <c r="B2" s="2" t="s">
        <v>2</v>
      </c>
      <c r="C2" s="2" t="s">
        <v>514</v>
      </c>
      <c r="D2" s="2" t="s">
        <v>4</v>
      </c>
      <c r="E2" s="2" t="s">
        <v>693</v>
      </c>
      <c r="F2" s="2" t="s">
        <v>32</v>
      </c>
      <c r="G2" s="2" t="s">
        <v>694</v>
      </c>
      <c r="H2" s="2" t="s">
        <v>695</v>
      </c>
      <c r="I2" s="2" t="s">
        <v>696</v>
      </c>
      <c r="J2" s="2" t="s">
        <v>2</v>
      </c>
      <c r="K2" s="2" t="s">
        <v>32</v>
      </c>
      <c r="L2" s="2" t="s">
        <v>70</v>
      </c>
    </row>
    <row r="3" spans="1:12">
      <c r="A3" s="3" t="s">
        <v>847</v>
      </c>
    </row>
    <row r="4" spans="1:12">
      <c r="A4" s="4" t="s">
        <v>848</v>
      </c>
      <c r="B4" s="6" t="n">
        <v>4408</v>
      </c>
      <c r="C4" s="6" t="n">
        <v>3329</v>
      </c>
      <c r="D4" s="6" t="n">
        <v>3747</v>
      </c>
      <c r="E4" s="6" t="n">
        <v>3169</v>
      </c>
      <c r="F4" s="6" t="n">
        <v>2247</v>
      </c>
      <c r="G4" s="6" t="n">
        <v>2119</v>
      </c>
      <c r="H4" s="6" t="n">
        <v>1470</v>
      </c>
      <c r="I4" s="6" t="n">
        <v>2122</v>
      </c>
      <c r="J4" s="6" t="n">
        <v>14652</v>
      </c>
      <c r="K4" s="6" t="n">
        <v>7958</v>
      </c>
      <c r="L4" s="6" t="n">
        <v>9607</v>
      </c>
    </row>
    <row r="5" spans="1:12">
      <c r="A5" s="4" t="s">
        <v>849</v>
      </c>
      <c r="J5" s="5" t="n">
        <v>-1800</v>
      </c>
      <c r="K5" s="5" t="n">
        <v>-1400</v>
      </c>
      <c r="L5" s="5" t="n">
        <v>-800</v>
      </c>
    </row>
    <row r="6" spans="1:12">
      <c r="A6" s="4" t="s">
        <v>850</v>
      </c>
      <c r="J6" s="5" t="n">
        <v>0</v>
      </c>
      <c r="K6" s="5" t="n">
        <v>0</v>
      </c>
      <c r="L6" s="5" t="n">
        <v>0</v>
      </c>
    </row>
    <row r="7" spans="1:12">
      <c r="A7" s="4" t="s">
        <v>851</v>
      </c>
      <c r="J7" s="6" t="n">
        <v>12900</v>
      </c>
      <c r="K7" s="6" t="n">
        <v>6600</v>
      </c>
      <c r="L7" s="6" t="n">
        <v>8800</v>
      </c>
    </row>
    <row r="8" spans="1:12">
      <c r="A8" s="3" t="s">
        <v>852</v>
      </c>
    </row>
    <row r="9" spans="1:12">
      <c r="A9" s="4" t="s">
        <v>853</v>
      </c>
      <c r="J9" s="5" t="n">
        <v>40290717</v>
      </c>
      <c r="K9" s="5" t="n">
        <v>30761151</v>
      </c>
      <c r="L9" s="5" t="n">
        <v>20656826</v>
      </c>
    </row>
    <row r="10" spans="1:12">
      <c r="A10" s="4" t="s">
        <v>854</v>
      </c>
      <c r="J10" s="5" t="n">
        <v>40290717</v>
      </c>
      <c r="K10" s="5" t="n">
        <v>30761151</v>
      </c>
      <c r="L10" s="5" t="n">
        <v>20656826</v>
      </c>
    </row>
    <row r="11" spans="1:12">
      <c r="A11" s="4" t="s">
        <v>91</v>
      </c>
      <c r="J11" s="7" t="n">
        <v>0.32</v>
      </c>
      <c r="K11" s="7" t="n">
        <v>0.21</v>
      </c>
      <c r="L11" s="7" t="n">
        <v>0.43</v>
      </c>
    </row>
    <row r="12" spans="1:12">
      <c r="A12" s="4" t="s">
        <v>92</v>
      </c>
      <c r="J12" s="7" t="n">
        <v>0.32</v>
      </c>
      <c r="K12" s="7" t="n">
        <v>0.21</v>
      </c>
      <c r="L12" s="7" t="n">
        <v>0.43</v>
      </c>
    </row>
    <row r="13" spans="1:12">
      <c r="A13" s="3" t="s">
        <v>855</v>
      </c>
    </row>
    <row r="14" spans="1:12">
      <c r="A14" s="4" t="s">
        <v>856</v>
      </c>
      <c r="J14" s="5" t="n">
        <v>284992</v>
      </c>
      <c r="K14" s="5" t="n">
        <v>294884</v>
      </c>
      <c r="L14" s="5" t="n">
        <v>342648</v>
      </c>
    </row>
    <row r="15" spans="1:12">
      <c r="A15" s="4" t="s">
        <v>857</v>
      </c>
      <c r="J15" s="5" t="n">
        <v>1181672</v>
      </c>
      <c r="K15" s="5" t="n">
        <v>1248069</v>
      </c>
      <c r="L15" s="5" t="n">
        <v>964820</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8</v>
      </c>
      <c r="B1" s="2" t="s">
        <v>692</v>
      </c>
      <c r="J1" s="2" t="s">
        <v>1</v>
      </c>
    </row>
    <row r="2" spans="1:12">
      <c r="B2" s="2" t="s">
        <v>2</v>
      </c>
      <c r="C2" s="2" t="s">
        <v>514</v>
      </c>
      <c r="D2" s="2" t="s">
        <v>4</v>
      </c>
      <c r="E2" s="2" t="s">
        <v>693</v>
      </c>
      <c r="F2" s="2" t="s">
        <v>32</v>
      </c>
      <c r="G2" s="2" t="s">
        <v>694</v>
      </c>
      <c r="H2" s="2" t="s">
        <v>695</v>
      </c>
      <c r="I2" s="2" t="s">
        <v>696</v>
      </c>
      <c r="J2" s="2" t="s">
        <v>2</v>
      </c>
      <c r="K2" s="2" t="s">
        <v>32</v>
      </c>
      <c r="L2" s="2" t="s">
        <v>70</v>
      </c>
    </row>
    <row r="3" spans="1:12">
      <c r="A3" s="3" t="s">
        <v>504</v>
      </c>
    </row>
    <row r="4" spans="1:12">
      <c r="A4" s="4" t="s">
        <v>85</v>
      </c>
      <c r="B4" s="6" t="n">
        <v>3433000</v>
      </c>
      <c r="C4" s="6" t="n">
        <v>1331000</v>
      </c>
      <c r="D4" s="6" t="n">
        <v>1076000</v>
      </c>
      <c r="E4" s="6" t="n">
        <v>270000</v>
      </c>
      <c r="F4" s="6" t="n">
        <v>63000</v>
      </c>
      <c r="G4" s="6" t="n">
        <v>187000</v>
      </c>
      <c r="H4" s="6" t="n">
        <v>-295000</v>
      </c>
      <c r="I4" s="6" t="n">
        <v>-53000</v>
      </c>
      <c r="J4" s="6" t="n">
        <v>6110000</v>
      </c>
      <c r="K4" s="6" t="n">
        <v>-98000</v>
      </c>
    </row>
    <row r="5" spans="1:12">
      <c r="A5" s="4" t="s">
        <v>274</v>
      </c>
    </row>
    <row r="6" spans="1:12">
      <c r="A6" s="3" t="s">
        <v>504</v>
      </c>
    </row>
    <row r="7" spans="1:12">
      <c r="A7" s="4" t="s">
        <v>85</v>
      </c>
      <c r="J7" s="6" t="n">
        <v>6100000</v>
      </c>
      <c r="K7" s="6" t="n">
        <v>-100000</v>
      </c>
      <c r="L7" s="6" t="n">
        <v>0</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59</v>
      </c>
      <c r="B1" s="2" t="s">
        <v>860</v>
      </c>
      <c r="C1" s="2" t="s">
        <v>1</v>
      </c>
    </row>
    <row r="2" spans="1:4">
      <c r="B2" s="2" t="s">
        <v>514</v>
      </c>
      <c r="C2" s="2" t="s">
        <v>32</v>
      </c>
      <c r="D2" s="2" t="s">
        <v>70</v>
      </c>
    </row>
    <row r="3" spans="1:4">
      <c r="A3" s="3" t="s">
        <v>861</v>
      </c>
    </row>
    <row r="4" spans="1:4">
      <c r="A4" s="4" t="s">
        <v>862</v>
      </c>
      <c r="B4" s="6" t="n">
        <v>62</v>
      </c>
      <c r="C4" s="6" t="n">
        <v>72</v>
      </c>
    </row>
    <row r="5" spans="1:4">
      <c r="A5" s="4" t="s">
        <v>41</v>
      </c>
      <c r="B5" s="5" t="n">
        <v>1716</v>
      </c>
      <c r="C5" s="5" t="n">
        <v>1724</v>
      </c>
    </row>
    <row r="6" spans="1:4">
      <c r="A6" s="4" t="s">
        <v>863</v>
      </c>
      <c r="B6" s="5" t="n">
        <v>25</v>
      </c>
      <c r="C6" s="5" t="n">
        <v>18</v>
      </c>
    </row>
    <row r="7" spans="1:4">
      <c r="A7" s="4" t="s">
        <v>47</v>
      </c>
      <c r="B7" s="5" t="n">
        <v>110</v>
      </c>
      <c r="C7" s="5" t="n">
        <v>68</v>
      </c>
    </row>
    <row r="8" spans="1:4">
      <c r="A8" s="4" t="s">
        <v>864</v>
      </c>
      <c r="B8" s="5" t="n">
        <v>1606</v>
      </c>
      <c r="C8" s="5" t="n">
        <v>1656</v>
      </c>
    </row>
    <row r="9" spans="1:4">
      <c r="A9" s="4" t="s">
        <v>865</v>
      </c>
      <c r="B9" s="5" t="n">
        <v>121</v>
      </c>
      <c r="C9" s="5" t="n">
        <v>152</v>
      </c>
      <c r="D9" s="6" t="n">
        <v>154</v>
      </c>
    </row>
    <row r="10" spans="1:4">
      <c r="A10" s="4" t="s">
        <v>866</v>
      </c>
      <c r="B10" s="5" t="n">
        <v>-3</v>
      </c>
      <c r="C10" s="5" t="n">
        <v>24</v>
      </c>
      <c r="D10" s="5" t="n">
        <v>44</v>
      </c>
    </row>
    <row r="11" spans="1:4">
      <c r="A11" s="4" t="s">
        <v>867</v>
      </c>
      <c r="B11" s="6" t="n">
        <v>-3</v>
      </c>
      <c r="C11" s="6" t="n">
        <v>24</v>
      </c>
      <c r="D11" s="6" t="n">
        <v>44</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68</v>
      </c>
      <c r="B1" s="2" t="s">
        <v>1</v>
      </c>
    </row>
    <row r="2" spans="1:4">
      <c r="B2" s="2" t="s">
        <v>2</v>
      </c>
      <c r="C2" s="2" t="s">
        <v>32</v>
      </c>
      <c r="D2" s="2" t="s">
        <v>70</v>
      </c>
    </row>
    <row r="3" spans="1:4">
      <c r="A3" s="3" t="s">
        <v>869</v>
      </c>
    </row>
    <row r="4" spans="1:4">
      <c r="A4" s="4" t="s">
        <v>870</v>
      </c>
      <c r="B4" s="4" t="s">
        <v>871</v>
      </c>
    </row>
    <row r="5" spans="1:4">
      <c r="A5" s="4" t="s">
        <v>872</v>
      </c>
    </row>
    <row r="6" spans="1:4">
      <c r="A6" s="3" t="s">
        <v>869</v>
      </c>
    </row>
    <row r="7" spans="1:4">
      <c r="A7" s="4" t="s">
        <v>873</v>
      </c>
      <c r="B7" s="4" t="s">
        <v>440</v>
      </c>
    </row>
    <row r="8" spans="1:4">
      <c r="A8" s="4" t="s">
        <v>874</v>
      </c>
    </row>
    <row r="9" spans="1:4">
      <c r="A9" s="3" t="s">
        <v>869</v>
      </c>
    </row>
    <row r="10" spans="1:4">
      <c r="A10" s="4" t="s">
        <v>873</v>
      </c>
      <c r="B10" s="4" t="s">
        <v>524</v>
      </c>
    </row>
    <row r="11" spans="1:4">
      <c r="A11" s="4" t="s">
        <v>386</v>
      </c>
    </row>
    <row r="12" spans="1:4">
      <c r="A12" s="3" t="s">
        <v>869</v>
      </c>
    </row>
    <row r="13" spans="1:4">
      <c r="A13" s="4" t="s">
        <v>875</v>
      </c>
      <c r="B13" s="6" t="n">
        <v>1000000</v>
      </c>
      <c r="C13" s="6" t="n">
        <v>1000000</v>
      </c>
      <c r="D13" s="6" t="n">
        <v>10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2</v>
      </c>
      <c r="D2" s="2" t="s">
        <v>70</v>
      </c>
    </row>
    <row r="3" spans="1:4">
      <c r="A3" s="3" t="s">
        <v>134</v>
      </c>
    </row>
    <row r="4" spans="1:4">
      <c r="A4" s="4" t="s">
        <v>114</v>
      </c>
      <c r="B4" s="6" t="n">
        <v>14756</v>
      </c>
      <c r="C4" s="6" t="n">
        <v>8034</v>
      </c>
      <c r="D4" s="6" t="n">
        <v>9770</v>
      </c>
    </row>
    <row r="5" spans="1:4">
      <c r="A5" s="3" t="s">
        <v>135</v>
      </c>
    </row>
    <row r="6" spans="1:4">
      <c r="A6" s="4" t="s">
        <v>136</v>
      </c>
      <c r="B6" s="5" t="n">
        <v>7658</v>
      </c>
      <c r="C6" s="5" t="n">
        <v>3950</v>
      </c>
      <c r="D6" s="5" t="n">
        <v>2631</v>
      </c>
    </row>
    <row r="7" spans="1:4">
      <c r="A7" s="4" t="s">
        <v>118</v>
      </c>
      <c r="B7" s="5" t="n">
        <v>10054</v>
      </c>
      <c r="C7" s="5" t="n">
        <v>10641</v>
      </c>
      <c r="D7" s="5" t="n">
        <v>5187</v>
      </c>
    </row>
    <row r="8" spans="1:4">
      <c r="A8" s="4" t="s">
        <v>38</v>
      </c>
      <c r="B8" s="5" t="n">
        <v>781</v>
      </c>
      <c r="C8" s="5" t="n">
        <v>98</v>
      </c>
    </row>
    <row r="9" spans="1:4">
      <c r="A9" s="4" t="s">
        <v>137</v>
      </c>
      <c r="B9" s="5" t="n">
        <v>-12927</v>
      </c>
      <c r="C9" s="5" t="n">
        <v>-6993</v>
      </c>
      <c r="D9" s="5" t="n">
        <v>-6796</v>
      </c>
    </row>
    <row r="10" spans="1:4">
      <c r="A10" s="4" t="s">
        <v>138</v>
      </c>
      <c r="B10" s="5" t="n">
        <v>46204</v>
      </c>
      <c r="C10" s="5" t="n">
        <v>11002</v>
      </c>
      <c r="D10" s="5" t="n">
        <v>25</v>
      </c>
    </row>
    <row r="11" spans="1:4">
      <c r="A11" s="4" t="s">
        <v>139</v>
      </c>
      <c r="B11" s="5" t="n">
        <v>3312</v>
      </c>
      <c r="C11" s="5" t="n">
        <v>-1029</v>
      </c>
      <c r="D11" s="5" t="n">
        <v>-3201</v>
      </c>
    </row>
    <row r="12" spans="1:4">
      <c r="A12" s="4" t="s">
        <v>140</v>
      </c>
      <c r="B12" s="5" t="n">
        <v>-12983</v>
      </c>
      <c r="C12" s="5" t="n">
        <v>-7184</v>
      </c>
      <c r="D12" s="5" t="n">
        <v>-2493</v>
      </c>
    </row>
    <row r="13" spans="1:4">
      <c r="A13" s="4" t="s">
        <v>141</v>
      </c>
      <c r="B13" s="5" t="n">
        <v>56855</v>
      </c>
      <c r="C13" s="5" t="n">
        <v>18519</v>
      </c>
      <c r="D13" s="5" t="n">
        <v>5123</v>
      </c>
    </row>
    <row r="14" spans="1:4">
      <c r="A14" s="3" t="s">
        <v>142</v>
      </c>
    </row>
    <row r="15" spans="1:4">
      <c r="A15" s="4" t="s">
        <v>143</v>
      </c>
      <c r="B15" s="5" t="n">
        <v>-300511</v>
      </c>
      <c r="C15" s="5" t="n">
        <v>-289906</v>
      </c>
      <c r="D15" s="5" t="n">
        <v>-227075</v>
      </c>
    </row>
    <row r="16" spans="1:4">
      <c r="A16" s="4" t="s">
        <v>144</v>
      </c>
      <c r="B16" s="5" t="n">
        <v>116432</v>
      </c>
      <c r="C16" s="5" t="n">
        <v>70093</v>
      </c>
      <c r="D16" s="5" t="n">
        <v>67815</v>
      </c>
    </row>
    <row r="17" spans="1:4">
      <c r="A17" s="4" t="s">
        <v>145</v>
      </c>
      <c r="B17" s="5" t="n">
        <v>39978</v>
      </c>
      <c r="C17" s="5" t="n">
        <v>92456</v>
      </c>
      <c r="D17" s="5" t="n">
        <v>30433</v>
      </c>
    </row>
    <row r="18" spans="1:4">
      <c r="A18" s="4" t="s">
        <v>146</v>
      </c>
      <c r="B18" s="5" t="n">
        <v>-31335</v>
      </c>
      <c r="C18" s="5" t="n">
        <v>-33648</v>
      </c>
      <c r="D18" s="5" t="n">
        <v>-7753</v>
      </c>
    </row>
    <row r="19" spans="1:4">
      <c r="A19" s="4" t="s">
        <v>147</v>
      </c>
      <c r="B19" s="5" t="n">
        <v>1768</v>
      </c>
      <c r="C19" s="5" t="n">
        <v>8919</v>
      </c>
      <c r="D19" s="5" t="n">
        <v>1784</v>
      </c>
    </row>
    <row r="20" spans="1:4">
      <c r="A20" s="4" t="s">
        <v>148</v>
      </c>
      <c r="B20" s="5" t="n">
        <v>13914</v>
      </c>
      <c r="C20" s="5" t="n">
        <v>21995</v>
      </c>
      <c r="D20" s="5" t="n">
        <v>75179</v>
      </c>
    </row>
    <row r="21" spans="1:4">
      <c r="A21" s="4" t="s">
        <v>149</v>
      </c>
      <c r="D21" s="5" t="n">
        <v>-125925</v>
      </c>
    </row>
    <row r="22" spans="1:4">
      <c r="A22" s="4" t="s">
        <v>150</v>
      </c>
      <c r="B22" s="5" t="n">
        <v>-17693</v>
      </c>
      <c r="C22" s="5" t="n">
        <v>-42913</v>
      </c>
      <c r="D22" s="5" t="n">
        <v>-27624</v>
      </c>
    </row>
    <row r="23" spans="1:4">
      <c r="A23" s="4" t="s">
        <v>151</v>
      </c>
      <c r="B23" s="5" t="n">
        <v>-60774</v>
      </c>
      <c r="C23" s="5" t="n">
        <v>-200271</v>
      </c>
      <c r="D23" s="5" t="n">
        <v>-144770</v>
      </c>
    </row>
    <row r="24" spans="1:4">
      <c r="A24" s="4" t="s">
        <v>152</v>
      </c>
      <c r="B24" s="5" t="n">
        <v>48870</v>
      </c>
      <c r="C24" s="5" t="n">
        <v>25307</v>
      </c>
      <c r="D24" s="5" t="n">
        <v>867</v>
      </c>
    </row>
    <row r="25" spans="1:4">
      <c r="A25" s="4" t="s">
        <v>140</v>
      </c>
      <c r="B25" s="5" t="n">
        <v>-1280</v>
      </c>
      <c r="C25" s="5" t="n">
        <v>-1078</v>
      </c>
      <c r="D25" s="5" t="n">
        <v>-134</v>
      </c>
    </row>
    <row r="26" spans="1:4">
      <c r="A26" s="4" t="s">
        <v>153</v>
      </c>
      <c r="B26" s="5" t="n">
        <v>-190631</v>
      </c>
      <c r="C26" s="5" t="n">
        <v>-349046</v>
      </c>
      <c r="D26" s="5" t="n">
        <v>-357203</v>
      </c>
    </row>
    <row r="27" spans="1:4">
      <c r="A27" s="3" t="s">
        <v>154</v>
      </c>
    </row>
    <row r="28" spans="1:4">
      <c r="A28" s="4" t="s">
        <v>155</v>
      </c>
      <c r="B28" s="5" t="n">
        <v>307900</v>
      </c>
      <c r="C28" s="5" t="n">
        <v>308086</v>
      </c>
      <c r="D28" s="5" t="n">
        <v>310501</v>
      </c>
    </row>
    <row r="29" spans="1:4">
      <c r="A29" s="4" t="s">
        <v>156</v>
      </c>
      <c r="B29" s="5" t="n">
        <v>-271968</v>
      </c>
      <c r="C29" s="5" t="n">
        <v>-376455</v>
      </c>
      <c r="D29" s="5" t="n">
        <v>-72100</v>
      </c>
    </row>
    <row r="30" spans="1:4">
      <c r="A30" s="4" t="s">
        <v>157</v>
      </c>
      <c r="B30" s="5" t="n">
        <v>97660</v>
      </c>
      <c r="C30" s="5" t="n">
        <v>405765</v>
      </c>
      <c r="D30" s="5" t="n">
        <v>115316</v>
      </c>
    </row>
    <row r="31" spans="1:4">
      <c r="A31" s="4" t="s">
        <v>158</v>
      </c>
      <c r="B31" s="5" t="n">
        <v>-69097</v>
      </c>
      <c r="C31" s="5" t="n">
        <v>-46602</v>
      </c>
      <c r="D31" s="5" t="n">
        <v>-55570</v>
      </c>
    </row>
    <row r="32" spans="1:4">
      <c r="A32" s="4" t="s">
        <v>159</v>
      </c>
      <c r="B32" s="5" t="n">
        <v>-65741</v>
      </c>
      <c r="C32" s="5" t="n">
        <v>-82838</v>
      </c>
      <c r="D32" s="5" t="n">
        <v>-67354</v>
      </c>
    </row>
    <row r="33" spans="1:4">
      <c r="A33" s="4" t="s">
        <v>160</v>
      </c>
      <c r="B33" s="5" t="n">
        <v>177294</v>
      </c>
      <c r="C33" s="5" t="n">
        <v>180486</v>
      </c>
      <c r="D33" s="5" t="n">
        <v>129351</v>
      </c>
    </row>
    <row r="34" spans="1:4">
      <c r="A34" s="4" t="s">
        <v>161</v>
      </c>
      <c r="B34" s="5" t="n">
        <v>-49481</v>
      </c>
      <c r="C34" s="5" t="n">
        <v>-31591</v>
      </c>
      <c r="D34" s="5" t="n">
        <v>-13864</v>
      </c>
    </row>
    <row r="35" spans="1:4">
      <c r="A35" s="4" t="s">
        <v>140</v>
      </c>
      <c r="B35" s="5" t="n">
        <v>-12863</v>
      </c>
      <c r="C35" s="5" t="n">
        <v>-17250</v>
      </c>
      <c r="D35" s="5" t="n">
        <v>-5769</v>
      </c>
    </row>
    <row r="36" spans="1:4">
      <c r="A36" s="4" t="s">
        <v>162</v>
      </c>
      <c r="B36" s="5" t="n">
        <v>113704</v>
      </c>
      <c r="C36" s="5" t="n">
        <v>339601</v>
      </c>
      <c r="D36" s="5" t="n">
        <v>340511</v>
      </c>
    </row>
    <row r="37" spans="1:4">
      <c r="A37" s="4" t="s">
        <v>163</v>
      </c>
      <c r="B37" s="5" t="n">
        <v>-20072</v>
      </c>
      <c r="C37" s="5" t="n">
        <v>9074</v>
      </c>
      <c r="D37" s="5" t="n">
        <v>-11569</v>
      </c>
    </row>
    <row r="38" spans="1:4">
      <c r="A38" s="4" t="s">
        <v>164</v>
      </c>
      <c r="B38" s="5" t="n">
        <v>79216</v>
      </c>
      <c r="C38" s="5" t="n">
        <v>70142</v>
      </c>
      <c r="D38" s="5" t="n">
        <v>81711</v>
      </c>
    </row>
    <row r="39" spans="1:4">
      <c r="A39" s="4" t="s">
        <v>165</v>
      </c>
      <c r="B39" s="5" t="n">
        <v>59144</v>
      </c>
      <c r="C39" s="5" t="n">
        <v>79216</v>
      </c>
      <c r="D39" s="5" t="n">
        <v>70142</v>
      </c>
    </row>
    <row r="40" spans="1:4">
      <c r="A40" s="4" t="s">
        <v>166</v>
      </c>
      <c r="B40" s="5" t="n">
        <v>37858</v>
      </c>
      <c r="C40" s="5" t="n">
        <v>24111</v>
      </c>
      <c r="D40" s="5" t="n">
        <v>13213</v>
      </c>
    </row>
    <row r="41" spans="1:4">
      <c r="A41" s="4" t="s">
        <v>167</v>
      </c>
      <c r="B41" s="5" t="n">
        <v>127630</v>
      </c>
      <c r="C41" s="5" t="n">
        <v>103049</v>
      </c>
      <c r="D41" s="5" t="n">
        <v>80852</v>
      </c>
    </row>
    <row r="42" spans="1:4">
      <c r="A42" s="4" t="s">
        <v>168</v>
      </c>
      <c r="B42" s="6" t="n">
        <v>-142551</v>
      </c>
      <c r="C42" s="6" t="n">
        <v>-85457</v>
      </c>
      <c r="D42" s="6" t="n">
        <v>-3394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6</v>
      </c>
      <c r="B1" s="2" t="s">
        <v>692</v>
      </c>
      <c r="J1" s="2" t="s">
        <v>1</v>
      </c>
    </row>
    <row r="2" spans="1:12">
      <c r="B2" s="2" t="s">
        <v>2</v>
      </c>
      <c r="C2" s="2" t="s">
        <v>514</v>
      </c>
      <c r="D2" s="2" t="s">
        <v>4</v>
      </c>
      <c r="E2" s="2" t="s">
        <v>693</v>
      </c>
      <c r="F2" s="2" t="s">
        <v>32</v>
      </c>
      <c r="G2" s="2" t="s">
        <v>694</v>
      </c>
      <c r="H2" s="2" t="s">
        <v>695</v>
      </c>
      <c r="I2" s="2" t="s">
        <v>696</v>
      </c>
      <c r="J2" s="2" t="s">
        <v>2</v>
      </c>
      <c r="K2" s="2" t="s">
        <v>32</v>
      </c>
      <c r="L2" s="2" t="s">
        <v>70</v>
      </c>
    </row>
    <row r="3" spans="1:12">
      <c r="A3" s="3" t="s">
        <v>212</v>
      </c>
    </row>
    <row r="4" spans="1:12">
      <c r="A4" s="4" t="s">
        <v>77</v>
      </c>
      <c r="B4" s="6" t="n">
        <v>19862</v>
      </c>
      <c r="C4" s="6" t="n">
        <v>19008</v>
      </c>
      <c r="D4" s="6" t="n">
        <v>21845</v>
      </c>
      <c r="E4" s="6" t="n">
        <v>20483</v>
      </c>
      <c r="F4" s="6" t="n">
        <v>16196</v>
      </c>
      <c r="G4" s="6" t="n">
        <v>15043</v>
      </c>
      <c r="H4" s="6" t="n">
        <v>13531</v>
      </c>
      <c r="I4" s="6" t="n">
        <v>13908</v>
      </c>
      <c r="J4" s="6" t="n">
        <v>81198</v>
      </c>
      <c r="K4" s="6" t="n">
        <v>58679</v>
      </c>
      <c r="L4" s="6" t="n">
        <v>45275</v>
      </c>
    </row>
    <row r="5" spans="1:12">
      <c r="A5" s="4" t="s">
        <v>83</v>
      </c>
      <c r="B5" s="5" t="n">
        <v>18840</v>
      </c>
      <c r="C5" s="5" t="n">
        <v>16951</v>
      </c>
      <c r="D5" s="5" t="n">
        <v>19110</v>
      </c>
      <c r="E5" s="5" t="n">
        <v>17509</v>
      </c>
      <c r="F5" s="5" t="n">
        <v>13957</v>
      </c>
      <c r="G5" s="5" t="n">
        <v>13064</v>
      </c>
      <c r="H5" s="5" t="n">
        <v>11676</v>
      </c>
      <c r="I5" s="5" t="n">
        <v>11731</v>
      </c>
      <c r="J5" s="5" t="n">
        <v>72411</v>
      </c>
      <c r="K5" s="5" t="n">
        <v>50429</v>
      </c>
      <c r="L5" s="5" t="n">
        <v>35479</v>
      </c>
    </row>
    <row r="6" spans="1:12">
      <c r="A6" s="4" t="s">
        <v>84</v>
      </c>
      <c r="B6" s="5" t="n">
        <v>1022</v>
      </c>
      <c r="C6" s="5" t="n">
        <v>2057</v>
      </c>
      <c r="D6" s="5" t="n">
        <v>2735</v>
      </c>
      <c r="E6" s="5" t="n">
        <v>2974</v>
      </c>
      <c r="F6" s="5" t="n">
        <v>2239</v>
      </c>
      <c r="G6" s="5" t="n">
        <v>1979</v>
      </c>
      <c r="H6" s="5" t="n">
        <v>1855</v>
      </c>
      <c r="I6" s="5" t="n">
        <v>2177</v>
      </c>
      <c r="J6" s="5" t="n">
        <v>8787</v>
      </c>
      <c r="K6" s="5" t="n">
        <v>8250</v>
      </c>
      <c r="L6" s="5" t="n">
        <v>9796</v>
      </c>
    </row>
    <row r="7" spans="1:12">
      <c r="A7" s="4" t="s">
        <v>85</v>
      </c>
      <c r="B7" s="5" t="n">
        <v>3433</v>
      </c>
      <c r="C7" s="5" t="n">
        <v>1331</v>
      </c>
      <c r="D7" s="5" t="n">
        <v>1076</v>
      </c>
      <c r="E7" s="5" t="n">
        <v>270</v>
      </c>
      <c r="F7" s="5" t="n">
        <v>63</v>
      </c>
      <c r="G7" s="5" t="n">
        <v>187</v>
      </c>
      <c r="H7" s="5" t="n">
        <v>-295</v>
      </c>
      <c r="I7" s="5" t="n">
        <v>-53</v>
      </c>
      <c r="J7" s="5" t="n">
        <v>6110</v>
      </c>
      <c r="K7" s="5" t="n">
        <v>-98</v>
      </c>
    </row>
    <row r="8" spans="1:12">
      <c r="A8" s="4" t="s">
        <v>86</v>
      </c>
      <c r="B8" s="5" t="n">
        <v>4455</v>
      </c>
      <c r="C8" s="5" t="n">
        <v>3388</v>
      </c>
      <c r="D8" s="5" t="n">
        <v>3811</v>
      </c>
      <c r="E8" s="5" t="n">
        <v>3244</v>
      </c>
      <c r="F8" s="5" t="n">
        <v>2302</v>
      </c>
      <c r="G8" s="5" t="n">
        <v>2166</v>
      </c>
      <c r="H8" s="5" t="n">
        <v>1560</v>
      </c>
      <c r="I8" s="5" t="n">
        <v>2124</v>
      </c>
      <c r="J8" s="5" t="n">
        <v>14897</v>
      </c>
      <c r="K8" s="5" t="n">
        <v>8152</v>
      </c>
      <c r="L8" s="5" t="n">
        <v>9796</v>
      </c>
    </row>
    <row r="9" spans="1:12">
      <c r="A9" s="4" t="s">
        <v>877</v>
      </c>
      <c r="B9" s="5" t="n">
        <v>-18</v>
      </c>
      <c r="C9" s="5" t="n">
        <v>-41</v>
      </c>
      <c r="D9" s="5" t="n">
        <v>-36</v>
      </c>
      <c r="E9" s="5" t="n">
        <v>-47</v>
      </c>
      <c r="F9" s="5" t="n">
        <v>-41</v>
      </c>
      <c r="G9" s="5" t="n">
        <v>-24</v>
      </c>
      <c r="H9" s="5" t="n">
        <v>-76</v>
      </c>
      <c r="I9" s="5" t="n">
        <v>23</v>
      </c>
      <c r="J9" s="5" t="n">
        <v>-141</v>
      </c>
      <c r="K9" s="5" t="n">
        <v>-118</v>
      </c>
      <c r="L9" s="5" t="n">
        <v>-26</v>
      </c>
    </row>
    <row r="10" spans="1:12">
      <c r="A10" s="4" t="s">
        <v>114</v>
      </c>
      <c r="B10" s="5" t="n">
        <v>4437</v>
      </c>
      <c r="C10" s="5" t="n">
        <v>3347</v>
      </c>
      <c r="D10" s="5" t="n">
        <v>3775</v>
      </c>
      <c r="E10" s="5" t="n">
        <v>3197</v>
      </c>
      <c r="F10" s="5" t="n">
        <v>2261</v>
      </c>
      <c r="G10" s="5" t="n">
        <v>2142</v>
      </c>
      <c r="H10" s="5" t="n">
        <v>1484</v>
      </c>
      <c r="I10" s="5" t="n">
        <v>2147</v>
      </c>
      <c r="J10" s="5" t="n">
        <v>14756</v>
      </c>
      <c r="K10" s="5" t="n">
        <v>8034</v>
      </c>
      <c r="L10" s="5" t="n">
        <v>9770</v>
      </c>
    </row>
    <row r="11" spans="1:12">
      <c r="A11" s="4" t="s">
        <v>878</v>
      </c>
      <c r="B11" s="6" t="n">
        <v>4408</v>
      </c>
      <c r="C11" s="6" t="n">
        <v>3329</v>
      </c>
      <c r="D11" s="6" t="n">
        <v>3747</v>
      </c>
      <c r="E11" s="6" t="n">
        <v>3169</v>
      </c>
      <c r="F11" s="6" t="n">
        <v>2247</v>
      </c>
      <c r="G11" s="6" t="n">
        <v>2119</v>
      </c>
      <c r="H11" s="6" t="n">
        <v>1470</v>
      </c>
      <c r="I11" s="6" t="n">
        <v>2122</v>
      </c>
      <c r="J11" s="6" t="n">
        <v>14652</v>
      </c>
      <c r="K11" s="6" t="n">
        <v>7958</v>
      </c>
      <c r="L11" s="6" t="n">
        <v>9607</v>
      </c>
    </row>
    <row r="12" spans="1:12">
      <c r="A12" s="4" t="s">
        <v>879</v>
      </c>
      <c r="B12" s="7" t="n">
        <v>0.09</v>
      </c>
      <c r="C12" s="7" t="n">
        <v>0.07000000000000001</v>
      </c>
      <c r="D12" s="7" t="n">
        <v>0.09</v>
      </c>
      <c r="E12" s="7" t="n">
        <v>0.07000000000000001</v>
      </c>
      <c r="F12" s="7" t="n">
        <v>0.05</v>
      </c>
      <c r="G12" s="7" t="n">
        <v>0.06</v>
      </c>
      <c r="H12" s="7" t="n">
        <v>0.04</v>
      </c>
      <c r="I12" s="7" t="n">
        <v>0.07000000000000001</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6:50:18Z</dcterms:created>
  <dcterms:modified xmlns:dcterms="http://purl.org/dc/terms/" xmlns:xsi="http://www.w3.org/2001/XMLSchema-instance" xsi:type="dcterms:W3CDTF">2017-02-24T16:50:18Z</dcterms:modified>
</cp:coreProperties>
</file>